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Organization" sheetId="6" r:id="rId6"/>
    <s:sheet name="Liquidity" sheetId="7" r:id="rId7"/>
    <s:sheet name="Summary of Significant Accounti" sheetId="8" r:id="rId8"/>
    <s:sheet name="Earnings Per Share" sheetId="9" r:id="rId9"/>
    <s:sheet name="Dispositions" sheetId="10" r:id="rId10"/>
    <s:sheet name="Investment in Affiliate" sheetId="11" r:id="rId11"/>
    <s:sheet name="Venezuela - Other" sheetId="12" r:id="rId12"/>
    <s:sheet name="Gabon" sheetId="13" r:id="rId13"/>
    <s:sheet name="Indonesia" sheetId="14" r:id="rId14"/>
    <s:sheet name="Notes Payable to Noncontrolling" sheetId="15" r:id="rId15"/>
    <s:sheet name="Warrant Derivative Liability" sheetId="16" r:id="rId16"/>
    <s:sheet name="Commitments and Contingencies" sheetId="17" r:id="rId17"/>
    <s:sheet name="Operating Segments" sheetId="18" r:id="rId18"/>
    <s:sheet name="Related Party Transactions" sheetId="19" r:id="rId19"/>
    <s:sheet name="Mezzanine Equity" sheetId="20" r:id="rId20"/>
    <s:sheet name="Subsequent Events" sheetId="21" r:id="rId21"/>
    <s:sheet name="Summary of Significant Accoun22" sheetId="22" r:id="rId22"/>
    <s:sheet name="Summary of Significant Accoun23" sheetId="23" r:id="rId23"/>
    <s:sheet name="Earnings Per Share (Tables)" sheetId="24" r:id="rId24"/>
    <s:sheet name="Dispositions (Tables)" sheetId="25" r:id="rId25"/>
    <s:sheet name="Investment in Affiliate (Tables" sheetId="26" r:id="rId26"/>
    <s:sheet name="Notes Payable to Noncontrolli27" sheetId="27" r:id="rId27"/>
    <s:sheet name="Warrant Derivative Liability (T" sheetId="28" r:id="rId28"/>
    <s:sheet name="Operating Segments (Tables)" sheetId="29" r:id="rId29"/>
    <s:sheet name="Organization (Details)" sheetId="30" r:id="rId30"/>
    <s:sheet name="Liquidity (Details)"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Earnings Per Share (Narrative) " sheetId="39" r:id="rId39"/>
    <s:sheet name="Earnings Per Share (Schedule of" sheetId="40" r:id="rId40"/>
    <s:sheet name="Dispositions (Discontinued Oper" sheetId="41" r:id="rId41"/>
    <s:sheet name="Dispositions (Schedule of Disco" sheetId="42" r:id="rId42"/>
    <s:sheet name="Investment In Affiliate (Narrat" sheetId="43" r:id="rId43"/>
    <s:sheet name="Investment In Affiliate (Summar" sheetId="44" r:id="rId44"/>
    <s:sheet name="Venezuela - Other (Details)" sheetId="45" r:id="rId45"/>
    <s:sheet name="Gabon (Details)" sheetId="46" r:id="rId46"/>
    <s:sheet name="Notes Payable to Noncontrolli47" sheetId="47" r:id="rId47"/>
    <s:sheet name="Notes Payable to Noncontrolli48" sheetId="48" r:id="rId48"/>
    <s:sheet name="Notes Payable to Noncontrolli49" sheetId="49" r:id="rId49"/>
    <s:sheet name="Notes Payable to Noncontrolli50" sheetId="50" r:id="rId50"/>
    <s:sheet name="Notes Payable to Noncontrolli51" sheetId="51" r:id="rId51"/>
    <s:sheet name="Warrant Derivative Liability (N" sheetId="52" r:id="rId52"/>
    <s:sheet name="Warrant Derivative Liability (S" sheetId="53" r:id="rId53"/>
    <s:sheet name="Warrant Derivative Liability 54" sheetId="54" r:id="rId54"/>
    <s:sheet name="Commitments and Contingencies (" sheetId="55" r:id="rId55"/>
    <s:sheet name="Operating Segments (Schedule of" sheetId="56" r:id="rId56"/>
    <s:sheet name="Operating Segments (Schedule 57" sheetId="57" r:id="rId57"/>
    <s:sheet name="Related Party Transactions (Det" sheetId="58" r:id="rId58"/>
    <s:sheet name="Mezzanine Equity (Details)" sheetId="59" r:id="rId59"/>
    <s:sheet name="Subsequent Events (Details)" sheetId="60" r:id="rId60"/>
  </s:sheets>
  <s:definedNames/>
  <s:calcPr calcId="124519" calcMode="auto" fullCalcOnLoad="1"/>
</s:workbook>
</file>

<file path=xl/sharedStrings.xml><?xml version="1.0" encoding="utf-8"?>
<sst xmlns="http://schemas.openxmlformats.org/spreadsheetml/2006/main" uniqueCount="658">
  <si>
    <t>Document and Entity Information - shares</t>
  </si>
  <si>
    <t>6 Months Ended</t>
  </si>
  <si>
    <t>Jun. 30, 2015</t>
  </si>
  <si>
    <t>Aug. 05,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HARVEST NATURAL RESOURCES, INC.</t>
  </si>
  <si>
    <t>Entity Central Index Key</t>
  </si>
  <si>
    <t>Current Fiscal Year End Date</t>
  </si>
  <si>
    <t>--12-31</t>
  </si>
  <si>
    <t>Entity Filer Category</t>
  </si>
  <si>
    <t>Accelerated Filer</t>
  </si>
  <si>
    <t>Entity Common Stock, Shares Outstanding</t>
  </si>
  <si>
    <t>CONSOLIDATED CONDENSED BALANCE SHEETS - USD ($) $ in Thousands</t>
  </si>
  <si>
    <t>Dec. 31, 2014</t>
  </si>
  <si>
    <t>CURRENT ASSETS:</t>
  </si>
  <si>
    <t>Cash and cash equivalents</t>
  </si>
  <si>
    <t>Restricted cash</t>
  </si>
  <si>
    <t>Accounts receivable, net</t>
  </si>
  <si>
    <t>Deferred income taxes</t>
  </si>
  <si>
    <t>Prepaid expenses and other</t>
  </si>
  <si>
    <t>TOTAL CURRENT ASSETS</t>
  </si>
  <si>
    <t>INVESTMENT IN AFFILIATE</t>
  </si>
  <si>
    <t>PROPERTY AND EQUIPMENT:</t>
  </si>
  <si>
    <t>Oil and gas properties (successful efforts method)</t>
  </si>
  <si>
    <t>Other administrative property, net</t>
  </si>
  <si>
    <t>TOTAL PROPERTY AND EQUIPMENT, NET</t>
  </si>
  <si>
    <t>EMBEDDED DERIVATIVE ASSET</t>
  </si>
  <si>
    <t>OTHER ASSETS</t>
  </si>
  <si>
    <t>TOTAL ASSETS</t>
  </si>
  <si>
    <t>CURRENT LIABILITIES:</t>
  </si>
  <si>
    <t>Accounts payable, trade and other</t>
  </si>
  <si>
    <t>Accrued expenses</t>
  </si>
  <si>
    <t>Accrued interest</t>
  </si>
  <si>
    <t>Income taxes payable</t>
  </si>
  <si>
    <t>Current deferred tax liability</t>
  </si>
  <si>
    <t>Notes payable to noncontrolling interest owners</t>
  </si>
  <si>
    <t>Other current liabilities</t>
  </si>
  <si>
    <t>TOTAL CURRENT LIABILITIES</t>
  </si>
  <si>
    <t>LONG-TERM DEBT</t>
  </si>
  <si>
    <t>LONG-TERM DEFERRED TAX LIABILITY</t>
  </si>
  <si>
    <t>EMBEDDED DERIVATIVE LIABILITY</t>
  </si>
  <si>
    <t>WARRANT DERIVATIVE LIABILITY</t>
  </si>
  <si>
    <t>OTHER LONG-TERM LIABILITIES</t>
  </si>
  <si>
    <t>COMMITMENTS AND CONTINGENCIES (Note 12)</t>
  </si>
  <si>
    <t>MEZZANINE EQUITY, Series C preferred stock, par value $0.01 per share; authorized 69.75 shares; outstanding, 69.75 shares (2015)</t>
  </si>
  <si>
    <t>STOCKHOLDERS' EQUITY:</t>
  </si>
  <si>
    <t>Preferred stock, par value $0.01 per share; authorized 5,000 shares; outstanding, none</t>
  </si>
  <si>
    <t>Common stock, par value $0.01 per share; shares authorized 80,000 (2015 and 2014); shares issued 49,320 (2015 and 2014); shares outstanding 42,748 (2015 and 2014)</t>
  </si>
  <si>
    <t>Additional paid-in capital</t>
  </si>
  <si>
    <t>Retained deficit</t>
  </si>
  <si>
    <t>Treasury stock, at cost, 6,572 shares (2015 and 2014)</t>
  </si>
  <si>
    <t>TOTAL HARVEST STOCKHOLDERS' EQUITY</t>
  </si>
  <si>
    <t>NONCONTROLLING INTERESTS</t>
  </si>
  <si>
    <t>TOTAL EQUITY</t>
  </si>
  <si>
    <t>TOTAL LIABILITIES AND EQUITY</t>
  </si>
  <si>
    <t>CONSOLIDATED CONDENSED BALANCE SHEETS (Parenthetical) - $ / shares</t>
  </si>
  <si>
    <t>Mezzanine equity, par value</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Series C Preferred Stock [Member]</t>
  </si>
  <si>
    <t>Mezzanine equity, shares authorized</t>
  </si>
  <si>
    <t>Mezzanine equity, shares issued</t>
  </si>
  <si>
    <t>CONSOLIDATED CONDENSED STATEMENTS OF OPERATIONS AND COMPREHENSIVE LOSS - USD ($) $ in Thousands</t>
  </si>
  <si>
    <t>3 Months Ended</t>
  </si>
  <si>
    <t>Jun. 30, 2014</t>
  </si>
  <si>
    <t>EXPENSES:</t>
  </si>
  <si>
    <t>Depreciation and amortization</t>
  </si>
  <si>
    <t>Exploration expense</t>
  </si>
  <si>
    <t>Impairment expense - unproved property costs</t>
  </si>
  <si>
    <t>General and administrative</t>
  </si>
  <si>
    <t>Total expense</t>
  </si>
  <si>
    <t>LOSS FROM OPERATIONS</t>
  </si>
  <si>
    <t>OTHER NON-OPERATING INCOME (EXPENSE):</t>
  </si>
  <si>
    <t>Investment earnings and other</t>
  </si>
  <si>
    <t>Loss on sale of interest in Harvest Holding</t>
  </si>
  <si>
    <t>Warrant liability income</t>
  </si>
  <si>
    <t>Derivative income</t>
  </si>
  <si>
    <t>Interest expense</t>
  </si>
  <si>
    <t>Loss on issuance of debt</t>
  </si>
  <si>
    <t>Loss on extinguishment of long-term debt</t>
  </si>
  <si>
    <t>Foreign currency transaction gains (losses)</t>
  </si>
  <si>
    <t>Other non-operating expenses</t>
  </si>
  <si>
    <t>Total other non-operating income (expense)</t>
  </si>
  <si>
    <t>LOSS FROM CONTINUING OPERATIONS BEFORE INCOME TAXES</t>
  </si>
  <si>
    <t>INCOME TAX BENEFIT</t>
  </si>
  <si>
    <t>LOSS FROM CONTINUING OPERATIONS BEFORE EARNINGS FROM INVESTMENT AFFILIATE</t>
  </si>
  <si>
    <t>EARNINGS FROM INVESTMENT AFFILIATE</t>
  </si>
  <si>
    <t>INCOME (LOSS) FROM CONTINUING OPERATIONS</t>
  </si>
  <si>
    <t>DISCONTINUED OPERATIONS</t>
  </si>
  <si>
    <t>NET INCOME (LOSS)</t>
  </si>
  <si>
    <t>LESS: NET INCOME (LOSS) ATTRIBUTABLE TO NONCONTROLLING INTERESTS</t>
  </si>
  <si>
    <t>NET LOSS ATTRIBUTABLE TO HARVEST [COMPREHENSIVE LOSS]</t>
  </si>
  <si>
    <t>BASIC LOSS PER SHARE:</t>
  </si>
  <si>
    <t>Loss from continuing operations</t>
  </si>
  <si>
    <t>[1]</t>
  </si>
  <si>
    <t>Discontinued operations</t>
  </si>
  <si>
    <t>Basic loss per share</t>
  </si>
  <si>
    <t>DILUTED LOSS PER SHARE:</t>
  </si>
  <si>
    <t>Diluted loss per share</t>
  </si>
  <si>
    <t>Net of net income (loss) attributable to noncontrolling interest.</t>
  </si>
  <si>
    <t>CONSOLIDATED CONDENSED STATEMENTS OF CASH FLOWS - USD ($) $ in Thousands</t>
  </si>
  <si>
    <t>CASH FLOWS FROM OPERATING ACTIVITIES:</t>
  </si>
  <si>
    <t>Net income (loss)</t>
  </si>
  <si>
    <t>Adjustments to reconcile net income (loss) to net cash used in operating activities:</t>
  </si>
  <si>
    <t>Amortization of debt financing costs</t>
  </si>
  <si>
    <t>Amortization of discount on debt</t>
  </si>
  <si>
    <t>Foreign currency transaction loss</t>
  </si>
  <si>
    <t>Earnings from investment affiliate</t>
  </si>
  <si>
    <t>Share-based compensation-related charges</t>
  </si>
  <si>
    <t>Deferred income tax expense (benefit)</t>
  </si>
  <si>
    <t>Changes in operating assets and liabilities:</t>
  </si>
  <si>
    <t>Accounts receivable</t>
  </si>
  <si>
    <t>Other assets</t>
  </si>
  <si>
    <t>Accounts payable</t>
  </si>
  <si>
    <t>Other long-term liabilities</t>
  </si>
  <si>
    <t>NET CASH USED IN OPERATING ACTIVITIES</t>
  </si>
  <si>
    <t>CASH FLOWS FROM INVESTING ACTIVITIES:</t>
  </si>
  <si>
    <t>Transaction costs from sale of interest in Harvest Holding</t>
  </si>
  <si>
    <t>Additions of property and equipment</t>
  </si>
  <si>
    <t>Advances to investment affiliate, net</t>
  </si>
  <si>
    <t>Decrease in restricted cash</t>
  </si>
  <si>
    <t>NET CASH USED IN INVESTING ACTIVITIES</t>
  </si>
  <si>
    <t>CASH FLOWS FROM FINANCING ACTIVITIES:</t>
  </si>
  <si>
    <t>Debt repayment</t>
  </si>
  <si>
    <t>Debt extinguishment costs</t>
  </si>
  <si>
    <t>Gross proceeds from issuance of debt</t>
  </si>
  <si>
    <t>Contributions from noncontrolling interest owners</t>
  </si>
  <si>
    <t>Treasury stock purchases</t>
  </si>
  <si>
    <t>Financing costs</t>
  </si>
  <si>
    <t>NET CASH PROVIDED BY (USED IN) FINANCING ACTIVITIES</t>
  </si>
  <si>
    <t>NET DECREASE IN CASH AND CASH EQUIVALENTS</t>
  </si>
  <si>
    <t>CASH AND CASH EQUIVALENTS AT BEGINNING OF PERIOD</t>
  </si>
  <si>
    <t>CASH AND CASH EQUIVALENTS AT END OF PERIOD</t>
  </si>
  <si>
    <t>Supplemental Cash Flow Information:</t>
  </si>
  <si>
    <t>Cash paid during the year for interest expense (net of capitalization)</t>
  </si>
  <si>
    <t>Cash paid during the year for income taxes</t>
  </si>
  <si>
    <t>Supplemental Schedule of Noncash Investing and Financing Activities:</t>
  </si>
  <si>
    <t>Increase (decrease) in current liabilities related to additions of property and equipment</t>
  </si>
  <si>
    <t>Increase in Stockholders' Equity from forgiveness of note payable and accrued interest</t>
  </si>
  <si>
    <t>Increase in Warrant Derivative Liability</t>
  </si>
  <si>
    <t>Organization</t>
  </si>
  <si>
    <t>Organization [Abstract]</t>
  </si>
  <si>
    <t xml:space="preserve">N ote 1 – Organization
Interim Reporting
In our opinion, the accompanying unaudited consolidated condensed financial statements contain all adjustments, which are of a normal recurring nature, necessary to present fairly the financial position as of June 30, 2015 and December 31, 2014, results of operations for the three and six months ended June 30, 2015 and 2014, and the cash flows for six months ended June 30, 2015 and 2014 . The unaudited consolidated condensed financial statements are presented in accordance with the requirements of Form 10-Q and do not include all disclosures normally required by accounting principles generally accepted in the United States of America (“U.S. GAAP”). The consolidated condensed financial statements included in this report should be read with our consolidated condensed financial statements and notes thereto included in our Annual Report on Form 10-K for the year ended December 31, 2014, which include certain definitions and a summary of significant accounting policies. The results of operations for any interim period are not necessarily indicative of the results of operations for the entire year.
Organization
Harvest Natural Resources, Inc. (“Harvest” or the “Company” ) is a petroleum exploration and production company incorporated under Delaware law in 1988. We have acquired and developed significant interests in the Bolivarian Republic of Venezuela (“Venezuela”). In addition to our interests in Venezuela, we hold exploration acreage mainly offshore of the Republic of Gabon (“Gabon”) through the Dussafu Marin Permit (“Dussafu PSC”). See Note 8 – Gabon .
Our Venezuelan interests are owned through our 51 percent ownership interest in Harvest-Vinccler Dutch Holding B.V., a Dutch private company with limited liability (“Harvest Holding”). Our ownership of Harvest Holding is through HNR Energia B.V. (“HNR Energia”), in which we have a direct controlling interest. The remaining 49 percent ownership interest of Harvest Holding is owned by Oil &amp; Gas Technology Consultants (Netherlands) Cooperatie U.A. (“Vinccler”) ( 20 percent) and Petroandina Resources Corporation N.V. ("Petroandina") ( 29 percent); Petroandina is a wholly owned subsidiary of Pluspetrol Resources Corporation B.V. (“Pluspetrol”). Harvest Holding owns 100 percent of HNR Finance B.V. (“HNR Finance”), and HNR Finance owns a 40 percent interest in Petrodelta, S.A. (“Petrodelta”). Petrodelta is the Venezuelan mixed company formed in 2007 for the purpose of owning and operating certain oil and gas interests in Venezuela. The other 60 percent of Petrodelta is owned by CorporacionVenezolana del Petroleo A.S. (“CVP”) and PDVSA Social S.A., both companies owned and controlled by the Government of Venezuela through Petroleos de Venezuela S.A. (“PDVSA”). Thus, we own an indirect 20.4 percent of Petrodelta (51 percent of 40 percent). In addition to its 40 percent interest in Petrodelta, Harvest Holding also indirectly owns 100 percent of Harvest Vinccler, S.C.A. (“Harvest Vinccler”), which currently assists us in the oversight of our investment in Petrodelta and in negotiations with PDVSA.
Purchase Agreement
On June 19, 2015, the Company and certain of its domestic subsidiaries entered into a securities purchase agreement (the “ Purchase Agreement ”) with CT Energy Holding SRL (“CT Energy”), a Venezuelan-Italian consortium organized as a Barbados Society with Restricted Liability, under which CT Energy purchased certain securities of the Company and acquired certain governance rights. Certain aspects of the transactions contemplated by the Purchase Agreement are subject to approval by the Company’s stockholders. Harvest immediately receive d gross proceeds of $32.2 million from the sale of the securities, as described below.
Terms of the transaction include:
·
CT Energy acquired a $25.2 million, five year, 15% n on-convertible senior secured promissory note (“15% Note”) and a $7.0 million, five year, 9% convertible senior secured note (“9% Note”) . The 9% note is immediately convertible into 8,506,097 shares of Harvest common stock at an initial conversion price of $0.82 .
·
CT Energy also acquire d a warrant to purchase up to 34,070,820 shares of Harvest's common stock at an initial exercise price of $1.25 per share (“the CT warrant”) . The warrant will become exercisable only after the 30-day volume weighted average price of Harvest's common stock equals or exceeds $2.50 per share (“Stock Appreciation Date”) and Harvest's stockholders approve the transaction with CT Energy by a majority of votes cast, as required by the New York Stock Exchange ( “ NYSE ” ) shareholder approval rules. The warrant is cash-exercisable, but CT Energy may surrender the 15% note to pay for a portion of the aggregate exercise price.
·
CT Energy also acquired a five -year 15% non-convertible senior secured note (the “additional draw note”), under which CT Energy may elect to provide $2.0 million of additional funds to the Company per month for up to six months following the one -year anniversary of the closing date of the transaction (up to $12.0 million in aggregate). If funds are loaned under the additional draw note, interest will be compounded quarterly at a rate of 15% per annum and will be payable quarterly on the first business day of each January, April, July and October, commencing October 1, 2016. If by June 19, 2016 (“Claim Date”), the volume weighted average price of the Company’s common stock over any consecutive 30-day period has not equaled or exceeded $2.50 per share, the maturity date of the additional draw note will be extended by two years and the interest rates on the additional draw note will adjust to 8.0% . During an event of default, the outstanding principal amount will bear additional interest at a rate of 2% per annum higher than the rate otherwise applicable.
·
CT Energy also acquired 69.75 shares of its newly created Series C preferred stock, par value $0.01 per share. The primary purpose of the Series C preferred stock is to provide the holder of the 9% Note with voting rights equivalent to the common stock underlying the unconverted portion of the 9% N ote. Shares of the Series C preferred stock are entitled to vote on certain matters submitted to a vote of the stockholders on an “as converted” basis.
·
At our upcoming annual shareholder meeting, which is expected to occur in September 2015, Harvest stockholders will be asked to approve the transaction under NYSE shareholder approval requirements and to approve an amendment to Harvest's charter to authorize new shares of common stock in an amount sufficient for future needs, including the full conversion of the 9% note and full exercise of the warrant issued in the transaction.
·
If stockholder approval is not obtained, CT Energy has the right to accelerate full repayment of the 9% and 15% note s upon 60 -days' notice. Upon acceleration of the notes, Harvest would be required to seek alternative financing for liquidity and the strategic relation ship would be terminated.
·
CT Energy has the right to appoint three members to the Company’s board of directors, at least one of whom must be independent under the NYSE and Securities and Exchange Commission (“SEC”) rules. On June 19, 2015, Dr. Igor Effimoff, Mr. H. H. Hardee and Mr. J. Michael Stinson resigned as directors of the Company in connection with the transaction. CT Energy appointed Oswaldo Cisneros, Francisco D'Agostino and Edgard Leal as directors of the Company. Mr. Edgard Leal is independent under the NYSE and SEC rules.
Also announced o n June 19, 2015, The Company entered into a strategic relationship with CT Energy and CT Energia Holding, Ltd., an international energy trading firm ( “ CT Energia ” ), designed to maximize the long ‑ter m success and value of Harvest’s Venezuelan operations and its 20.4% investment in Petrodelta. Under the terms of this strategic relationship the Company entered into a term sheet with PDVSA for the repositioning and g rowth of Petrodelta's business. The Company agreed to appoint two of CT Energy 's designees as the Company’s representatives on the Petrodelta board of directors. CT Energia has entered into a management contract to oversee the da y-to-day operations of the Petrodelta and to ass ist in the development of a plan for the business operations and financing for Petrodelta and the negotiation of definitive documents to implement such plan . </t>
  </si>
  <si>
    <t>Liquidity</t>
  </si>
  <si>
    <t>Liquidity [Abstract]</t>
  </si>
  <si>
    <t>Note 2 – Liquidity
Historically, prior to the transaction pursuant to the Purchase Agreement, our primary ongoing source of cash ha d been dividends from Petrodelta , issuance of debt and the sale of oil and gas properties. Our primary use of cash has been to fund oil and gas exploration projects, principal payments on debt, interest, and general and administrative costs. We require capital principally to fund the exploration and development of new oil and gas properties. As is common in the oil and gas industry, we have various contractual commitments pertaining to exploration, development and production activities.
On May 11, 2015, the Company borrowed $1.3 million from CT Energy to fund certain corporate expenses. The Company issued a note payable bearing an interest rate of 15% per annum , with a maturity date of January 1, 2016 . On June 19, 2015, the Company repaid the note payable and accrued interest.
On June 3, 2015, the Company entered into an unsecured and prepayable promissory note with James A. Edmiston, President and Chief Executive Officer of the Company, for $50,000 . The note carried interest at 11% per year and was to mature upon the earlier to occur of June 30, 2016 or the date on which the Loan Obligations (as defined in that certain Loan Agreement, dated as of September 11, 2014, by and among the Company, HNR Energia B.V. and Petroandina Resources Corporation N.V.) are paid in full. On June 19, 2015, the Company repaid the note payable and accrued interest.
O n June 19, 2015, CT Energy purchase d from the Company certain securities consisting of 9% and 15% notes and the CT warrant to purchase 34.1 million common shares. Upon closing the Company immediately receive d gross proceeds of $32.2 million from the sale of the 9% and 15% notes. The Company use d $9.7 million of these proceeds to repay its existing debt plus accrued interest and certain financing fees. The remaining proceeds will be used to position the Company for long-term grow th, both in Venezuela and Gabon as well as to fund general and administrative costs. See Note 1 – Organization for further information.
On June 19, 2015, in connection with the transaction with CT Energy, the Company also issued the “additional draw note”, under which CT Energy may elect to provide $2.0 million of additional funds to the Company per month for up to six months following the one -year anniversary of the closing date of the transaction (up to $12.0 million in aggregate). If funds are loaned under the additional draw note, interest will be compounded quarterly at a rate of 15% per annum and will be payable quarterly on the first business day of each January, April, July and October, commencing October 1, 2016. If by Claim Date, the volume weighted average price of the Company’s common stock over any consecutive 30-day period has not equaled or exceeded $2.50 per share, the maturity date of the additional draw note will be extended by two years and the interest rates on the additional draw note will adjust to 8.0% . During an event of default, the outstanding principal amount will bear additional interest at a rate of 2% per annum higher than the rate otherwise applicable.
On June 19, 2015, in connection with the transaction with CT Energy, the Company also issued 69.75 shares of its newly created Series C preferred stock, par value $0.01 per share. The primary purpose of the Series C preferred stock is to provide the holder of the 9% Note with voting rights equivalent to the common stock underlying the unconverted portion of the 9% N ote. Shares of the Series C preferred stock are entitled to vote on certain matters submitted to a vote of the stockholders on an “as converted” basis.
As of December 31, 2014, HNR Energia had a note payable to Petroandina of $7.6 mil lion. Principal was due by January 1, 2016. Interest payments are quarterly beginning on December 31, 2014. On June 23, 2015 the Company repaid the note payable of $7.6 million plus accrued interest of $0.4 million.</t>
  </si>
  <si>
    <t>Summary of Significant Accounting Policies</t>
  </si>
  <si>
    <t>Summary of Significant Accounting Policies [Abstract]</t>
  </si>
  <si>
    <t xml:space="preserve">Note 3 – Summary of Significant Accounting Policies
Principles of Consolidation
The consolidated condensed financial statements include the accounts of all wholly-owned and majority-owned subsidiaries. All intercompany profits, transactions and balances have been eliminated. Third-party interests in our majority-owned subsidiaries are presented as noncontrolling interests.
Investment in Petrodelta
On December 16, 2013, we entered into a Share Purchase Agreement (the “SPA”) to sell all of our interests in Venezuela to Petroandina in two closings for an aggregate cash purchase price of $400.0 million. At that time, we retained an 80 percent interest in Harvest Holding. Under the SPA, we sold a 29 percent interest in Harvest Holding to Petroandina for $125.0 million on December 16, 2013, and agreed to sell the remaining 51 percent interest in Harvest Holding to Petroandina for $275.0 million at a future closing. The second closing was subject to, among other things, authorization by the holders of a majority of our outstanding common stock and approval of the Ministerio del Poder Popular de Petroleo y Mineria representing the Government of Venezuela. Our shareholders approved the sale on May 7, 2014. By January 1, 2015, we concluded that the parties would not be able to obtain the approval of the Government of Venezuela and so we terminated the SPA in accordance with its terms.
Through December 31, 2014, we included the results of Petrodelta in our financial statements under the equity method of accounting. We ceased recording earnings from Petrodelta in the second quarter 2014 due to the expected sales price of the second closing purchase agreement approximating the recorded value of our investment in Petrodelta. As discussed above, we terminated the SPA on January 1, 2015. Effective December 31, 2014, we determined that we no longer had significant influence within our investment in Petrodelta and in accordance with Accounting Standards Codification “ASC 323 – Investments – Equity Method” and as such, we decided to account for our investment in Petrodelta under the cost method (“ASC 320 – Investments – Debt and Investments Securities”). Under the cost method we will not recognize any equity in earnings from our investment in Petrodelta in our results of operations, but will recognize any cash dividends in the period they are received. We also performed an impairment analysis of the carrying value of our investment at December 31, 2014. Based on this assessment we recorded a one-time pre-tax impairment charge of $355.7 million against the carrying value of our investment in the fourth quarter of 2014. We continue to monitor the carrying value of our investment and may record additional impairments if we believe that any future decrease in the estimated fair value of the investment are other than temporary.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il and Gas Properties
The major components of property and equipment are as follows (in thousands):
As of June 30,
As of December 31,
2015
2014
Unproved property costs
$
$
Oilfield inventories
Other administrative property
Total property and equipment
Accumulated depreciation
Total property and equipment, net
$
$
Unproved property costs, excluding oilfield inventories, consist of (in thousands):
As of June 30,
As of December 31,
2015
2014
Dussafu PSC
$
$
Total unproved property costs
$
$
Other Administrative Property
Furniture, fixtures and equipment are recorded at cost and depreciated using the straight-line method over their estimated useful lives, which range from three to five years. Leasehold improvements are recorded at cost and amortized using the straight-line method over the life of the applicable lease. For the three and six months ended June 30, 2015 , depreciation expense was $ 0.0 million and $0.1 million, respectively. For the three and six months ended June 30, 2014 , depreciation expense was $ 0.1 million and $0.1 million, respectively.
Other Assets
Other assets at June 30, 2015 and December 31, 2014 include deposits, prepaid expenses expected to be realized in the next 12 to 24 months and deferred financing costs. Deferred financing costs relate to specific financings and are amortized over the life of the financings to which the costs relate using the interest rate method. Other assets at June 30, 2015 and December 31, 2014 also consisted of a blocked payment related to our drilling operations in Gabon in accordance with the United States (“U.S.”) sanctions against Libya as set forth in Executive Order 13566 of February 25, 2011, and administered by the United States Treasury Department’s Office of Foreign Assets Control (“OFAC”). During the three months ended June 30, 2015, we recorded a $0.6 million allowance for doubtful accounts to general and administrative costs associated with the blocked payment. See Note 12 – Commitments and Contingencies .
As of June 30,
As of December 31,
2015
2014
(in thousands)
Deposits and long-term prepaid expenses
$
$
Deferred financing costs
—
Gabon – blocked payment
$
$
Capitalized Interest
We capitalize interest costs for qualifying oil and gas properties. The capitalization period begins when expenditures are incurred on qualified properties, activities begin which are necessary to prepare the property for production and interest costs have been incurred. The capitalization period continues as long as these events occur. The average additions for the period are used in the interest capitalization calculation. During the three and six months ended June 30, 2015 , we did not capitalize interest costs due to insufficient progress related to our oil and gas activities. During the three and six months ended June 30, 2014 , we capitalized interest costs for qualifying oil and gas property additions related to our Dussafu project in Gabon of $ 0.0 million and $0.2 million, respectively .
Fair Value Measurements
We measure and disclose our fair values in accordance with the provisions of ASC 820 “Fair Value Measurements and Disclosures” (“ASC 820”). ASC 820 defines fair value as the price that would be received to sell an asset or paid to transfer a liability in an orderly transaction between market participants at the measurement date (exit price) and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Financial instruments, which potentially subject us to concentrations of credit risk, are primarily cash and cash equivalents, accounts receivable, stock appreciation rights, restricted stock units, debt, embedded derivatives and warrant derivative liabilities . We maintain cash and cash equivalents in bank deposit accounts with commercial banks with high credit ratings, which, at times may exceed the federally insured limits. We have not experienced any losses from such investments. Concentrations of credit risk with respect to accounts receivable are limited due to the nature of our receivables. In the normal course of business, collateral is not required for financial instruments with credit risk. The estimated fair value of cash and cash equivalents and accounts receivable approximates their carrying value due to their short-term nature (Level 1). The following tables set forth by level within the fair value hierarchy our financial liabilities that were accounted for at fair value as of June 30, 2015 and December 31, 2014 .
As of June 30, 2015
Level 1
Level 2
Level 3
Total
(in thousands)
Recurring
Assets:
Embedded derivative asset
$
—
$
—
$
$
$
—
$
—
$
$
Recurring
Liabilities:
Stock appreciation rights liability
$
—
$
$
—
$
Restricted stock units liability
—
—
Embedded derivative liability
—
—
Warrant derivative liability
—
—
$
—
$
$
$
As of December 31, 2014
Level 1
Level 2
Level 3
Total
(in thousands)
Recurring
Liabilities:
Stock appreciation rights liability
$
—
$
$
—
$
Restricted stock units liability
—
—
Warrant derivative liability
—
—
—
—
$
—
$
$
—
$
As of June 30, 2015 , we had $ 0.6 million for our stock appreciation rights (“SARs”) and $ 0.2 million for our restricted stock units (“RSUs”) recorded in accrued expenses. Our remaining $ 0.4 million for the RSUs liability was in other long-term liabilities. As of December 31, 2014 , we had $ 0.4 million for our SARs and $ 0.4 million for our RSUs recorded in accrued expenses. Our remaining $ 0.2 million for the RSUs liability was in other long-term liabilities.
Derivative Financial Instruments
As required by ASC 820, a financial instrument’s level within the fair value hierarchy is based on the lowest level of input that is significant to the fair value measurement. Our assessment of the significance of a particular input to the fair value measurement requires judgment, and may affect the valuation of fair value liabilities and their placement within the fair value hierarchy levels. See Note 11 – Warrant Derivative Liabili ties for a description and discussion of our warrant derivative liabilities as well as a description of the valuation models and inputs used to calculate the fair value. See Note 10 – Notes Payable to Noncontrolling Interest Owners , D ebt and Financing for a description and discussion of our embedded derivatives related to our 9% Note and 15% Note as well as a description of the valuation models and inputs used to calculate the fair value. All of our embedded derivatives and warrants are classified as Level 3 within the fair value hierarchy.
During the three and six months ended June 30, 2015, there was a change in the fair value of warrant liability from the CT Energy transaction of $ 2.4 million as reflected in our consolidated condensed statement of operations and comprehensive loss as derivative income. During the three and six months ended June 30, 2014, there were no changes in the fair value of the warrants within each respective period. During the three and six months ended June 30, 2015, there was a change in the fair value of embedded derivative liabilities of $ 0.5 million as derivative income and a change in the fair value of the embedded derivative asset of $ 0.1 million of derivative income as reflected in our consolidated condensed statement of operations and comprehensive loss.
Changes in Level 3 Instruments Measured at Fair Value on a Recurring Basis
The following table provides a reconciliation of financial liabilities measured at fair value on a recurring basis using significant unobservable inputs (Level 3).
Three Months Ended June 30,
Six Months Ended June 30,
2015
2014
2015
2014
(in thousands)
(in thousands)
Financial assets - embedded derivative asset
Beginning balance
$
—
$
—
$
—
$
—
Additions - fair value at issuance
—
—
Change in fair value
—
—
Ending balance
$
$
—
$
$
—
Three Months Ended June 30,
Six Months Ended June 30,
2015
2014
2015
2014
(in thousands)
(in thousands)
Financial liabilities - embedded derivative liability
Beginning balance
$
—
$
—
$
—
$
—
Additions - fair value at issuance
—
—
Change in fair value
—
—
Ending balance
$
$
—
$
$
—
Three Months Ended June 30,
Six Months Ended June 30,
2015
2014
2015
2014
(in thousands)
(in thousands)
Financial liabilities - warrant derivative liability:
Beginning balance
$
—
$
$
—
$
Additions - fair value at issuance
—
—
Change in fair value
—
—
Ending balance
$
$
$
$
During three and six months ended June 30, 2015 no transfers were made between Level 1, Level 2 and Level 3 liabilities or investments. During three and six months ended June 30, 2014 , no transfers were made between Level 1, Level 2 and Level 3 liabilities or investments.
Share-Based Compensation
We use a fair value based method of accounting for stock-based compensation. We utilize the Black-Scholes option pricing model to measure the fair value of stock options and SARs. Restricted stock and RSUs are measured at their intrinsic values.
Income Taxes
Deferred income taxes reflect the net tax effects, calculated at currently enacted rates, of (a) future deductible/taxable amounts attributable to events that have been recognized on a cumulative basis in the financial statements or income tax returns, and (b) operating loss and tax credit carryforwards. A valuation allowance for deferred tax assets is recorded when it is more likely than not that the benefit from the deferred tax asset will not be realized.
We classify interest related to income tax liabilities and penalties as applicable, as interest expense.
Since December of 2013 we have provided deferred income taxes on a portion of the undistributed earnings of our foreign subsidiaries as we are unable to assert that those earnings would be permanently reinvested, nor otherwise could be repatriated in a tax free manner, as part of our ongoing business.
As the conversion feature of the 9% Note was reasonably expected to be exercised at the time of the note’s issuance due to the conversion price being in-the-money, the interest on the 9% Note is expected to be non-deductible to the Company under Internal Revenue Code (“IRC”) 163(l). The 15% note was issued, for income tax purposes, with original issue discount (“OID”). OID generally is deductible for income tax purposes. However, if the debt instrument constitutes an “applicable high-yield discount obligation” (“AHYDO”) within the meaning of IRC Section 163(i)(1), then a portion of the OID likely would be non-deductible pursuant to IRC Section 163(e)(5). Our analysis of on the 15% Note is that the note is likely to be an AHYDO; c onsequently, a portion of the OID likely will be non-deductible for income tax purposes.
Noncontrolling Interests
Changes in noncontrolling interest were as follows:
Three Months Ended June 30,
Six Months Ended June 30,
2015
2014
2015
2014
(in thousands)
Balance at beginning of period
$
$
$
$
Contributions by noncontrolling interest owners
Net income (loss) attributable to noncontrolling interest
Balance at end of period
$
$
$
$
New Accounting Pronouncements
In April 2014, FASB issued ASU No. 2014-08 “Reporting Discontinued Operations and Disclosures of Disposals of Components of an Entity” which is included in ASC 205 “Presentation of Financial Statements” and ASC 360 “Property, Plant, and Equipment.” This update changes the criteria for a disposal to qualify as a discontinued operation and requires new disclosures of both discontinued operations and certain other disposals that do not meet the definition of a discontinued operation. Under the revised standard, a discontinued operation is (1) a component of an entity or group of components that has been disposed of or is classified as held for sale that represents a strategic shift that has or will have a major effect on an entity’s operations and financial results or (2) an acquired business or nonprofit activity that is classified as held for sale on the date of the acquisition. Under current U.S. GAAP, an entity is prohibited from reporting a discontinued operation if it has certain continuing cash flows or involvement with the component after the disposal. The new guidance eliminates these criteria. The guidance does not change the presentation requirements for discontinued operations in the statement where net income is presented. Also, the new guidance requires the reclassification of assets and liabilities of a discontinued operation in the statement of financial position for all prior periods presented. The standard expands the disclosures for discontinued operations and requires new disclosures related to individually material disposals that do not meet the definition of a discontinued operation, an entity’s continuing involvement with a discontinued operation following the disposal date and retained equity method investments in a discontinued operation. The amendment should be applied prospectively; however, early adoption is permitted but only for disposals (or classifications as held for sale) that have not been reported in financial statements previously issued or available for issue. The amendment is effective for annual periods beginning on or after December 15, 2014 and interim periods within annual periods beginning on or after December 15, 2015. This guidance will not impact disposals (or classifications as held for sale) in periods prior to the period of adoption. We elected an early adoption of this guidance at September 30, 2014, which we have applied to the treatment of our Indonesia interests. See Note 9 – Indonesia for further information.
In May 2014, FASB issued ASU No. 2014-09 “Revenue from Contracts with Customers” which is included in ASC 606, a new topic under the same name.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guidance supersedes the previous revenue recognition requirements and most industry-specific guidance. Additionally, the update supersedes some cost guidance related to construction type and production-type contracts. In addition, the existing requirements for the recognition of a gain or loss on the transfer of nonfinancial assets that are not in a contract with a customer are amended to be consistent with the guidance on recognition and measurement (including the constraint on revenue) in this update.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guidance also provides for additional qualitative and quantitative disclosures related to: (1) contracts with customers, including revenue and impairments recognized, disaggregation of revenue, and information about contract balances and performance obligations (including the transaction price allocated to the remaining performance obligations); (2) significant judgments and changes in judgments which impact the determination of the timing of satisfaction of performance obligations (over time or at a point in time), the transaction price and amounts allocated to performance obligations; and (3) assets recognized from the costs to obtain or fulfill a contract.
For public entities such as the Company, the amendments in the update are effective for annual reporting periods beginning after December 15, 2016, including interim periods within that reporting period. In July 2015, the FASB issued a decision to delay the effective date by one year. The new guidance is effective for annual and interim periods beginning after December 15, 2017. Early application is not permitted. An entity should apply the amendments either retrospectively to each prior reporting period presented or retrospectively with the cumulative effect of initially applying the update recognized at the date of initial application. We are currently evaluating the impact of this guidance.
In March 2015, the Financial Accounting Standards Board (FASB) issued Accounting Standards Update (ASU) No. 2015-03,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guidance is effective for interim periods and annual period beginning after December 15, 2015; however early adoption is permitted. We do not believe the adoption of this guidance will have a material impact on our financial position, results of operations or cash flows.
In August 2014, the FASB issued Accounting Standards Update No. 2014-15, Disclosure of Uncertainties about an Entity’s Ability to Continue as a Going Concern (“ASU 2014-15”). ASU 2014-15 requires management to assess an entity’s ability to continue as a going concern and to provide related footnote disclosures in certain circumstances. The standard is effective for annual periods ending after December 15, 2016, and interim periods within annual periods beginning after December 15, 2016, with early adoption permitted. We are currently evaluating the provisions of ASU 2014-15 and assessing the impact, if any, it may have on our consolidated financial statements.
In November 2014, the FASB issued Accounting Standards Update No. 2014-16 (“ASU 2014-16”), Derivatives and Hedging (Topic 815): Determining Whether the Host Contract in a Hybrid Financial Instrument Issued in the Form of a Share Is More Akin to Debt or to Equity, which requires the use of the “whole instrument approach,” to determine whether the host contract in an hybrid instrument in the form of a share is more akin to debt or equity. The ASU also provides examples and implementation guidance. It is effective for fiscal years beginning after December 15, 2015; however we have elected to early adopt the provisions of ASU 2014-16. </t>
  </si>
  <si>
    <t>Earnings Per Share</t>
  </si>
  <si>
    <t>Earnings Per Share [Abstract]</t>
  </si>
  <si>
    <t xml:space="preserve">Note 4 – Earnings Per Share
Basic earnings per common share (“EPS”) are computed by dividing income available to common stockholders by the weighted-average number of common shares outstanding for the period. Diluted EPS reflects the potential dilution that would occur if securities or other contracts to issue common stock were exercised or converted into common stock.
Three Months Ended June 30,
Six Months Ended June 30,
2015
2014
2015
2014
(in thousands)
Loss from continuing operations (a)
$
$
$
$
Discontinued operations
—
—
Net loss attributable to Harvest
$
$
$
$
Weighted average common shares outstanding
Effect of dilutive securities
—
—
—
—
Weighted average common shares, diluted
Basic loss per share:
Loss from continuing operations (a)
$
$
$
$
Discontinued operations
—
—
Basic loss per share
$
$
$
$
Diluted loss per share:
Loss from continuing operations (a)
$
$
$
$
Discontinued operations
—
—
Diluted loss per share
$
$
$
$
(a)
Net of net income (loss) attributable to noncontrolling interests.
During the three months ended June 30, 2015 per share calculations above exclude 0.1 million unvested restricted shares, 3.7 million options and 36.9 million warrants because they were anti-dilutive. During the three months ended June 30, 2014 per share calculations above exclude 0.2 million unvested restricted shares, 4.3 million options and 2.5 million warrants because they were anti-dilutive.
During th e six months ended June 30, 2015 per share calculations above exclude 0.1 million unvested restricted shares, 4.0 million options and 36.9 million warrants because they were anti-dilutive. During the six months ended June 30, 2014 per share calculations above exclude 0.3 million unvested restricted shares, 4.1 million options and 2.5 million warrants because they were anti-dilutive.
The diluted per share calculation may also include the effect of the Company’s shares issuable under convertible debt agreements, except in periods in which there is a loss. </t>
  </si>
  <si>
    <t>Dispositions</t>
  </si>
  <si>
    <t>Dispositions [Abstract]</t>
  </si>
  <si>
    <t>Note 5 – Dispositions
Discontinued Operations
Oman
During the three and six months ended June 30, 2014 , the nominal loss from Oman discontinued operations included general and administrative expenses. As we no longer have any interests in Oman , we have reflected the results in discontinued operations.
Colombia
In February 2013, we signed farm-out agreements on Block VSM14 and Block VSM15 in Colombia. Under the terms of the farm-out agreements, we had a 75 percent beneficial working interest and our partners had a 25 percent carried interest for the minimum exploratory work commitments on each block. We are in the process of closing and exiting our Colombia venture. During the three and six months ended June 30, 2014 , the loss from discontinued operation primarily included general and administrative expenses. As we no longer have any interests in Colombia, we have reflected the results in discontinued operations.
O man operations and Colombia operations have been classified as discontinued operations. No revenues were recorded related to these projects for the periods presented. Expenses are shown in the table below:
Three Months Ended June 30,
Six Months Ended June 30,
2015
2014
2015
2014
Loss from Discontinued Operations:
(in thousands)
Oman
$
—
$
$
—
$
Colombia
—
—
$
—
$
$
—
$</t>
  </si>
  <si>
    <t>Investment in Affiliate</t>
  </si>
  <si>
    <t>Investment in Affiliate [Abstract]</t>
  </si>
  <si>
    <t xml:space="preserve">Note 6 – Investment in Affiliate
Venezuela – Petrodelta, S.A.
The following table summarizes the changes in our investment in affiliate (Petrodelta) as of June 30, 2015 and December 31, 2014 . Petrodelta’s reporting and functional currency is the U.S. Dollar.
As of June 30,
As of December 31,
2015
2014
(in thousands)
Investment at beginning of year
$
$
Equity in earnings
—
Impairment
—
Investment at end of period
$
$
Our 40 percent investment in Petrodelta is owned through our subsidiary, Harvest Holding. We have determined that we do not have significant influence within our investment in Petrodelta and, in accordance with Accounting Standards Codification “ASC 323 – Investments – Equity Method”, we account for our investment in Petrodelta under the cost method (“ASC 320 – Investments – Debt and Investments Securities”), effective December 31, 2014. Under the cost method we will not recognize any equity in earnings from our investment in Petrodelta in our results of operations, but will recognize any cash dividends in the period they are received.
At December 31, 2014, we performed an impairment analysis of the carrying value of our investment. The impairment analysis required us to estimate the fair value of our investment in Petrodelta and compare the estimated fair value to our carrying value. The estimated fair value of our investment was determined based on the estimated fair value of Petrodelta’s oil and gas properties and other net assets at December 31, 2014, discounted by a factor for the lack of marketability and control. Based on this analysis, we recorded a pre-tax impairment charge of $355.7 million in the fourth quarter 2014. In addition to the impairment charge, we recorded an allo wance of $12.2 million in the fourth quarter 2014 to fully reserve the dividend receivable due from Petrodelta relating to the dividend approved in 2011. Harvest Vinccler has advanced certain costs on behalf of Petrodelta. These costs include d consultants in engineering, drilling, operations, seismic interpretation, and employee salaries and related benefits for Harvest Vinccler employees seconded into Petrodelta. We also fully reserved the outstanding receivables of $1.6 million related to these advances as of December 31, 2014 .
On June 19, 2015, t he Company entered into a strategic relation ship with CT Energy and CT Energia, designed to maximize the long ‑ter m success and value of the Company’s Venezuelan operations and its 20.4% investment in Petrodelta. See Note 1 – Organization for further information.
Current oil prices are similar to those that our valuation took into account at year-end, and while Petrodelta continues to incur high operating costs, which are driven mainly by exchange rate imbalances and inefficiencies of ongoing operations and should be addressed through a current term sheet with PDVSA. The term sheet signed with PDVSA, through our strategic relationship with CT Energia Holding Ltd., shows a path toward resolving the operating cost situation and existing production problems. It is management’s belief that these problems will be eliminated once certain agreements are completed and in place which will provide for: (i) independent cash management of Petrodelta´s crude sales that will ensure timely payment of obligations to the government, vendors, debts and dividends , (ii) a financing plan to ensure funding of the capital expenditures that will drive the production growth, (iii) autonomy in drilling, purchasing and contracting functions and (iv) a technical assistance contract through which HNR Finance B.V. will provide critical services and expertise.
With this new operating and financial framework in place, management believes that Petrodelta´s performance should dramatically improve due to structurally solving the overstated foreign exchange imbalance, obtaining control and management of drilling, procurement and contracting processes, as well having a ring fenced management of the cash generated and used by Petrodelta. If successfully completed, we have forecasted Petrodelta´s net income to significantly improve, thereby reversing the adverse financial trend.
While there can be no assurance that we will be able to complete and implement these new agreements with PDVSA and Petrodelta, we believe that no further impairment of our investment is warranted at June 30, 2015.
We continue to account for our investment in Petrodelta under the cost method, as we have not seen sufficient progress under our new management agreement with CT Energia that would lead us to believe that we have regained significant influence over the operations of Petrodelta. We will continue to monitor this situation in future periods. </t>
  </si>
  <si>
    <t>Venezuela - Other</t>
  </si>
  <si>
    <t>Venezuela [Member]</t>
  </si>
  <si>
    <t>Operations [Line Items]</t>
  </si>
  <si>
    <t>Operations</t>
  </si>
  <si>
    <t>Note 7 – Venezuela – Other
Harvest Vinccler currently assists us in the oversight of our investment in Petrodelta and in negotiations with PDVSA. Harvest Vinccler’s functional and reporting currency is the U.S. Dollar. They do not have currency exchange risk other than the official prevailing exchange rate that applies to their operating costs denominated in Venezuela Bolivars (“Bolivars”). During the three and six months ended June 30, 2015 , Harvest Vinccler exchanged approximately $ 0.08 million for both periods, and received 199.80 Bolivars per U. S. Dollar. During the three and six months ended June 30, 2014 Harvest Vinccler exchanged approximately $ 0.1 million and $ 0.3 million, respectively, and received an average exchange rate of 52.4 Bolivars and 23.9 Bolivars, respectively per U.S. Dollar.
In January 2014, the Venezuelan government modified the currency exchange system whereby the official exchange rate of 6.3 Bolivars per USD would only apply to certain economic sectors related to purchases of “essential goods and services” while other sectors of the economy would be subject to a new exchange rate (“SICAD I”) determined by an auction process conducted by Venezuela's Complimentary System of Foreign Currency Administration. Participation in the SICAD I mechanism is controlled by the Venezuelan government and is limited to certain companies that operate in designated economic sectors. In March 2014, an additional currency exchange mechanism was established by the Venezuelan government that allows companies within other economic sectors to participate in an additional auction process (“SICAD II”).
On February 10, 2015, the Ministry of Economy, Finance, and Public Banking, and the Central Bank of Venezuela (BCV) published in the Extraordinary Official Gazette No.6.171 Exchange Agreement No.33 with two Official Notices. The first notice stated that the former auction process, SICAD II , would be no longer permitted. Secondly, a new exchange rate called the Foreign Exchange Marginal System (“SIMADI”) has been create d. The SIMADI rate published as of June 30, 2015 is 197.30 Bolivars per U.S. Dollars. The SIMADI’s marginal system is available in limited quantities for individuals and companies to purchase and sell foreign currency via banks and exchange houses. Currently the SIMADI marginal system is the only exchange mechanism available to Harvest Vinccler. We are both eligible and have successfully participated in SIMADI auctions during 201 5 and as a result we have adopted the SIMADI exchange rate of approximately 197.30 Bolivars per USD for the re-measurement of our Bolivar denominated assets and liabilities and revenue and expenses, as we believe the SIMADI rate is most representative of the economics in which Harvest Vinccler operates. Prior to this change, we were using the SICAD II rate of approximately of 50 Bolivars per USD.
The monetary assets that are exposed to exchange rate fluctuations are cash, accounts receivable, prepaid expenses and other current assets. The monetary liabilities that are exposed to exchange rate fluctuations are accounts payable, accruals, current and deferred income tax and other tax obligations and other current liabilities. All monetary assets and liabilities incurred at the official Bolivar exchange rate are settled at the official 6.3 Bolivar exchange rate. At June 30, 2015 , the balances in Harvest Vinccler’s Bolivar denominated monetary assets and liabilities accounts that are exposed to exchange rate changes are 7.0 million Bolivars ( $ 0.04 million) and 3.8 million Bolivars ( $ 0.02 million), respectively.</t>
  </si>
  <si>
    <t>Gabon</t>
  </si>
  <si>
    <t>Gabon [Member]</t>
  </si>
  <si>
    <t>Note 8 – Gabon
We are the operator of the Dussafu PSC with a 66.667 percent ownership interest. Located offshore Gabon, adjacent to the border with the Republic of Congo, the Dussafu PSC covers an area of 680,000 acres with water depths up to 3,000 feet.
The Dussafu PSC partners and the Republic of Gabon, represented by the Ministry of Mines, Energy, Petroleum and Hydraulic Resources, entered into the third exploration phase of the Dussafu PSC with an effective date of May 28, 2012. The Direction Generale Des Hydrocarbures (“DGH”) agreed to lengthen the third exploration phase to four years until May 27, 2016. All expenditure commitments on this exploration phase have been completed.
Geoscience, reservoir engineering and economic studies have progressed and a field development plan was approved by the DGH on October 10, 2014, for a cluster field development of both the Ruche and Tortue discoveries along with existing pre-salt discoveries at Walt Whitman and Moubenga. Central/Inboard 3D seismic data acquired in 2011 has been processed and interpreted to evaluate prospectivity. We have also completed processing data from the 1,260 sq km 3D seismic survey acquired during the fourth quarter of 2013. This survey provides 3D coverage over the outboard portion of the block and has confirmed significant pre-salt prospectivity which had been inferred from 2D seismic data from the 1980s. The 3D seismic data also covers the Ruche, Tortue and Moubenga discoveries and will facilitate the effective placement of future development wells in the Ruche and Tortue development program, as well as allowing improved assessment of the numerous undrilled structures already identified on older 3D seismic surveys.
Based upon the above noted activities and studies, the Company plans to either further develop, farm down, or sell (or a combination of these options) the Dussafu Project, while weighing the liquidity requirements necessary to maintain ongoing Company operations. See Note 12 – Commitments and Contingencies for a discussion related to our Gabon operations.
The Dussafu PSC represents $54.5 million of unproved oil and gas properties including inventory on our June 30, 2015 balance sheet ( $54.3 million at December 31, 2014 ).
In December 2014, we impaired the carrying value of our property in Gabon by $50.3 million. We recorded this impairment based on a qualitative analysis which considered our current liquidity needs, the recent decrease in oil and gas prices, and the marketability of our property and the limited time we have to develop this project.
Since approval of the Field Development Plan (FDP) in October 2014, Harvest has continued to move toward development of the Ruche Exclusive Exploitation Area. A tender for all the subsea equipment was concluded in January 2015 where prices exceeded the costs employed in the FDP. Efforts continue to negotiate with the lowest priced vendors and to revise the development scheme to bring the projected cost back to the FDP levels. The depth volume from the 2013 3D seismic acquisition over the discovered fields and the outboard area of the license has been received and interpreted. This new data was incorporated into our reservoir models and optimization of well trajectories to maximize oil recovery is ongoing. In addition, the prospect inventory was updated and several prospects have been highgraded for drilling in the first half of 2016. To accommodate the drilling schedule, a site survey, including bathymetry and geophysical data gathering with respect to prospects A/B, 6/7 and 8/9, will be mobilized in August 2015. A tender for a drilling rig for the planned well is in progress.
With the recent strategic alliance formed with CT Energia, Harvest now has access to sufficient capital in order to fund the interim exploration and development programs for 2015 and 2016, and therefore is it the opinion of the Company that any decline in value is temporary and do not see a need for further impairment of this investment as of June 30, 2015.</t>
  </si>
  <si>
    <t>Indonesia</t>
  </si>
  <si>
    <t>Indonesia [Member]</t>
  </si>
  <si>
    <t xml:space="preserve">Note 9 – Indonesia
In June 2014, Harvest and our partner adopted a resolution to terminate the Budong PSC. Harvest advised the Indonesian government of this decision and submitted a request to terminate the Budong PSC. On February 5, 2015, the Company entered into a Share Purchase Agreement to transfer shares of Harvest Budong-Budong B.V. to Stockbridge Capital Limited for a nominal amount. On February 17, 2015, a withdrawal request of the earlier termination request was made to the Indonesian government and the withdrawal request was accepted on April 15, 2015 . The transfer of shares was completed on May 4, 2015. </t>
  </si>
  <si>
    <t>Notes Payable to Noncontrolling Interest Owners, Debt and Financing</t>
  </si>
  <si>
    <t>Notes Payable to Noncontrolling Interest Owners, Debt and Financing [Abstract]</t>
  </si>
  <si>
    <t xml:space="preserve">Note 10 – Notes Payable to Noncontrolling Interest Owners , Debt and Financing
Notes Payable to Noncontrolling Interest Owners
As of June 30,
As of December 31,
2015
2014
(in thousands)
Notes payable to noncontrolling interest owners
$
—
$
$
—
$
At December 31, 2014 , HNR Energia had a note payable to Vinccler of $6.1 million. Principal and interest were payable upon the maturity date of December 31, 2015 . We had classified the note as a current liability as of December 31, 2014. Interest accrued at a rate of U.S. dollar based on the three month s London Interbank Offered Rate (“LIBOR”) plus 0.5% . On March 9, 2015, Vinccler forgave the note payable and accrued interest totaling $6.2 million. This was reflected as a contribution to stockholders’ equity.
On August 28, 2014, Petroandina exercised its right to a one month extension of the termination date of the SPA. In accordance with the extension the Company had the option to borrow $2.0 million from Petroandina, which it exercised. Petroandina again extended the SPA on September 29 and October 30, 2014, with the Company borrowing $2.0 million per extension. On November 27, 2014, Petroandina exercised their final extension and the Company borrowed the final maximum amount allowed of $1.6 million. Quarterly interest payments began on December 31, 2014 with the principal of $7.6 million due January 1, 2016 . Interest accrued at a rate of 11% . On June 23, 2015 the Company repaid the note payable of $7.6 million plus accrued interest of $0.4 million.
Debt and Financing
When multiple securities are issued in a single transaction, the proceeds are first allocated to the securities that are subsequently recorded at fair value. Any residual proceeds are then allocated to the debt and other securities not accounted for at fair value. During the second quarter of 2015, the Company issued debt along with warrants, as further described below, in addition to Series C Preferred Shares. Because the fair value of the Warrants, which were determined to be liabilities, and certain embedded derivatives in the related debt agreement, exceed the proceeds from the debt, the carrying value of the Notes has been reduced to zero, and no value has been assigned to the Series C Preferred Shares on the balance sheet at inception. The excess of the fair value of the Warrants and embedded derivatives over the proceeds received will be recognized immediately in net loss.
As of June 30,
Long-Term Debt
2015
(in thousands)
Beginning balance
$
—
Proceeds from promissory notes and notes from CT Energy transaction
Repayments
Value assigned to derivatives
Accretion of discount on debt
$
On May 11, 2015, the Company borrowed $1.3 million from CT Energy to fund certain corporate expenses. The Company issued a note payable bearing an interest rate of 15% per annum , with a maturity date of January 1, 2016 . On June 19, 2015, the Company repaid the note payable and accrued interest.
On June 3, 2015, the Company entered into an unsecured and prepayable promissory note with James A. Edmiston, President and Chief Executive Officer of the Company, for $50,000 . The note carried interest at 11% per year and was to mature upon the earlier to occur of June 30, 2016 or the date on which the Loan Obligations (as defined in that certain Loan Agreement, dated as of September 11, 2014, by and among the Company, HNR Energia B.V. and Petroandina Resources Corporation N.V.) are paid in full. On June 19, 2015, the Company repaid the note and accrued interest.
On June 19, 2015, we issued a warrant, 9% and 15% Notes, a 15% additional draw note and Series C preferred stock in connection with the Purchase Agreement with CT Energy and received proceeds of $30.6 million, net of financing fees of $1.6 million. We identified embedded derivative assets and derivatives liabilities in the notes and determined that the warrant did not meet the required conditions to qualify for equity classification and is required to be classified as a warrant liability (see Note 11 – Warrant Derivative Liabilities ). The estimated fair value, at issuance, of the embedded derivative asset, described below, was $2.5 million, the embedded derivative liability, described below, was $13.5 million and the warrant liability was $40.0 million. In accordance with ASC 815 , the proceeds were first allocated to the fair value of the embedded derivatives and warrants, which resulted in no value being attributable to the Series C preferred stock and the 9% and 15% Notes. As a result of the allocation we recognized a loss on the issuance of these securities of $20.4 million in our consolidated condensed statements of operations and comprehensive loss for the three and six months ended June 30, 2015.
The aggregate balance of the notes of $32.2 million has been recorded net of the discount related to the value allocated to the embedded derivatives and warrant. The unamortized discount was $32.1 million at June 30, 2015. The Company will accrete the discount over the life of the notes using the effective interest method. During the three and six months ended June 30, 2015 the Company recognized accretion on the discount of $0.1 million.
15.0% Non-Convertible Senior Secured Note due June 19, 2020
On June 19, 2015, in connection with the transaction with CT Energy described in Note 1 – Organization , we issued a five -year, 15% Note in the aggregate principal amount of $25.2 million with interest that is compounded quarterly at a rate of 15% per annum and is payable quarterly on the first business day of each January, April, July and October, commencing October 1, 2015. If by June 19, 2016, the volume weighted average price of the Company’s common stock over any consecutive 30-day period has not equaled or exceeded $2.50 per share, the maturity date of the 15% Note will be extended by two years and the interest rates on the 15% note will adjust to 8% (the “15 % Note Reset Feature”). During an event of default, the outstanding principal amount bears additional interest at a rate of 2% per annum higher than the rate otherwise applicable.
The Company may prepay all or a portion of the note at a prepayment price equal to a make-whole price, as of the prepayment date, with respect to the principal amount of the note being prepaid, plus accrued and unpaid interest. The make-whole price is defined as the greater of (i) 100% of such outstanding principal amount of the 15% note and (ii) the sum of the present values as of such date of determination of (A) such outstanding principal amount of the 15% note, assumed, for the purpose of determining the present value thereof, to be paid on the earlier of the stated maturity of this 15% note or the date that is two years after the date of determination, and (B) all remaining payments of interest (excluding interest accrued to the prepayment date) scheduled to become due and payable after the date of determination and on or before the date that is two years after the date of determination with respect to such outstanding principal amount of the 15% note, in the case of each of the foregoing clauses (ii)(A) and (B), computed using a discount rate equal to the Treasury Rate as of the date of determination plus 50 basis points.
If an event of default occurs (other than an event of default related to certain bankruptcy events), holders of at least 25% of the outstanding principal of the 15% Note and the 9% Note (as discussed below) may declare the principal, premium, if any, and accrued and unpaid interest of such notes immediately due and payable. If an event of default related to specified bankruptcy events occurs, an amount equal to the make-whole price for the 15% note plus accrued and unpaid interest is immediately due and payable. If stockholder approval of certain matters at the 2015 annual meeting of stockholders relating to the transaction with CT Energy is not obtained, holders of at least 25% of the outstanding principal of the 15% note may declare the principal, premium, if any, and accrued and unpaid interest of the 15% note immediately due and payable.
We have evaluated the 15% Note Reset Feature related to the interest rate and maturity date using ASC 815 Derivatives and Hedging . Because the interest rate and maturity date reset are linked to achievement of a certain stock price, the feature is not considered clearly and closely related to the debt host. In addition, the interest rate at the reset date is not tied to any approximation of the expected market rate at the date of the term extension as required by ASC 815. As a result, we are accounting for the 15% Note Reset Feature as an embedded derivative asset that has been measured at fair value with current changes in fair value reflected in our consolidated condensed statements of operations and comprehensive loss.
The embedded 15% Note Reset Feature in the 15% Note was valued using the ‘with’ and ‘without’ method. A Black-Derman-Toy (“BDT”) Model, which is a binomial interest rate lattice model, was used to value the 15% Note and the incremental value attributed to the embedded option was determined based on a comparison of the value of the 15% Note with the feature included and without the feature included. Key inputs into this valuation model are our current stock price, U.S. Treasury rate, our credit spread and the underlying yield volatility. As part of our overall valuation process, management employs processes to evaluate and validate the methodologies, techniques and inputs, including review and approval of valuation judgments, methods, models, process controls, and results. These processes are designed to help ensure that the fair value measurements and disclosures are appropriate, consistently applied, and reliable. We estimate the volatility for the 15% Note based on historical daily volatility of the U.S. Dollar denominated Venezuela Sovereign zero coupon yield over a look back period of 5.0 , 6.0 , and 7.0 years. The risk-free interest rate is based on the U.S. Treasury yield curve as of the valuation dates for a maturity similar to the expected remaining life of the 15% Note. The credit spread was estimated based on the implied option adjusted spread (“OAS”) for the transaction as of the date the term sheet was signed to capture the investor’s assessment of the risk in their investment in the Company. This model requires Level 3 inputs (see Note 3 – Summary of Significant Accounting Policies, Financial Instruments and Fair Value Measurements ) which are based on our estimates of the probability and timing of potential future financings and fundamental transactions.
The assumptions summarized in the following table were used to calculate the fair value of the derivative asset associated with the 15% Note that was outstanding as of as of June 30, 2015 on our consolidated condensed balance sheets:
Fair Value
Hierarchy
As of June 30,
Level
2015
Significant assumptions (or ranges):
Stock price
Level 1 input
$
Term (years)
Volatility
Level 2 input
%
Risk-free rate
Level 1 input
%
Dividend yield
Level 2 input
%
Scenario probability:
Claim date extended with Stock Appreciation Date threshold met
Level 3 input
%
Claim date extended with Stock Appreciation Date threshold not met
Level 3 input
%
Claim date not extended with Stock Appreciation Date threshold met
Level 3 input
%
Claim date not extended with Stock Appreciation Date threshold not met
Level 3 input
%
Scenario probability (future draws/no future draws)
Level 3 input
50%/50
%
The fair value of the embedded derivative asset was $2.5 million at issuance and $ 2.6 million as of June 30, 2015. We recognized $ 0.1 million in derivative income related to this embedded derivative asset in our consolidated condensed statement of operations for the three and six month period ended June 30, 2015.
9.0% Convertible Senior Secured Note due June 19, 2020
On June 19, 2015, in connection with the transaction with CT Energy described in Note 1 – Organization we issued a five -year, 9.0% Note in the aggregate principal amount of $7.0 million, which is immediately convertible into 8,506,097 shares of the Company’s common stock, par value $0.01 per share, at an initial conversion price of $0.82 per share (“Beneficial Conversion Feature”).
Interest on the 9% Note is compounded quarterly at a rate of 9% per annum and is payable quarterly on the first business day of each January, April, July and October, commencing October 1, 2015. If by June 19, 2016, the volume weighted average price of the Company’s common stock over any consecutive 30-day period has not equaled or exceeded $2.50 per share, the maturity date of the 9% Note will be extended by two years and the interest rates on the 9% Note will adjust to 8% (the “9% Note Reset Feature”. During an event of default, the outstanding principal amount bears additional interest at a rate of 2% per annum higher than the rate otherwise applicable.
The holder of the 9% Note may elect to convert all or part of the outstanding principal amount of the 9% Note into a number of shares of Common Stock equal to (1) the outstanding principal of the 9% Note, divided by (2) the conversion price then in effect.
On or after June 19, 2018, the Company may prepay all or a portion of the 9% Note, without premium or penalty, together with all accrued and unpaid interest.
Prior to approval by the Company’s stockholders to authorize and issue additional common stock, the 9% Note is not convertible to the extent the issuance of any portion of such shares would exceed the aggregate number of shares of Common Stock that the Company may issue under NYSE rules. In addition, the conversion price is subject to adjustment upon the occurrence of certain events, including a stock issuance, dividend, or stock split. If the Company completes an issuance of common stock at a price less than the current conversion price, then the conversion price will be fully reduced to the new issuance price for such below-price issuance (the “Convertible Down-Round Provision”). This is a full ratchet down round provision that could compensate the holder for an amount greater than dilution related to a stock issuance.
If an event of default occurs (other than an event of default related to certain bankruptcy events), holders of at least 25% of the outstanding principal of the 9% and 15% Notes (as discussed above) may declare the principal, premium, if any, and accrued and unpaid interest of such notes immediately due and payable. If stockholder approval of certain matters at the 2015 annual meeting of stockholders relating to the transaction with CT Energy is not obtained, holders of at least 25% of the outstanding principal of the 9% Note may declare the principal, premium, if any, and accrued and unpaid interest of the 9% Note immediately due and payable.
We have evaluated the Convertible Down-Round Provision and the 9% Note Reset Feature using ASC 815. The Convertible Down-Round Provision is not consistent with a fixed-price-for-fixed-number of shares instrument and therefore precludes the conversion option from being indexed to the Company’s own stock. As a result, the Convertible Down-Round Provision does not meet the scope exception in ASC 815 and should be bifurcated as separate liability that has been measured at fair value with current changes in fair value reflected in our consolidated condensed statements of operations and comprehensive loss.
Regarding the 9% Note Reset Feature, because the interest rate and maturity date reset are linked to achievement of a certain stock price, the feature is not considered clearly and closely related to the debt host. In addition, the interest rate at the reset date is not tied to any approximation of the expected market rate at the date of the term extension as required by ASC 815. As a result, we are also accounting the 9% Reset Feature as an embedded derivative asset that has been measured at fair value with current changes in fair value reflected in our consolidated condensed statements of operations and comprehensive loss.
The embedded 9% Down-Round Provision and the 9% Note Reset Feature were valued using the ‘with’ and ‘without’ method. A Binomial Lattice Model was used to value the 9% Note and the incremental value attributed to the embedded options was determined based on a comparison of the value of the 9% Note with the features included and without the features included. Key inputs into this valuation model are our current stock price, U.S. Treasury rate, our credit spread and the underlying stock price volatility. As part of our overall valuation process, management employs processes to evaluate and validate the methodologies, techniques and inputs, including review and approval of valuation judgments, methods, models, process controls, and results. These processes are designed to help ensure that the fair value measurements and disclosures are appropriate, consistently applied, and reliable. We estimate the volatility of our common stock based on historical volatility that matches the expected remaining life of the longest instrument in the transaction, seven years. The risk-free interest rate is based on the U.S. Treasury yield curve as of the valuation dates for a maturity similar to the expected remaining life of the 9% Note. The credit spread was estimated based on the implied option adjusted spread (“OAS”) for the transaction as of the date the term sheet was signed to capture the investor’s assessment of the risk in their investment in the Company. This model requires Level 3 inputs (see Note 3 – Summary of Significant Accounting Policies, Financial Instruments and Fair Value Measurements ) which are based on our estimates of the probability and timing of potential future draws.
The assumptions summarized in the following table were used to calculate the fair value of the Beneficial Conversion Feature and related embedded derivatives associated with the 9% Note that were outstanding as of June 30, 2015 on our consolidated condensed balance sheets:
Fair Value
Hierarchy
As of June 30,
Level
2015
Significant assumptions (or ranges):
Stock price
Level 1 input
$
Term (years)
Volatility
Level 2 input
%
Risk-free rate
Level 1 input
%
Dividend yield
Level 2 input
%
Scenario probability (future draws/no future draws)
Level 3 input
50%/50
%
The fair value of the embedded derivative liabilities was $13. 5 million at issuance and $ 13.0 million as of June 30, 2015. We recognized $ 0.5 million in derivative income related to this embedded derivative liability in our consolidated condensed statement of operations for the three and six month period ended June 30, 2015.
15% Non-Convertible Senior Secured Additional Draw Note
On June 19, 2015, in connection with the transaction with CT Energy described in Note 1 – Organization , the Company also issued the “additional draw note, under which CT Energy may elect to provide $2.0 million of additional funds to the Company per month for up to six months following the one -year anniversary of the closing date of the transaction (up to $12.0 million in aggregate). If funds are loaned under the additional draw note, interest will be compounded quarterly at a rate of 15% per annum and will be payable quarterly on the first business day of each January, April, July and October, commencing October 1, 2016. If by the Claim Date, the volume weighted average price of the Company’s common stock over any consecutive 30-day period has not equaled or exceeded $2.50 per share, the maturity date of the additional draw note will be extended by two years and the interest rates on the additional draw note will adjust to 8.0% . During an event of default, the outstanding principal amount will bear additional interest at a rate of 2% per annum higher than the rate otherwise applicable.
The Company may prepay all or a portion of the additional draw note at a prepayment price equal to the make-whole price, as of the prepayment date, with respect to the principal amount of the additional draw note being prepaid, plus accrued and unpaid interest. The make-whole price with respect to the additional draw note has the same meaning described above with respect to the 15% Note under Note 10 – Notes Payable to Noncontrolling Interest Owners, Debt and Financing .
If an event of default occurs (other than an event of default related to certain bankruptcy events), holders of at least 25% of the outstanding principal of the 15% note (including the additional draw note, if outstanding) and the 9% Note may declare the principal, premium, if any, and accrued and unpaid interest of such notes immediately due and payable. If an event of default related to specified bankruptcy events occurs, an amount equal to the make-whole price for the additional draw note plus accrued and unpaid interest is immediately due and payable. If stockholder approval of certain matters at the 2015 annual meeting of stockholders relating to the transaction with CT Energy is not obtained, holders of at least 25% of outstanding principal of the 15% Note (including the additional draw note, if outstanding) may declare the principal, premium, if any, and accrued and unpaid interest of the 15% Note (and the additional draw note, if outstanding) immediately due and payable.
At issuance and at June 30, 2015, we have assigned no value to the additional draw note, as it does not meet the definition of a derivative in ASC 815 and there is no principal amount outstanding. </t>
  </si>
  <si>
    <t>Warrant Derivative Liability</t>
  </si>
  <si>
    <t>Warrant Derivative Liability [Abstract]</t>
  </si>
  <si>
    <t xml:space="preserve">Note 1 1 – Warrant Derivative Liabilit ies
MSD Warrants
As of June 30, 2015 , warrant derivative financial instruments consisted of 2,179,167 warrants ( 1,846,088 warrants: December 31, 2014) issued as inducements under the warrant agreements dated October 2010 in connection with a $60 million term loan facility that was paid off in May 2011 . The fair value of the se warrants as of June 30, 2015 and December 31, 2014 was $0.00 per warrant . The Warrant Purchase A greement dated as of October 28, 2010 includes certain anti-dilution provisions which adjust the number of warrants and the exercise price per warrant. The issuance of the 9% Note, because of the conversion feature, triggered the anti-dilution provisions which resulted in the issuance of 333,079 additional warrants during the six months ended June 30, 2015. No additional warrants were issued during the six months ended June 30, 2014. In addition, the exercise price per share for all w arrants was repriced to $10.85 per warrant during the six months ended June 30, 2015. The w arrants are classified as a liability on our consolidated condensed balance sheets and marked to market. The valuation for the warrants is based primarily on our stock price of $ 1.75 a t June 30, 2015 , their remaining life of 0.33 years and their strike price of $ 10.85 as of June 30, 2015 . We recognized $0.0 million in warrant liability income in our consolidated condensed statement of operations and comprehensive loss for the three and six months ended June 30, 2015 for these warrants. The assumptions summarized in the following table were used to calculate the fair value of the warrant derivative liability related to the MSD warrants that w ere outstanding as of the balance sheet dates presented on our consolidated condensed balance sheet s:
Fair Value
Hierarchy
As of June 30,
As of December 31,
Level
2015
2014
Significant assumptions (or ranges):
Stock price
Level 1 input
$
$
Term (years)
Volatility
Level 2 input
%
%
Risk-free rate
Level 1 input
%
%
Dividend yield
Level 2 input
%
%
Scenario probability (fundamental change event/debt raise/equity raise)
Level 3 input
0%/100%/0
%
0%/100%/0
%
CT Energy Warrant
On June 19, 2015, in connection with the transaction with CT Energy described in Note 1 – Organization, we issued a warrant exercisable for 34,070,820 shares of the Company’s common stock at an initial exercise price of $1.25 per share. The warrant may not be exercised until the volume weighted average price of the Company’s common stock over any consecutive 30-day period equals or exceeds $2.50 per share; however, the full exercisability is subject to approval of the issuance of additional shares by the Company’s stockholders.
As of June 30, 2015, the warrant issued in the CT Energy transaction at this time does not meet the conditions to obtain equity classification under ASC 815 a s there are insufficient authorized and unissued shares to satisfy all contractual share obligations. The warrant is required to be carried as a derivative liability, at fair value, with current changes in fair value reflected in our consolidated condensed statements of operations and comprehensive loss.
The warrant can be exercised at the option of the investor in cash or by effecting a reduction in the principal amount of the 15% Note (See Note 10 – Notes Payable to Noncontrolling Interest Owners, Debt and Financing ). If the warrant is exercised through the reduction in the principal amount of the 15% Note, the reduction will be equal to the amount obtained by multiplying the number of shares of common stock for which the warrant is exercised by (i) the exercise price then in effect divided by (ii) (A) the defined make-whole price with respect to the outstanding principal amount of such 15% Note divided by (B) the outstanding principal amount of such 15% Note. The exercise price of the warrant is subject to adjustment upon the occurrence of certain events, including stock issuance, dividend or stock split.
In addition, the holder of the warrant has certain registration rights regarding the warrant and the shares of common stock issuable upon exercise of the warrant.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the Monte Carlo model) are highly volatile and sensitive to changes in the trading market price of our common stock. Since derivative financial instruments are initially and subsequently carried at fair value, our income will reflect the volatility in these estimate and assumption changes. A Monte Carlo simulation model is used to value the warrant to determine if the Stock Appreciation Date is achieved, which is based on the average stock price over a 30 day period ( 21 trading days) reaching $2.50. This requires Level 3 inputs (see Note 3 – Summary of Significant Accounting Policies, Financial Instruments and Fair Value Measurements ) which are based on our estimates of the probability and timing of potential future financings and fundamental transactions, as well as the probability of shareholder approval. The assumptions summarized in the following table were used to calculate the fair value of the warrant derivative liability that was outstanding as of the balance sheet dates presented on our consolidated condensed balance sheets:
Fair Value
Hierarchy
As of June 30,
Level
2015
Significant assumptions (or ranges):
Stock price
Level 1 input
$
Exercise price
Level 1 input
$
Stock appreciation date price (hurdle)
Level 1 input
$
Term (warrants)
Term (claim date)
Term (claim date extended)
Volatility
Level 2 input
%
Risk-free rate (warrants)
Level 1 input
%
Risk-free rate (claim date)
Level 1 input
%
Risk-free rate (claim date extended)
Level 1 input
%
Dividend yield
Level 2 input
%
Scenario probability (future draws/no future draws)
Level 3 input
50%/50
%
Scenario probability (shareholder approval)
Level 3 input
%
Inherent in the Monte Carlo valuation model are assumptions related to expected stock price volatility, expected life, risk-free interest rate and dividend yield. As part of our overall valuation process, management employs processes to evaluate and validate the methodologies, techniques and inputs, including review and approval of valuation judgments, methods, models, process controls, and results. These processes are designed to help ensure that the fair value measurements and disclosures are appropriate, consistently applied, and reliable. We estimate the volatility of our common stock based on historical volatility that matches the expected remaining life of the longest instrument in the transaction, seven years. The risk-free interest rate is based on the U.S. Treasury yield curve as of the valuation dates for a maturity similar to the expected remaining life of the warrant. The expected life of the warrants is assumed to be equivalent to their remaining contractual term. The dividend rate is based on the historical rate, which we anticipate to remain at zero.
All our warrant derivative contracts are recorded at fair value and are classified as warrant derivative liabilities on the consolidated condensed balance sheet. The fair value of the warrant liability was $40.0 million at issuance and $37.6 million as of June 30, 2015. We recognized $2.4 million in warrant liability income in our consolidated condensed statement of operations for the three and six month period ended June 30, 2015. </t>
  </si>
  <si>
    <t>Commitments and Contingencies</t>
  </si>
  <si>
    <t>Commitments and Contingencies [Abstract]</t>
  </si>
  <si>
    <t xml:space="preserve">Note 1 2 – Commitments and Contingencies
Under the agreements with our partners in the Dussafu PSC and Budong PSC, we are jointly and severally liable to various third parties. As of June 30, 2015 , the gross carrying amount associated with obligations to third parties which were fixed at the end of the period was $0.7 million ( $2.4 million as of December 31, 2014 ) and is related to accounts payable to vendors, accrued expenses and withholding taxes payable to taxing authorities. As we are the operators for the Dussafu PSC and Budong PSC, the gross carrying amount related to accounts payable and withholding taxes are reflected in the consolidated condensed balance sheet in accounts payable. The net amount related to other accrued expenses is reflected in accrued expenses in the consolidated condensed balance sheet. Because we record the accrued expenses net to our ownership percentage, this leaves $0.0 million in fixed obligations as of June 30, 2015 ( $0.3 million as of December 31, 2014 ) attributable to our joint partners’ share not accrued in our balance sheet. Our partners have advanced $0.0 million ( $0.5 million as of December 31, 2014 ) to satisfy their share of these obligations which was $0.2 million as of June 30, 2015 ( $0.8 million as of December 31, 2014 ). As we expect our partners will continue to meet their obligations to fund their share of expenditures, we have not recognized any additional liability related to fixed joint interest obligations attributable to our joint interest partners.
Kensho Sone, et al. v. Harvest Natural Resources, Inc. , in the United States District Court, Southern District of Texas, Houston Division. On July 24, 2013, 70 individuals, all alleged to be citizens of Taiwan, filed an original complaint and application for injunctive relief relating to the Company’s interest in the WAB-21 area of the South China Sea. The complaint allege d that the area belong ed t o the people of Taiwan and sought damages in excess of $2.9 million and preliminary and permanent injunctions to prevent the Company from exploring, developing plans to extract hydrocarbons from, conducting future operations in, and extracting hydrocarbons from, and the WAB-21 area. The Company filed a motion to dismiss the suit, which was granted by the district court in August 2014. The plaintiffs appealed the dismissal. The Fifth Circuit Court of Appeals heard oral arguments on June 3, 2015 and affirmed the district court’s dismissal on June 4, 2015. The plaintiffs did not appeal and this case has been dismissed.
The following related class action lawsuits were filed on the dates specified in the United States District Court, Southern District of Texas: John Phillips v. Harvest Natural Resources, Inc., James A. Edmiston and Stephen C. Haynes (March 22, 2013) (“Phillips case”); Sang Kim v. Harvest Natural Resources, Inc., James A. Edmiston, Stephen C. Haynes, Stephen D. Chesebro’, Igor Effimoff, H. H. Hardee, Robert E. Irelan, Patrick M. Murray and J. Michael Stinson (April 3, 2013); Chris Kean v. Harvest Natural Resources, Inc., James A. Edmiston and Stephen C. Haynes (April 11, 2013); Prastitis v. Harvest Natural Resources, Inc., James A. Edmiston and Stephen C. Haynes (April 17, 2013); Alan Myers v. Harvest Natural Resources, Inc., James A. Edmiston and Stephen C. Haynes (April 22, 2013); and Edward W. Walbridge and the Edward W. Walbridge Trust v. Harvest Natural Resources, Inc., James A. Edmiston and Stephen C. Haynes (April 26, 2013). The complaints allege that the Company made certain false or misleading public statements and demand that the defendants pay unspecified damages to the class action plaintiffs based on stock price declines. All of these actions have been consolidated into the Phillips case. The Company and the other named defendants have filed a motion to dismiss and intend to vigorously defend the consolidated lawsuits.
In May 2012, Newfield Production Company (“Newfield”) filed notice pursuant to the Purchase and Sale Agreement between Harvest (US) Holdings, Inc. (“Harvest US”), a wholly owned subsidiary of Harvest, and Newfield dated March 21, 2011 (the “PSA”) of a potential environmental claim involving certain wells drilled on the Antelope Project. The claim asserts that locations constructed by Harvest US were built on, within, or otherwise impact or potentially impact wetlands and other water bodies. The notice asserts that, to the extent of potential penalties or other obligations that might result from potential violations, Harvest US must indemnify Newfield pursuant to the PSA. In June 2012, we provided Newfield with notice pursuant to the PSA (1) denying that Newfield has any right to indemnification from us, (2) alleging that any potential environmental claim related to Newfield’s notice would be an assumed liability under the PSA and (3) asserting that Newfield indemnify us pursuant to the PSA. We dispute Newfield’s claims and plan to vigorously defend against them. We are unable to estimate the amount or range of any possible loss.
On May 31, 2011, the United Kingdom branch of our subsidiary, Harvest Natural Resources, Inc. (UK), initiated a wire transfer of approximately $1.1 million ( $0.7 million net to our 66.667 percent interest) intending to pay Libya Oil Gabon S.A. (“LOGSA”) for fuel that LOGSA supplied to our subsidiary in the Netherlands, Harvest Dussafu, B.V., for the company’s drilling operations in Gabon. On June 1, 2011, our bank notified us that it had been required to block the payment in accordance with the U.S. sanctions against Libya as set forth in Executive Order 13566 of February 25, 2011, and administered by OFAC, because the payee, LOGSA, may be a blocked party under the sanctions. The bank further advised us that it could not release the funds to the payee or return the funds to us unless we obtain authorization from OFAC. On October 26, 2011, we filed an application with OFAC for return of the blocked funds to us. Until that application is approved, the funds will remain in the blocked account, and we can give no assurance when OFAC will permit the funds to be released. On April 23, 2014, we received a notice that OFAC had denied our October 26, 2011 application for the return of the blocked funds. We intend to request that OFAC reconsider its decision, and we continue to believe that the funds will ultimately be released to the Company. However, due to the passage of time during the three months ended June 30, 2015, we recorded a $0.6 million allowance for doubtful accounts to general and administrative costs associated with the blocked payment.
Robert C. Bonnet and Bobby Bonnet Land Services vs. Harvest (US) Holdings, Inc., Branta Exploration &amp; Production, LLC, Ute Energy LLC, Cameron Cuch, Paula Black, Johnna Blackhair, and Elton Blackhair in the United States District Court for the District of Utah. This suit was served in April 2010 on Harvest and Elton Blackhair, a Harvest employee, alleging that the defendants, among other things, intentionally interfered with plaintiffs’ employment agreement with the Ute Indian Tribe – Energy &amp; Minerals Department and intentionally interfered with plaintiffs’ prospective economic relationships. Plaintiffs seek actual damages, punitive damages, costs and attorney’s fees. T he court administratively closed the case in 2013 . The case was reopened in 2014 as a result of a Circuit Court of Appeals’ ruling . We continue to dispute Plaintiffs’ claims and plan to vigorously defend against them. We are unable to estimate the amount or range of any possible loss.
Uracoa Municipality Tax Assessments. H arv est Vinccler , a subsidiary of Harv est Holding , has received nine assessments from a tax inspector for the Uracoa municipality in which part of the Uracoa, Tucupita and Bombal fields are located as follows:
·
Three claims were filed in July 2004 and allege a failure to withhold for technical service payments and a failure to pay taxes on the capital fee reimbursement and related interest paid by PDVSA under the Operating Service Agreement (“OSA”). Harvest Vinccler has filed a motion with the Tax Court in Barcelona, Venezuela, to enjoin and dismiss one of the claims and has protested with the municipality the remaining claims.
·
Two claims were filed in July 2006 alleging the failure to pay taxes at a new rate set by the municipality. Harvest Vinccler has filed a protest with the Tax Court in Barcelona, Venezuela, on these claims.
·
Two claims were filed in August 2006 alleging a failure to pay taxes on estimated revenues for the second quarter of 2006 and a withholding error with respect to certain vendor payments. Harvest Holding has filed a protest with the Tax Court in Barcelona, Venezuela, on one claim and filed a protest with the municipality on the other claim.
·
Two claims were filed in March 2007 alleging a failure to pay taxes on estimated revenues for the third and fourth quarters of 2006. Harvest Vinccler has filed a protest with the municipality on these claims.
Harvest Vinccler disputes the Uracoa tax assessments and believes it has a substantial basis for its positions based on the interpretation of the tax code by SENIAT (the Venezuelan income tax authority), as it applies to operating service agreements, Harvest Holding has filed claims in the Tax Court in Caracas against the Uracoa Municipality for the refund of all municipal taxes paid since 1997.
Libertador Municipality Tax Assessments. Harvest Vinccler has received five assessments from a tax inspector for the Libertador municipality in which part of the Uracoa, Tucupita and Bombal fields are located as follows:
·
One claim was filed in April 2005 alleging the failure to pay taxes at a new rate set by the municipality. Harvest Vinccler has filed a protest with the Mayor’s Office and a motion with the Tax Court in Barcelona, Venezuela, to enjoin and dismiss the claim. On April 10, 2008, the Tax Court suspended the case pending a response from the Mayor’s Office to the protest. If the municipality’s response is to confirm the assessment, Harvest Holding will defer to the Tax Court to enjoin and dismiss the claim.
·
Two claims were filed in June 2007. One claim relates to the period 2003 through 2006 and seeks to impose a tax on interest paid by PDVSA under the OSA. The second claim alleges a failure to pay taxes on estimated revenues for the third and fourth quarters of 2006. Harvest Vinccler has filed a motion with the Tax Court in Barcelona, Venezuela, to enjoin and dismiss both claims.
·
Two claims were filed in July 2007 seeking to impose penalties on tax assessments filed and settled in 2004. Harvest Vinccler has filed a motion with the Tax Court in Barcelona, Venezuela, to enjoin and dismiss both claims.
Harvest Vinccler disputes the Libertador allegations set forth in the assessments and believes it has a substantial basis for its position. As a result of the SENIAT’s interpretation of the tax code as it applies to operating service agreements, Harvest Vinccler has filed claims in the Tax Court in Caracas against the Libertador Municipality for the refund of all municipal taxes paid since 2002.
On May 4, 2012, Harvest Vinccler learned that the Political Administrative Chamber of the Supreme Court of Justice issued a decision dismissing one of Harvest Vinccler’s claims against the Libertador Municipality. Harvest Vinccler continues to believe that it has sufficient arguments to maintain its position in accordance with the Venezuelan Constitution. Harvest Vinccler plans to present a request of Constitutional Revision to the Constitutional Chamber of the Supreme Court of Justice once it is notified officially of the decision. Harvest Vinccler has not received official notification of the decision. Harvest Vinccler is unable to predict the effect of this decision on the remaining outstanding municipality claims and assessments.
On January 15, 2015, HNR Finance and Harvest Vinccler S.C.A submitted a Request for Arbitration against the Government of Venezuela before the International Centre for Settlement of Investment Disputes ("ICSID") regarding HNR Finance's interest in Petrodelta. The Request for Arbitration set forth numerous claims, including (a) the failure of the Venezuelan government to approve the Company’s negotiated sale of its 51 percent interest in Petrodelta to Petroandina on any reasonable grounds in 2013-2014, resulting in the termination of the SPA (b) the failure of the Venezuelan government to approve the Company’s previously negotiated sale of its interest in Petrodelta to PT Pertamina (Persero) on any reasonable grounds in 2012-2013, resulting in the termination of a purchase agreement entered into between HNR Energia and PT Pertamina (Persero); (c) the failure of the Venezuelan government to allow Petrodelta to pay approved and declared dividends for 2009; (d) the failure of the Venezuelan government to allow Petrodelta to approve and declare dividends since 2010, in violation of Petrodelta’s bylaws and despite Petrodelta’s positive financial results between 2010 and 2013; (e) the denial of Petrodelta’s right to fully explore the reserves within its designated areas; (f) the failure of the Venezuelan government to pay Petrodelta for all hydrocarbons sales since Petrodelta’s incorporation, recording them instead as an ongoing balance in the accounts of Petroleos de Venezuela S.A. ("PDVSA"), the Venezuelan government-owned oil company that controls Venezuela’s 60 percent interest in Petrodelta, and as a result disregarding Petrodelta’s managerial and financial autonomy; (g) the failure of the Venezuelan government to pay Petrodelta in US dollars for the hydrocarbons sold to PDVSA, as required under the mixed company contract; (h) interference with Petrodelta’s operations, including PDVSA’s insistence that PDVSA and its affiliates act as a supplier of materials and equipment and provider of services to Petrodelta; (i) interference with Petrodelta’s financial management, including the use of low exchange rates Bolivars/US dollars to the detriment of the Company and to the benefit of the Venezuelan government, PDVSA and its affiliates; and (j) the forced migration of the Company’s investment in Venezuela from an operating services agreement to a mixed company structure in 2007.
On January 26, 2015, Petroandina filed a complaint for breach of contract against the Company and its subsidiary HNR Energia in Delaware court. The complaint states that HNR Energia breached provisions of the Shareholders Agreement between Petroandina and HNR Energia, which provisions require HNR Energia to provide advance notice of, and deposit $5.0 million into an escrow account, before bringing any claim against the Venezuelan government. Under those provisions, if Petroandina so requests, an appraisal of Petroandina's 29 percent interest in Harvest Holdings must be performed, and Petroandina has the right to require HNR Energia to purchase that 29 percent interest at the appraised value. Petroandina's claim requests that, among other things, the court (a) declare that HNR Energia has breached the Shareholders' Agreement by submitting the Request for Arbitration against the Venezuelan government on January 15, 2015 (which Request for Arbitration was subsequently withdrawn without prejudice); (b) declare that the Company has breached its guaranty of HNR Energia's obligations under the Shareholders' Agreement; (c) direct the Company and HNR Energia to refrain from prosecuting any legal proceeding against the Venezuelan government (including the previously filed Request for Arbitration) until such time as they have complied with the relevant provisions of the Shareholders' Agreement; (d) award Petroandina costs and fees related to the lawsuit; and (e) award Petroandina such other relief as the court deems just and proper.
On January 28, 2015, the Delaware court issued an injunction ordering the Company and HNR Energia to withdraw the Request for Arbitration and not take any action to pursue its claims against Venezuela until Harvest and HNR Energia have complied with the provisions of the Shareholders’ Agreement or otherwise reached an agreement with Petroandina. Accordingly, on January 28, 2015, HNR Finance B.V. and Harvest Vinccler S.C.A., withdrew without prejudice the Request for Arbitration. In the Delaware proceeding, the Company and HNR Energia have until August 25, 2015 to respond to Petroandina’s complaint.
On February 27, 2015, Harvest (US) Holdings, Inc. (“Harvest US”), a wholly owned subsidiary of Harvest, Branta, LLC and Branta Exploration &amp; Production Company, LLC (together, “Branta,” and together with Harvest US, “Plaintiffs”) filed a complaint against Newfield Production Company (“Newfield”) in the United States District Court for the District of Colorado. Plaintiffs previously sold oil and natural gas assets located in Utah’s Uinta Basin to Newfield pursuant to two Purchase and Sale Agreements, each dated March 21, 2011. In the complaint, Plaintiffs allege that, prior to the sale, Newfield breached separate confidentiality agreements with Harvest US and Branta by discussing the auction of the assets with a potential bidder for the assets, which caused the potential bidder not to participate in the auction and resulted in a depressed sales price for the assets. The complaint seeks damages and fees for breach of contract, violation of the Colorado Antitrust Act, violation of the Sherman Antitrust Act and tortious interference with a prospective business advantage.
O n June 19, 2015, the Company announced that CT Energy purchase d from the Company 9% and 15% N otes and a warrant. Harvest immediately receive d proceeds of $32.2 million from the sale of the 9% and 15% N otes . If stockholder approved is not obtained, CT Energy may elect to accelerate full payment of the 9% and 15% N otes upon 60 days’ notice. See Note 1 – Organization for further information.
We are a defendant in or otherwise involved in other litigation incidental to our business. In the opinion of management, there is no such incidental litigation that will have a material adverse effect on our financial condition, results of operations and cash flows. </t>
  </si>
  <si>
    <t>Operating Segments</t>
  </si>
  <si>
    <t>Operating Segments [Abstract]</t>
  </si>
  <si>
    <t>Note 1 3 – Operating Segments
We regularly allocate resources to and assess the performance of our operations by segments that are organized by unique geographic and operating characteristics. The segments are organized in order to manage regional business, currency and tax related risks and opportunities. Operations included under the heading “United States” include corporate management, cash management, business development and financing activities performed in the United States and other countries, which do not meet the requirements for separate disclosure. All intersegment revenues, other income and equity earnings, expenses and receivables are eliminated in order to reconcile to consolidated totals. Corporate general and administrative and interest expenses are included in the United States segment and are not allocated to other operating segments.
Three Months Ended June 30,
Six Months Ended June 30,
2015
2014
2015
2014
(in thousands)
Segment Income (Loss) Attributable to Harvest
Venezuela
$
$
$
$
Gabon
Indonesia
United States
Loss from continuing operations (a)
Discontinued operations
—
—
Net loss attributable to Harvest
$
$
$
$
(a)
Net of net income (loss) attributable to noncontrolling interest.
As of June 30,
As of December 31,
2015
2014
(in thousands)
Operating Segment Assets
Venezuela
$
$
Gabon
Indonesia
United States
Discontinued operations
—
Total assets
$
$</t>
  </si>
  <si>
    <t>Related Party Transactions</t>
  </si>
  <si>
    <t>Related Party Transactions [Abstract]</t>
  </si>
  <si>
    <t>Note 1 4 – Related Party Transactions
The noncontrolling interest owners in Harvest Holdings, Vinccler (currently owning 20 percent) and Petroandina (currently owning 29 percent) are both related parties. During the second quarter of 2015, CT Energy became a related party after we issued to CT Energy Series C preferred stock and two representatives of CT Energy were appointed to Harvest’s board of directors.
As of December 31, 2014 , HNR Energia had a note payable to Petroandina of $7.6 million. Principal is due by January 1, 2016 . Interest payments are due quarterly beginning on December 31, 2014 . On June 23, 2015 the Company repaid the note payable of $7.6 million plus accrued interest of $0.4 million.
On May 11, 2015, the Company borrowed $1.3 million to fund certain corporate expenses and issued a note payable to CT Energy bearing an interest rate of 15% per annum, with a maturity date of January 1, 2016 . On June 19, 2015, the Company repaid the note payable and accrued interest.
On June 3, 2015, the Company entered into the note with James A. Edmiston, President and Chief Executive Officer of the Company, for $50,000 . The note carried interest at 11% per year and was to mature upon the earlier to occur of June 30, 2016 or the date on which the Loan Obligations (as defined in that certain Loan Agreement, dated as of September 11, 2014, by and among the Company, HNR Energia B.V. and Petroandina Resources Corporation N.V.) are paid in full. On June 19, 2015, the Company repaid the note payable and accrued interest.
On June 19, 2015, CT Energy acquired a $25.2 million five year 15% Note and a $7.0 million five year 9% N ote. The 9% N ote is convertible into 8,506,097 shares of Harvest common stock at an initial conversion price of $0.82 . Harvest also issued to CT Energy 69.75 shares of a newly created series of preferred stock that will entitle the holder voting rights equivalent to the shares of common stock underlying the unconverted portion of the 9% Note . The 15% Note bears interest of 15% per annum. The 9% Note bears interest of 9% per annum. Interest is compounded quarterly and due on the first business day of each January, April, July and October on both the 9% and 15% Notes. See Note 1 – Organization for further information. CT Energy also acquire d a warrant to purchase up to 34,070,820 shares of Harvest's common stock at an initial exercise price of $1.25 per share. The warrant will become exercisable only after the 30-day volume weighted average price of Harvest's common stock equals or exceeds $2.50 per share and Harvest's stockholders approve the transaction with CT Energy by a majority of votes cast, as required by the NYSE shareholder approval rules. The warrant is cash-exercisable, but CT Energy may surrender the 15% note to pay for a portion of the aggregate exercise price.</t>
  </si>
  <si>
    <t>Mezzanine Equity</t>
  </si>
  <si>
    <t>Mezzanine Equity [Abstract]</t>
  </si>
  <si>
    <t xml:space="preserve">Note 15 – Mezzanine Equity
On June 19, 2015, in connection with the transaction with CT Energy described in Note 1 – Organization , the Company also issued 69.75 shares of its newly created Series C preferred stock, par value $0.01 per share. The primary purpose of the Series C preferred stock is to provide the holder of the 9% Note with voting rights equivalent to the common stock underlying the unconverted portion of the 9% N ote. Shares of the Series C preferred stock are entitled to vote on certain matters submitted to a vote of the stockholders on an “as converted” basis.
The Series C preferred stock is not entitled to receive dividends, have perpetual maturity, and ha s a $1.00 per share liquidation preference, which may be adjusted upon the occurrence of certain event s . Upon conversion of all or a portion of the 9% Note, the Company shall redeem the Series C preferred stock in proportion to the converted portion of the 9% N ote. Upon occurrence of a reorganization event, each Series C preferred stock shall be converted into a share of preferred stock in the surviving entity or acquirer with substantially equivalent provisions. Series C preferred stock is not subject to any mandatory redemption and the holders have no right to require redemption other than an described above.
As discussed in Note 10 – Notes Payable to Noncontrolling Interest Owners , D ebt and Financing , no value has been attributed to the Series C preferred stock . Shares of t he Series C preferred stock will be recorded in temporary equity in accordance with ASC 480 – Distinguishing Liabilities from Equity, as the redemption of the shares is outside of the control of the Company. </t>
  </si>
  <si>
    <t>Subsequent Events</t>
  </si>
  <si>
    <t>Subsequent Events [Abstract]</t>
  </si>
  <si>
    <t>Note 16 – Subsequent Events
On July 22, 2015, we issued stock based compensation awards to certain employees as follows: 847,000 stock options to purchase common shares at an exercise price of $1.13 per share, vesting ratably over three years from the date of grant; 5,062,000 SARs at an exercise price of $1.13 per share, vesting ratably over three years from the date of grant; and 1,571,000 restricted share units vesting at three years from the date of grant. Subject to the above vesting requirements, the options, SARs and RSUs awarded will not become exercisable until the first day on which the volume weighted average price of the common stock over any 30 -day period, commencing on or after the award date, equals or exceeds $2.50 per share, as reported by the NYSE.</t>
  </si>
  <si>
    <t>Summary of Significant Accounting Policies (Policy)</t>
  </si>
  <si>
    <t>Principles of Consolidation</t>
  </si>
  <si>
    <t xml:space="preserve">Principles of Consolidation
The consolidated condensed financial statements include the accounts of all wholly-owned and majority-owned subsidiaries. All intercompany profits, transactions and balances have been eliminated. Third-party interests in our majority-owned subsidiaries are presented as noncontrolling interests. </t>
  </si>
  <si>
    <t>Investment in Petrodelta</t>
  </si>
  <si>
    <t xml:space="preserve">Investment in Petrodelta
On December 16, 2013, we entered into a Share Purchase Agreement (the “SPA”) to sell all of our interests in Venezuela to Petroandina in two closings for an aggregate cash purchase price of $400.0 million. At that time, we retained an 80 percent interest in Harvest Holding. Under the SPA, we sold a 29 percent interest in Harvest Holding to Petroandina for $125.0 million on December 16, 2013, and agreed to sell the remaining 51 percent interest in Harvest Holding to Petroandina for $275.0 million at a future closing. The second closing was subject to, among other things, authorization by the holders of a majority of our outstanding common stock and approval of the Ministerio del Poder Popular de Petroleo y Mineria representing the Government of Venezuela. Our shareholders approved the sale on May 7, 2014. By January 1, 2015, we concluded that the parties would not be able to obtain the approval of the Government of Venezuela and so we terminated the SPA in accordance with its terms.
Through December 31, 2014, we included the results of Petrodelta in our financial statements under the equity method of accounting. We ceased recording earnings from Petrodelta in the second quarter 2014 due to the expected sales price of the second closing purchase agreement approximating the recorded value of our investment in Petrodelta. As discussed above, we terminated the SPA on January 1, 2015. Effective December 31, 2014, we determined that we no longer had significant influence within our investment in Petrodelta and in accordance with Accounting Standards Codification “ASC 323 – Investments – Equity Method” and as such, we decided to account for our investment in Petrodelta under the cost method (“ASC 320 – Investments – Debt and Investments Securities”). Under the cost method we will not recognize any equity in earnings from our investment in Petrodelta in our results of operations, but will recognize any cash dividends in the period they are received. We also performed an impairment analysis of the carrying value of our investment at December 31, 2014. Based on this assessment we recorded a one-time pre-tax impairment charge of $355.7 million against the carrying value of our investment in the fourth quarter of 2014. We continue to monitor the carrying value of our investment and may record additional impairments if we believe that any future decrease in the estimated fair value of the investment are other than temporary. </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Oil and Gas Properties</t>
  </si>
  <si>
    <t>Oil and Gas Properties
The major components of property and equipment are as follows (in thousands):
As of June 30,
As of December 31,
2015
2014
Unproved property costs
$
$
Oilfield inventories
Other administrative property
Total property and equipment
Accumulated depreciation
Total property and equipment, net
$
$
Unproved property costs, excluding oilfield inventories, consist of (in thousands):
As of June 30,
As of December 31,
2015
2014
Dussafu PSC
$
$
Total unproved property costs
$
$</t>
  </si>
  <si>
    <t>Other Administrative Property</t>
  </si>
  <si>
    <t xml:space="preserve">Other Administrative Property
Furniture, fixtures and equipment are recorded at cost and depreciated using the straight-line method over their estimated useful lives, which range from three to five years. Leasehold improvements are recorded at cost and amortized using the straight-line method over the life of the applicable lease. For the three and six months ended June 30, 2015 , depreciation expense was $ 0.0 million and $0.1 million, respectively. For the three and six months ended June 30, 2014 , depreciation expense was $ 0.1 million and $0.1 million, respectively. </t>
  </si>
  <si>
    <t>Other Assets</t>
  </si>
  <si>
    <t>Other Assets
Other assets at June 30, 2015 and December 31, 2014 include deposits, prepaid expenses expected to be realized in the next 12 to 24 months and deferred financing costs. Deferred financing costs relate to specific financings and are amortized over the life of the financings to which the costs relate using the interest rate method. Other assets at June 30, 2015 and December 31, 2014 also consisted of a blocked payment related to our drilling operations in Gabon in accordance with the United States (“U.S.”) sanctions against Libya as set forth in Executive Order 13566 of February 25, 2011, and administered by the United States Treasury Department’s Office of Foreign Assets Control (“OFAC”). During the three months ended June 30, 2015, we recorded a $0.6 million allowance for doubtful accounts to general and administrative costs associated with the blocked payment. See Note 12 – Commitments and Contingencies .
As of June 30,
As of December 31,
2015
2014
(in thousands)
Deposits and long-term prepaid expenses
$
$
Deferred financing costs
—
Gabon – blocked payment
$
$</t>
  </si>
  <si>
    <t>Capitalized Interest</t>
  </si>
  <si>
    <t xml:space="preserve">Capitalized Interest
We capitalize interest costs for qualifying oil and gas properties. The capitalization period begins when expenditures are incurred on qualified properties, activities begin which are necessary to prepare the property for production and interest costs have been incurred. The capitalization period continues as long as these events occur. The average additions for the period are used in the interest capitalization calculation. During the three and six months ended June 30, 2015 , we did not capitalize interest costs due to insufficient progress related to our oil and gas activities. During the three and six months ended June 30, 2014 , we capitalized interest costs for qualifying oil and gas property additions related to our Dussafu project in Gabon of $ 0.0 million and $0.2 million, respectively . </t>
  </si>
  <si>
    <t>Fair Value Measurements</t>
  </si>
  <si>
    <t xml:space="preserve">Fair Value Measurements
We measure and disclose our fair values in accordance with the provisions of ASC 820 “Fair Value Measurements and Disclosures” (“ASC 820”). ASC 820 defines fair value as the price that would be received to sell an asset or paid to transfer a liability in an orderly transaction between market participants at the measurement date (exit price) and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Financial instruments, which potentially subject us to concentrations of credit risk, are primarily cash and cash equivalents, accounts receivable, stock appreciation rights, restricted stock units, debt, embedded derivatives and warrant derivative liabilities . We maintain cash and cash equivalents in bank deposit accounts with commercial banks with high credit ratings, which, at times may exceed the federally insured limits. We have not experienced any losses from such investments. Concentrations of credit risk with respect to accounts receivable are limited due to the nature of our receivables. In the normal course of business, collateral is not required for financial instruments with credit risk. The estimated fair value of cash and cash equivalents and accounts receivable approximates their carrying value due to their short-term nature (Level 1). The following tables set forth by level within the fair value hierarchy our financial liabilities that were accounted for at fair value as of June 30, 2015 and December 31, 2014 .
As of June 30, 2015
Level 1
Level 2
Level 3
Total
(in thousands)
Recurring
Assets:
Embedded derivative asset
$
—
$
—
$
$
$
—
$
—
$
$
Recurring
Liabilities:
Stock appreciation rights liability
$
—
$
$
—
$
Restricted stock units liability
—
—
Embedded derivative liability
—
—
Warrant derivative liability
—
—
$
—
$
$
$
As of December 31, 2014
Level 1
Level 2
Level 3
Total
(in thousands)
Recurring
Liabilities:
Stock appreciation rights liability
$
—
$
$
—
$
Restricted stock units liability
—
—
Warrant derivative liability
—
—
—
—
$
—
$
$
—
$
As of June 30, 2015 , we had $ 0.6 million for our stock appreciation rights (“SARs”) and $ 0.2 million for our restricted stock units (“RSUs”) recorded in accrued expenses. Our remaining $ 0.4 million for the RSUs liability was in other long-term liabilities. As of December 31, 2014 , we had $ 0.4 million for our SARs and $ 0.4 million for our RSUs recorded in accrued expenses. Our remaining $ 0.2 million for the RSUs liability was in other long-term liabilities.
Derivative Financial Instruments
As required by ASC 820, a financial instrument’s level within the fair value hierarchy is based on the lowest level of input that is significant to the fair value measurement. Our assessment of the significance of a particular input to the fair value measurement requires judgment, and may affect the valuation of fair value liabilities and their placement within the fair value hierarchy levels. See Note 11 – Warrant Derivative Liabili ties for a description and discussion of our warrant derivative liabilities as well as a description of the valuation models and inputs used to calculate the fair value. See Note 10 – Notes Payable to Noncontrolling Interest Owners , D ebt and Financing for a description and discussion of our embedded derivatives related to our 9% Note and 15% Note as well as a description of the valuation models and inputs used to calculate the fair value. All of our embedded derivatives and warrants are classified as Level 3 within the fair value hierarchy.
During the three and six months ended June 30, 2015, there was a change in the fair value of warrant liability from the CT Energy transaction of $ 2.4 million as reflected in our consolidated condensed statement of operations and comprehensive loss as derivative income. During the three and six months ended June 30, 2014, there were no changes in the fair value of the warrants within each respective period. During the three and six months ended June 30, 2015, there was a change in the fair value of embedded derivative liabilities of $ 0.5 million as derivative income and a change in the fair value of the embedded derivative asset of $ 0.1 million of derivative income as reflected in our consolidated condensed statement of operations and comprehensive loss.
Changes in Level 3 Instruments Measured at Fair Value on a Recurring Basis
The following table provides a reconciliation of financial liabilities measured at fair value on a recurring basis using significant unobservable inputs (Level 3).
Three Months Ended June 30,
Six Months Ended June 30,
2015
2014
2015
2014
(in thousands)
(in thousands)
Financial assets - embedded derivative asset
Beginning balance
$
—
$
—
$
—
$
—
Additions - fair value at issuance
—
—
Change in fair value
—
—
Ending balance
$
$
—
$
$
—
Three Months Ended June 30,
Six Months Ended June 30,
2015
2014
2015
2014
(in thousands)
(in thousands)
Financial liabilities - embedded derivative liability
Beginning balance
$
—
$
—
$
—
$
—
Additions - fair value at issuance
—
—
Change in fair value
—
—
Ending balance
$
$
—
$
$
—
Three Months Ended June 30,
Six Months Ended June 30,
2015
2014
2015
2014
(in thousands)
(in thousands)
Financial liabilities - warrant derivative liability:
Beginning balance
$
—
$
$
—
$
Additions - fair value at issuance
—
—
Change in fair value
—
—
Ending balance
$
$
$
$
During three and six months ended June 30, 2015 no transfers were made between Level 1, Level 2 and Level 3 liabilities or investments. During three and six months ended June 30, 2014 , no transfers were made between Level 1, Level 2 and Level 3 liabilities or investments. </t>
  </si>
  <si>
    <t>Share-Based Compensation</t>
  </si>
  <si>
    <t xml:space="preserve">Share-Based Compensation
We use a fair value based method of accounting for stock-based compensation. We utilize the Black-Scholes option pricing model to measure the fair value of stock options and SARs. Restricted stock and RSUs are measured at their intrinsic values. </t>
  </si>
  <si>
    <t>Income Taxes</t>
  </si>
  <si>
    <t xml:space="preserve">Income Taxes
Deferred income taxes reflect the net tax effects, calculated at currently enacted rates, of (a) future deductible/taxable amounts attributable to events that have been recognized on a cumulative basis in the financial statements or income tax returns, and (b) operating loss and tax credit carryforwards. A valuation allowance for deferred tax assets is recorded when it is more likely than not that the benefit from the deferred tax asset will not be realized.
We classify interest related to income tax liabilities and penalties as applicable, as interest expense.
Since December of 2013 we have provided deferred income taxes on a portion of the undistributed earnings of our foreign subsidiaries as we are unable to assert that those earnings would be permanently reinvested, nor otherwise could be repatriated in a tax free manner, as part of our ongoing business.
As the conversion feature of the 9% Note was reasonably expected to be exercised at the time of the note’s issuance due to the conversion price being in-the-money, the interest on the 9% Note is expected to be non-deductible to the Company under Internal Revenue Code (“IRC”) 163(l). The 15% note was issued, for income tax purposes, with original issue discount (“OID”). OID generally is deductible for income tax purposes. However, if the debt instrument constitutes an “applicable high-yield discount obligation” (“AHYDO”) within the meaning of IRC Section 163(i)(1), then a portion of the OID likely would be non-deductible pursuant to IRC Section 163(e)(5). Our analysis of on the 15% Note is that the note is likely to be an AHYDO; c onsequently, a portion of the OID likely will be non-deductible for income tax purposes. </t>
  </si>
  <si>
    <t>Noncontrolling Interests</t>
  </si>
  <si>
    <t>Noncontrolling Interests
Changes in noncontrolling interest were as follows:
Three Months Ended June 30,
Six Months Ended June 30,
2015
2014
2015
2014
(in thousands)
Balance at beginning of period
$
$
$
$
Contributions by noncontrolling interest owners
Net income (loss) attributable to noncontrolling interest
Balance at end of period
$
$
$
$</t>
  </si>
  <si>
    <t>New Accounting Pronouncements</t>
  </si>
  <si>
    <t xml:space="preserve">Three Months Ended June 30,
Six Months Ended June 30,
2015
2014
2015
2014
(in thousands)
Balance at beginning of period
$
$
$
$
Contributions by noncontrolling interest owners
Net income (loss) attributable to noncontrolling interest
Balance at end of period
$
$
$
$
New Accounting Pronouncements
In April 2014, FASB issued ASU No. 2014-08 “Reporting Discontinued Operations and Disclosures of Disposals of Components of an Entity” which is included in ASC 205 “Presentation of Financial Statements” and ASC 360 “Property, Plant, and Equipment.” This update changes the criteria for a disposal to qualify as a discontinued operation and requires new disclosures of both discontinued operations and certain other disposals that do not meet the definition of a discontinued operation. Under the revised standard, a discontinued operation is (1) a component of an entity or group of components that has been disposed of or is classified as held for sale that represents a strategic shift that has or will have a major effect on an entity’s operations and financial results or (2) an acquired business or nonprofit activity that is classified as held for sale on the date of the acquisition. Under current U.S. GAAP, an entity is prohibited from reporting a discontinued operation if it has certain continuing cash flows or involvement with the component after the disposal. The new guidance eliminates these criteria. The guidance does not change the presentation requirements for discontinued operations in the statement where net income is presented. Also, the new guidance requires the reclassification of assets and liabilities of a discontinued operation in the statement of financial position for all prior periods presented. The standard expands the disclosures for discontinued operations and requires new disclosures related to individually material disposals that do not meet the definition of a discontinued operation, an entity’s continuing involvement with a discontinued operation following the disposal date and retained equity method investments in a discontinued operation. The amendment should be applied prospectively; however, early adoption is permitted but only for disposals (or classifications as held for sale) that have not been reported in financial statements previously issued or available for issue. The amendment is effective for annual periods beginning on or after December 15, 2014 and interim periods within annual periods beginning on or after December 15, 2015. This guidance will not impact disposals (or classifications as held for sale) in periods prior to the period of adoption. We elected an early adoption of this guidance at September 30, 2014, which we have applied to the treatment of our Indonesia interests. See Note 9 – Indonesia for further information.
In May 2014, FASB issued ASU No. 2014-09 “Revenue from Contracts with Customers” which is included in ASC 606, a new topic under the same name.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guidance supersedes the previous revenue recognition requirements and most industry-specific guidance. Additionally, the update supersedes some cost guidance related to construction type and production-type contracts. In addition, the existing requirements for the recognition of a gain or loss on the transfer of nonfinancial assets that are not in a contract with a customer are amended to be consistent with the guidance on recognition and measurement (including the constraint on revenue) in this update.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guidance also provides for additional qualitative and quantitative disclosures related to: (1) contracts with customers, including revenue and impairments recognized, disaggregation of revenue, and information about contract balances and performance obligations (including the transaction price allocated to the remaining performance obligations); (2) significant judgments and changes in judgments which impact the determination of the timing of satisfaction of performance obligations (over time or at a point in time), the transaction price and amounts allocated to performance obligations; and (3) assets recognized from the costs to obtain or fulfill a contract.
For public entities such as the Company, the amendments in the update are effective for annual reporting periods beginning after December 15, 2016, including interim periods within that reporting period. In July 2015, the FASB issued a decision to delay the effective date by one year. The new guidance is effective for annual and interim periods beginning after December 15, 2017. Early application is not permitted. An entity should apply the amendments either retrospectively to each prior reporting period presented or retrospectively with the cumulative effect of initially applying the update recognized at the date of initial application. We are currently evaluating the impact of this guidance.
In March 2015, the Financial Accounting Standards Board (FASB) issued Accounting Standards Update (ASU) No. 2015-03,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guidance is effective for interim periods and annual period beginning after December 15, 2015; however early adoption is permitted. We do not believe the adoption of this guidance will have a material impact on our financial position, results of operations or cash flows.
In August 2014, the FASB issued Accounting Standards Update No. 2014-15, Disclosure of Uncertainties about an Entity’s Ability to Continue as a Going Concern (“ASU 2014-15”). ASU 2014-15 requires management to assess an entity’s ability to continue as a going concern and to provide related footnote disclosures in certain circumstances. The standard is effective for annual periods ending after December 15, 2016, and interim periods within annual periods beginning after December 15, 2016, with early adoption permitted. We are currently evaluating the provisions of ASU 2014-15 and assessing the impact, if any, it may have on our consolidated financial statements.
In November 2014, the FASB issued Accounting Standards Update No. 2014-16 (“ASU 2014-16”), Derivatives and Hedging (Topic 815): Determining Whether the Host Contract in a Hybrid Financial Instrument Issued in the Form of a Share Is More Akin to Debt or to Equity, which requires the use of the “whole instrument approach,” to determine whether the host contract in an hybrid instrument in the form of a share is more akin to debt or equity. The ASU also provides examples and implementation guidance. It is effective for fiscal years beginning after December 15, 2015; however we have elected to early adopt the provisions of ASU 2014-16. </t>
  </si>
  <si>
    <t>Summary of Significant Accounting Policies (Tables)</t>
  </si>
  <si>
    <t>Major Components of Property and Equipment</t>
  </si>
  <si>
    <t>As of June 30,
As of December 31,
2015
2014
Unproved property costs
$
$
Oilfield inventories
Other administrative property
Total property and equipment
Accumulated depreciation
Total property and equipment, net
$
$</t>
  </si>
  <si>
    <t>Unproved Property Costs, Excluding Oilfield Inventories</t>
  </si>
  <si>
    <t>As of June 30,
As of December 31,
2015
2014
Dussafu PSC
$
$
Total unproved property costs
$
$</t>
  </si>
  <si>
    <t>Schedule of Other Assets</t>
  </si>
  <si>
    <t>As of June 30,
As of December 31,
2015
2014
(in thousands)
Deposits and long-term prepaid expenses
$
$
Deferred financing costs
—
Gabon – blocked payment
$
$</t>
  </si>
  <si>
    <t>Schedule of Estimated Fair Values</t>
  </si>
  <si>
    <t>As of June 30, 2015
Level 1
Level 2
Level 3
Total
(in thousands)
Recurring
Assets:
Embedded derivative asset
$
—
$
—
$
$
$
—
$
—
$
$
Recurring
Liabilities:
Stock appreciation rights liability
$
—
$
$
—
$
Restricted stock units liability
—
—
Embedded derivative liability
—
—
Warrant derivative liability
—
—
$
—
$
$
$
As of December 31, 2014
Level 1
Level 2
Level 3
Total
(in thousands)
Recurring
Liabilities:
Stock appreciation rights liability
$
—
$
$
—
$
Restricted stock units liability
—
—
Warrant derivative liability
—
—
—
—
$
—
$
$
—
$</t>
  </si>
  <si>
    <t>Schedule of Reconciliation of Financial Liabilities Measured at Fair Value on Recurring Basis Using Significant Unobservable Inputs (Level 3)</t>
  </si>
  <si>
    <t>Three Months Ended June 30,
Six Months Ended June 30,
2015
2014
2015
2014
(in thousands)
(in thousands)
Financial assets - embedded derivative asset
Beginning balance
$
—
$
—
$
—
$
—
Additions - fair value at issuance
—
—
Change in fair value
—
—
Ending balance
$
$
—
$
$
—
Three Months Ended June 30,
Six Months Ended June 30,
2015
2014
2015
2014
(in thousands)
(in thousands)
Financial liabilities - embedded derivative liability
Beginning balance
$
—
$
—
$
—
$
—
Additions - fair value at issuance
—
—
Change in fair value
—
—
Ending balance
$
$
—
$
$
—
Three Months Ended June 30,
Six Months Ended June 30,
2015
2014
2015
2014
(in thousands)
(in thousands)
Financial liabilities - warrant derivative liability:
Beginning balance
$
—
$
$
—
$
Additions - fair value at issuance
—
—
Change in fair value
—
—
Ending balance
$
$
$
$</t>
  </si>
  <si>
    <t>Summary of Changes in Noncontrolling Interest</t>
  </si>
  <si>
    <t>Three Months Ended June 30,
Six Months Ended June 30,
2015
2014
2015
2014
(in thousands)
Balance at beginning of period
$
$
$
$
Contributions by noncontrolling interest owners
Net income (loss) attributable to noncontrolling interest
Balance at end of period
$
$
$
$</t>
  </si>
  <si>
    <t>Earnings Per Share (Tables)</t>
  </si>
  <si>
    <t xml:space="preserve">Three Months Ended June 30,
Six Months Ended June 30,
2015
2014
2015
2014
(in thousands)
Loss from continuing operations (a)
$
$
$
$
Discontinued operations
—
—
Net loss attributable to Harvest
$
$
$
$
Weighted average common shares outstanding
Effect of dilutive securities
—
—
—
—
Weighted average common shares, diluted
Basic loss per share:
Loss from continuing operations (a)
$
$
$
$
Discontinued operations
—
—
Basic loss per share
$
$
$
$
Diluted loss per share:
Loss from continuing operations (a)
$
$
$
$
Discontinued operations
—
—
Diluted loss per share
$
$
$
$
(a)
Net of net income (loss) attributable to noncontrolling interests. </t>
  </si>
  <si>
    <t>Dispositions (Tables)</t>
  </si>
  <si>
    <t>Schedule of Discontinued Operations Net Loss on Dispositions</t>
  </si>
  <si>
    <t>Three Months Ended June 30,
Six Months Ended June 30,
2015
2014
2015
2014
Loss from Discontinued Operations:
(in thousands)
Oman
$
—
$
$
—
$
Colombia
—
—
$
—
$
$
—
$</t>
  </si>
  <si>
    <t>Investment in Affiliate (Tables)</t>
  </si>
  <si>
    <t>Summary of Changes in Investment in Affiliate</t>
  </si>
  <si>
    <t>As of June 30,
As of December 31,
2015
2014
(in thousands)
Investment at beginning of year
$
$
Equity in earnings
—
Impairment
—
Investment at end of period
$
$</t>
  </si>
  <si>
    <t>Notes Payable to Noncontrolling Interest Owners, Debt and Financing (Tables)</t>
  </si>
  <si>
    <t>Debt Instrument [Line Items]</t>
  </si>
  <si>
    <t>Summary of Notes Payable to Noncontrolling Interest Owners</t>
  </si>
  <si>
    <t>As of June 30,
As of December 31,
2015
2014
(in thousands)
Notes payable to noncontrolling interest owners
$
—
$
$
—
$</t>
  </si>
  <si>
    <t>Schedule Of Long Term Debt</t>
  </si>
  <si>
    <t>As of June 30,
Long-Term Debt
2015
(in thousands)
Beginning balance
$
—
Proceeds from promissory notes and notes from CT Energy transaction
Repayments
Value assigned to derivatives
Accretion of discount on debt
$</t>
  </si>
  <si>
    <t>15% Senior Secured Non-Convertible Note [Member]</t>
  </si>
  <si>
    <t>Schedule of Fair Value Assumptions</t>
  </si>
  <si>
    <t>Fair Value
Hierarchy
As of June 30,
Level
2015
Significant assumptions (or ranges):
Stock price
Level 1 input
$
Term (years)
Volatility
Level 2 input
%
Risk-free rate
Level 1 input
%
Dividend yield
Level 2 input
%
Scenario probability:
Claim date extended with Stock Appreciation Date threshold met
Level 3 input
%
Claim date extended with Stock Appreciation Date threshold not met
Level 3 input
%
Claim date not extended with Stock Appreciation Date threshold met
Level 3 input
%
Claim date not extended with Stock Appreciation Date threshold not met
Level 3 input
%
Scenario probability (future draws/no future draws)
Level 3 input
50%/50
%</t>
  </si>
  <si>
    <t>9% Convertible Senior Secured Note [Member]</t>
  </si>
  <si>
    <t>Fair Value
Hierarchy
As of June 30,
Level
2015
Significant assumptions (or ranges):
Stock price
Level 1 input
$
Term (years)
Volatility
Level 2 input
%
Risk-free rate
Level 1 input
%
Dividend yield
Level 2 input
%
Scenario probability (future draws/no future draws)
Level 3 input
50%/50
%</t>
  </si>
  <si>
    <t>Warrant Derivative Liability (Tables)</t>
  </si>
  <si>
    <t>MSD Warrants [Member]</t>
  </si>
  <si>
    <t>Derivative [Line Items]</t>
  </si>
  <si>
    <t>Fair Value
Hierarchy
As of June 30,
As of December 31,
Level
2015
2014
Significant assumptions (or ranges):
Stock price
Level 1 input
$
$
Term (years)
Volatility
Level 2 input
%
%
Risk-free rate
Level 1 input
%
%
Dividend yield
Level 2 input
%
%
Scenario probability (fundamental change event/debt raise/equity raise)
Level 3 input
0%/100%/0
%
0%/100%/0
%</t>
  </si>
  <si>
    <t>CT Energy [Member]</t>
  </si>
  <si>
    <t>Fair Value
Hierarchy
As of June 30,
Level
2015
Significant assumptions (or ranges):
Stock price
Level 1 input
$
Exercise price
Level 1 input
$
Stock appreciation date price (hurdle)
Level 1 input
$
Term (warrants)
Term (claim date)
Term (claim date extended)
Volatility
Level 2 input
%
Risk-free rate (warrants)
Level 1 input
%
Risk-free rate (claim date)
Level 1 input
%
Risk-free rate (claim date extended)
Level 1 input
%
Dividend yield
Level 2 input
%
Scenario probability (future draws/no future draws)
Level 3 input
50%/50
%
Scenario probability (shareholder approval)
Level 3 input
%</t>
  </si>
  <si>
    <t>Operating Segments (Tables)</t>
  </si>
  <si>
    <t>Segment Income (Loss) Attributable to Harvest</t>
  </si>
  <si>
    <t xml:space="preserve">Three Months Ended June 30,
Six Months Ended June 30,
2015
2014
2015
2014
(in thousands)
Segment Income (Loss) Attributable to Harvest
Venezuela
$
$
$
$
Gabon
Indonesia
United States
Loss from continuing operations (a)
Discontinued operations
—
—
Net loss attributable to Harvest
$
$
$
$
(a)
Net of net income (loss) attributable to noncontrolling interest. </t>
  </si>
  <si>
    <t>Operating Segment Assets</t>
  </si>
  <si>
    <t>As of June 30,
As of December 31,
2015
2014
(in thousands)
Operating Segment Assets
Venezuela
$
$
Gabon
Indonesia
United States
Discontinued operations
—
Total assets
$
$</t>
  </si>
  <si>
    <t>Organization (Details)</t>
  </si>
  <si>
    <t>Jun. 30, 2015USD ($)item$ / sharesshares</t>
  </si>
  <si>
    <t>Jan. 26, 2015</t>
  </si>
  <si>
    <t>Jan. 15, 2015</t>
  </si>
  <si>
    <t>Dec. 31, 2014$ / shares</t>
  </si>
  <si>
    <t>Consolidation, Less than Wholly Owned Subsidiary, Parent Ownership Interest, Effects of Changes, Net [Line Items]</t>
  </si>
  <si>
    <t>Number of board members to be appointed by related party | item</t>
  </si>
  <si>
    <t>Proceeds from issuance of note payable to related party | $</t>
  </si>
  <si>
    <t>Interest rate</t>
  </si>
  <si>
    <t>15.00%</t>
  </si>
  <si>
    <t>Mezzanine equity, shares issued | shares</t>
  </si>
  <si>
    <t>Shares issuable upon warrant conversion | shares</t>
  </si>
  <si>
    <t>Warrant exercise price</t>
  </si>
  <si>
    <t>Warrant exercise trigger, weighted average stock price</t>
  </si>
  <si>
    <t>Accelerated debt repayment, period of notice</t>
  </si>
  <si>
    <t>60 days</t>
  </si>
  <si>
    <t>CT Energy [Member] | 15% Senior Secured Non-Convertible Note [Member]</t>
  </si>
  <si>
    <t>Senior secured non-convertible note | $</t>
  </si>
  <si>
    <t>Debt term</t>
  </si>
  <si>
    <t>5 years</t>
  </si>
  <si>
    <t>Addition default interest rate</t>
  </si>
  <si>
    <t>2.00%</t>
  </si>
  <si>
    <t>CT Energy [Member] | 9% Convertible Senior Secured Note [Member]</t>
  </si>
  <si>
    <t>Convertible debt | $</t>
  </si>
  <si>
    <t>9.00%</t>
  </si>
  <si>
    <t>Shares issuable upon conversion | item</t>
  </si>
  <si>
    <t>Conversion price</t>
  </si>
  <si>
    <t>Debt extension term</t>
  </si>
  <si>
    <t>2 years</t>
  </si>
  <si>
    <t>CT Energy [Member] | 15% Non-Convertible Senior Secured Additional Draw Note [Member]</t>
  </si>
  <si>
    <t>Potential additional periodic borrowing availability | $</t>
  </si>
  <si>
    <t>Period additional draw may be utilized</t>
  </si>
  <si>
    <t>6 months</t>
  </si>
  <si>
    <t>Period after transaction additional funds become available</t>
  </si>
  <si>
    <t>1 year</t>
  </si>
  <si>
    <t>Potential additional borrowing availability | $</t>
  </si>
  <si>
    <t>Petroandina [Member]</t>
  </si>
  <si>
    <t>11.00%</t>
  </si>
  <si>
    <t>Harvest Holding [Member]</t>
  </si>
  <si>
    <t>Ownership interest in Harvest Holding held by noncontrolling interest owners</t>
  </si>
  <si>
    <t>49.00%</t>
  </si>
  <si>
    <t>Harvest Holding [Member] | HNR Energia [Member]</t>
  </si>
  <si>
    <t>Ownership percentage</t>
  </si>
  <si>
    <t>51.00%</t>
  </si>
  <si>
    <t>Harvest Holding [Member] | Vinccler [Member]</t>
  </si>
  <si>
    <t>20.00%</t>
  </si>
  <si>
    <t>Harvest Holding [Member] | Petroandina [Member]</t>
  </si>
  <si>
    <t>29.00%</t>
  </si>
  <si>
    <t>HNR Finance [Member]</t>
  </si>
  <si>
    <t>Indirect ownership percentage</t>
  </si>
  <si>
    <t>100.00%</t>
  </si>
  <si>
    <t>Petrodelta [Member]</t>
  </si>
  <si>
    <t>40.00%</t>
  </si>
  <si>
    <t>Petrodelta [Member] | Second Closing [Member]</t>
  </si>
  <si>
    <t>Petrodelta [Member] | HNR Energia [Member]</t>
  </si>
  <si>
    <t>20.40%</t>
  </si>
  <si>
    <t>Petrodelta [Member] | CVP And PDVSA Social S.A. [Member]</t>
  </si>
  <si>
    <t>60.00%</t>
  </si>
  <si>
    <t>Harvest Vinccler S.C.A [Member]</t>
  </si>
  <si>
    <t>Trigger Price Not Met [Member] | CT Energy [Member] | 15% Senior Secured Non-Convertible Note [Member]</t>
  </si>
  <si>
    <t>8.00%</t>
  </si>
  <si>
    <t>Trigger Price Not Met [Member] | CT Energy [Member] | 9% Convertible Senior Secured Note [Member]</t>
  </si>
  <si>
    <t>Trigger Price Not Met [Member] | CT Energy [Member] | 15% Non-Convertible Senior Secured Additional Draw Note [Member]</t>
  </si>
  <si>
    <t>Liquidity (Details) - Subsequent Event Type [Domain] - USD ($)</t>
  </si>
  <si>
    <t>Aug. 28, 2014</t>
  </si>
  <si>
    <t>Liquidity [Line Items]</t>
  </si>
  <si>
    <t>Notes payable, current</t>
  </si>
  <si>
    <t>Notes payable to Petroandina</t>
  </si>
  <si>
    <t>Repayment of debt and accrued interest</t>
  </si>
  <si>
    <t>Accrued interest paid</t>
  </si>
  <si>
    <t>SPA maximum incremental borrowing</t>
  </si>
  <si>
    <t>Notes payable maturity date</t>
  </si>
  <si>
    <t>Jan. 1,
		2016</t>
  </si>
  <si>
    <t>Repayment of notes payable</t>
  </si>
  <si>
    <t>Chief Executive Officer [Member]</t>
  </si>
  <si>
    <t>Jun. 30,
		2016</t>
  </si>
  <si>
    <t>Shares issuable upon warrant conversion</t>
  </si>
  <si>
    <t>Proceeds from issuance of note payable to related party</t>
  </si>
  <si>
    <t>15% Senior Secured Non-Convertible Note [Member] | CT Energy [Member]</t>
  </si>
  <si>
    <t>9% Convertible Senior Secured Note [Member] | CT Energy [Member]</t>
  </si>
  <si>
    <t>15% Non-Convertible Senior Secured Additional Draw Note [Member] | CT Energy [Member]</t>
  </si>
  <si>
    <t>Potential additional periodic borrowing availability</t>
  </si>
  <si>
    <t>Potential additional borrowing availability</t>
  </si>
  <si>
    <t>Trigger Price Not Met [Member] | 15% Senior Secured Non-Convertible Note [Member] | CT Energy [Member]</t>
  </si>
  <si>
    <t>Trigger Price Not Met [Member] | 9% Convertible Senior Secured Note [Member] | CT Energy [Member]</t>
  </si>
  <si>
    <t>Trigger Price Not Met [Member] | 15% Non-Convertible Senior Secured Additional Draw Note [Member] | CT Energy [Member]</t>
  </si>
  <si>
    <t>Summary of Significant Accounting Policies (Narrative) (Details) $ in Thousands</t>
  </si>
  <si>
    <t>1 Months Ended</t>
  </si>
  <si>
    <t>12 Months Ended</t>
  </si>
  <si>
    <t>Dec. 16, 2013USD ($)item</t>
  </si>
  <si>
    <t>Jun. 30, 2015USD ($)</t>
  </si>
  <si>
    <t>Jun. 30, 2014USD ($)</t>
  </si>
  <si>
    <t>Dec. 31, 2014USD ($)</t>
  </si>
  <si>
    <t>Summary Of Significant Accounting Policies [Line Items]</t>
  </si>
  <si>
    <t>Impairment</t>
  </si>
  <si>
    <t>Depreciation expense</t>
  </si>
  <si>
    <t>Capitalized interest costs</t>
  </si>
  <si>
    <t>Gains (Losses) on Issuance of Debt</t>
  </si>
  <si>
    <t>OFAC [Member]</t>
  </si>
  <si>
    <t>Allowance recorded</t>
  </si>
  <si>
    <t>Minimum [Member]</t>
  </si>
  <si>
    <t>Prepaid expense, recognition term</t>
  </si>
  <si>
    <t>12 months</t>
  </si>
  <si>
    <t>Maximum [Member]</t>
  </si>
  <si>
    <t>24 months</t>
  </si>
  <si>
    <t>Stock Appreciation Rights (SARs) [Member] | Recurring [Member]</t>
  </si>
  <si>
    <t>Obligations</t>
  </si>
  <si>
    <t>Stock Appreciation Rights (SARs) [Member] | Accrued Liabilities [Member] | Recurring [Member]</t>
  </si>
  <si>
    <t>Restricted Stock Units (RSUs) [Member] | Recurring [Member]</t>
  </si>
  <si>
    <t>Restricted Stock Units (RSUs) [Member] | Accrued Liabilities [Member] | Recurring [Member]</t>
  </si>
  <si>
    <t>Restricted Stock Units (RSUs) [Member] | Other Noncurrent Liabilities [Member] | Recurring [Member]</t>
  </si>
  <si>
    <t>Other Administrative Property [Member] | Minimum [Member]</t>
  </si>
  <si>
    <t>Property and equipment, useful life</t>
  </si>
  <si>
    <t>3 years</t>
  </si>
  <si>
    <t>Other Administrative Property [Member] | Maximum [Member]</t>
  </si>
  <si>
    <t>Warrants [Member]</t>
  </si>
  <si>
    <t>Change in fair value of derivative liabilities</t>
  </si>
  <si>
    <t>Embedded Derivative [Member]</t>
  </si>
  <si>
    <t>Change in fair value, assets</t>
  </si>
  <si>
    <t>Ownership interest held by Harvest Natural Resources before "Share Purchase Agreement"</t>
  </si>
  <si>
    <t>80.00%</t>
  </si>
  <si>
    <t>Number of closings of equity interest | item</t>
  </si>
  <si>
    <t>Aggregate cash purchase price</t>
  </si>
  <si>
    <t>First Closing [Member] | Harvest Holding [Member] | Petroandina [Member]</t>
  </si>
  <si>
    <t>Percent stake in subsidiary sold</t>
  </si>
  <si>
    <t>Proceeds from sale of interest in investment affiliate, net</t>
  </si>
  <si>
    <t>Second Closing [Member] | Harvest Holding [Member] | Petroandina [Member]</t>
  </si>
  <si>
    <t>Summary of Significant Accounting Policies (Major Components of Property and Equipment) (Details) - USD ($) $ in Thousands</t>
  </si>
  <si>
    <t>Unproved property costs</t>
  </si>
  <si>
    <t>Oilfield inventories</t>
  </si>
  <si>
    <t>Other administrative property</t>
  </si>
  <si>
    <t>Total property and equipment</t>
  </si>
  <si>
    <t>Accumulated depreciation</t>
  </si>
  <si>
    <t>Summary of Significant Accounting Policies (Unproved Property Costs) (Details) - USD ($) $ in Thousands</t>
  </si>
  <si>
    <t>Capitalized Costs of Unproved Properties Excluded from Amortization [Line Items]</t>
  </si>
  <si>
    <t>Total unproved property costs</t>
  </si>
  <si>
    <t>Dussafu PSC [Member]</t>
  </si>
  <si>
    <t>Summary of Significant Accounting Policies (Schedule of Other Assets) (Details) - USD ($) $ in Thousands</t>
  </si>
  <si>
    <t>Deposits and long-term prepaid expenses</t>
  </si>
  <si>
    <t>Deferred financing costs</t>
  </si>
  <si>
    <t>Gabon - blocked payment</t>
  </si>
  <si>
    <t>Summary of Significant Accounting Policies (Schedule of Estimated Fair Value) (Details) - Recurring [Member] - USD ($) $ in Thousands</t>
  </si>
  <si>
    <t>Fair Value, Assets and Liabilities Measured on Recurring and Nonrecurring Basis [Line Items]</t>
  </si>
  <si>
    <t>Assets, fair value</t>
  </si>
  <si>
    <t>Liabilities, fair value</t>
  </si>
  <si>
    <t>Derivative liabilities</t>
  </si>
  <si>
    <t>Derivative assets</t>
  </si>
  <si>
    <t>Stock Appreciation Rights (SARs) [Member]</t>
  </si>
  <si>
    <t>Restricted Stock Units (RSUs) [Member]</t>
  </si>
  <si>
    <t>Level 2 Input [Member]</t>
  </si>
  <si>
    <t>Level 2 Input [Member] | Stock Appreciation Rights (SARs) [Member]</t>
  </si>
  <si>
    <t>Level 2 Input [Member] | Restricted Stock Units (RSUs) [Member]</t>
  </si>
  <si>
    <t>Level 3 Input [Member]</t>
  </si>
  <si>
    <t>Level 3 Input [Member] | Warrants [Member]</t>
  </si>
  <si>
    <t>Level 3 Input [Member] | Embedded Derivative [Member]</t>
  </si>
  <si>
    <t>Summary of Significant Accounting Policies (Schedule of Reconciliation of Financial Liabilities Measured at Fair Value on Recurring Basis Using Significant Unobservable Inputs (Level 3)) (Details) - USD ($) $ in Thousands</t>
  </si>
  <si>
    <t>Financial liabilities - warrant derivative liability:</t>
  </si>
  <si>
    <t>Beginning balance, liabilities</t>
  </si>
  <si>
    <t>Additions - fair value at issuance, liabilities</t>
  </si>
  <si>
    <t>Change in fair value, liabilities</t>
  </si>
  <si>
    <t>Ending balance, liabilities</t>
  </si>
  <si>
    <t>Additions - fair value at issuance, assets</t>
  </si>
  <si>
    <t>Ending balance, assets</t>
  </si>
  <si>
    <t>Summary of Significant Accounting Policies (Summary of Changes in Noncontrolling Interest) (Details) - USD ($) $ in Thousands</t>
  </si>
  <si>
    <t>Balance at beginning of year</t>
  </si>
  <si>
    <t>Contributions by noncontrolling interest owners</t>
  </si>
  <si>
    <t>Net income (loss) attributable to noncontrolling interest</t>
  </si>
  <si>
    <t>Balance at end of year</t>
  </si>
  <si>
    <t>Earnings Per Share (Narrative) (Details) - shares shares in Millions</t>
  </si>
  <si>
    <t>Unvested Shares [Member]</t>
  </si>
  <si>
    <t>Antidilutive Securities Excluded from Computation of Earnings Per Share [Line Items]</t>
  </si>
  <si>
    <t>Antidilutive securities excluded from computation of earnings per share, Amount</t>
  </si>
  <si>
    <t>Options [Member]</t>
  </si>
  <si>
    <t>Earnings Per Share (Schedule of Earnings Per Share) (Details) - USD ($) $ / shares in Units, shares in Thousands, $ in Thousands</t>
  </si>
  <si>
    <t>Weighted average common shares outstanding</t>
  </si>
  <si>
    <t>Weighted average common shares, diluted</t>
  </si>
  <si>
    <t>Dispositions (Discontinued Operations Narrative) (Details) - USD ($)</t>
  </si>
  <si>
    <t>Feb. 28, 2013</t>
  </si>
  <si>
    <t>Income Statement Balance Sheet And Additional Disclosures By Disposal Groups Including Discontinued Operations [Line Items]</t>
  </si>
  <si>
    <t>Revenue from discontinued operations</t>
  </si>
  <si>
    <t>Colombia [Member]</t>
  </si>
  <si>
    <t>Farm-out agreement, working interest percentage</t>
  </si>
  <si>
    <t>75.00%</t>
  </si>
  <si>
    <t>Partners carried interest for the minimum exploratory work commitment</t>
  </si>
  <si>
    <t>25.00%</t>
  </si>
  <si>
    <t>Dispositions (Schedule of Discontinued Operations Net Loss on Dispositions) (Details) - Jun. 30, 2014 - USD ($) $ in Thousands</t>
  </si>
  <si>
    <t>Total</t>
  </si>
  <si>
    <t>Loss from Discontinued Operations</t>
  </si>
  <si>
    <t>Oman [Member]</t>
  </si>
  <si>
    <t>Investment In Affiliate (Narrative) (Details) $ in Thousands</t>
  </si>
  <si>
    <t>Ownership interest held by noncontrolling interest owners</t>
  </si>
  <si>
    <t>Number of closings for sale of shares | item</t>
  </si>
  <si>
    <t>Harvest Holding [Member] | Petroandina [Member] | First Closing [Member]</t>
  </si>
  <si>
    <t>Harvest Holding [Member] | Petroandina [Member] | Second Closing [Member]</t>
  </si>
  <si>
    <t>Petrodelta [Member] | Dividend Receivable [Member]</t>
  </si>
  <si>
    <t>Petrodelta [Member] | Advances Receivable [Member]</t>
  </si>
  <si>
    <t>Investment In Affiliate (Summary of Changes in Investment in Affiliate) (Details) - USD ($) $ in Thousands</t>
  </si>
  <si>
    <t>Investment at beginning of year</t>
  </si>
  <si>
    <t>Equity in earnings</t>
  </si>
  <si>
    <t>Investment at end of year</t>
  </si>
  <si>
    <t>Venezuela - Other (Details) $ in Thousands, VEF in Millions</t>
  </si>
  <si>
    <t>Jun. 30, 2015VEFVEF / $</t>
  </si>
  <si>
    <t>Jun. 30, 2015USD ($)VEF / $</t>
  </si>
  <si>
    <t>Dec. 31, 2014VEF / $</t>
  </si>
  <si>
    <t>Jan. 31, 2014VEF / $</t>
  </si>
  <si>
    <t>Exchange rate</t>
  </si>
  <si>
    <t>Current exchange rate</t>
  </si>
  <si>
    <t>Harvest-Vinccler [Member]</t>
  </si>
  <si>
    <t>Amount exchanged | $</t>
  </si>
  <si>
    <t>Foreign currency average exchange rate</t>
  </si>
  <si>
    <t>Assets account, balance</t>
  </si>
  <si>
    <t>Liabilities account, balance</t>
  </si>
  <si>
    <t>Gabon (Details) $ in Thousands</t>
  </si>
  <si>
    <t>Dec. 31, 2013km²</t>
  </si>
  <si>
    <t>Jun. 30, 2015USD ($)ft²a</t>
  </si>
  <si>
    <t>Impairment expense</t>
  </si>
  <si>
    <t>66.667%</t>
  </si>
  <si>
    <t>Area covered by acquiree entity | a</t>
  </si>
  <si>
    <t>Area covered bv acquiree entity under water depths | ft²</t>
  </si>
  <si>
    <t>Extended period of third exploration phase</t>
  </si>
  <si>
    <t>4 years</t>
  </si>
  <si>
    <t>Oil and gas properties</t>
  </si>
  <si>
    <t>3D Seismic Data [Member]</t>
  </si>
  <si>
    <t>Processed seismic area | km²</t>
  </si>
  <si>
    <t>Notes Payable to Noncontrolling Interest Owners, Debt and Financing (Narrative) (Details)</t>
  </si>
  <si>
    <t>Mar. 09, 2015USD ($)</t>
  </si>
  <si>
    <t>Nov. 27, 2014USD ($)</t>
  </si>
  <si>
    <t>Oct. 30, 2014USD ($)</t>
  </si>
  <si>
    <t>Sep. 29, 2014USD ($)</t>
  </si>
  <si>
    <t>Aug. 28, 2014USD ($)</t>
  </si>
  <si>
    <t>Jun. 30, 2015USD ($)$ / shares</t>
  </si>
  <si>
    <t>Jun. 30, 2015USD ($)item$ / shares</t>
  </si>
  <si>
    <t>Jun. 19, 2015USD ($)</t>
  </si>
  <si>
    <t>Dec. 31, 2014USD ($)$ / shares</t>
  </si>
  <si>
    <t>Accretion of discount on debt</t>
  </si>
  <si>
    <t>Common stock, par value | $ / shares</t>
  </si>
  <si>
    <t>Vinccler [Member]</t>
  </si>
  <si>
    <t>Dec. 31,
		2015</t>
  </si>
  <si>
    <t>Related party debt forgiven</t>
  </si>
  <si>
    <t>Proceeds from debt, net of financing fees</t>
  </si>
  <si>
    <t>Financing fees</t>
  </si>
  <si>
    <t>Unamortized discount</t>
  </si>
  <si>
    <t>Warrant exercise trigger, weighted average stock price | $ / shares</t>
  </si>
  <si>
    <t>Variable spread on reference rate</t>
  </si>
  <si>
    <t>0.50%</t>
  </si>
  <si>
    <t>Senior secured non-convertible note</t>
  </si>
  <si>
    <t>Make whole price, as percentage of principal</t>
  </si>
  <si>
    <t>Debt covenant, period after date of determination for measurement</t>
  </si>
  <si>
    <t>Holders of principal needed to declare debt immediatele due, percent</t>
  </si>
  <si>
    <t>Period of volatility calculation</t>
  </si>
  <si>
    <t>Period of volatility calculation, two</t>
  </si>
  <si>
    <t>6 years</t>
  </si>
  <si>
    <t>Period of volatility calculation, three</t>
  </si>
  <si>
    <t>7 years</t>
  </si>
  <si>
    <t>CT Energy [Member] | 15% Senior Secured Non-Convertible Note [Member] | Trigger Price Not Met [Member]</t>
  </si>
  <si>
    <t>Conversion price | $ / shares</t>
  </si>
  <si>
    <t>CT Energy [Member] | 9% Convertible Senior Secured Note [Member] | Trigger Price Not Met [Member]</t>
  </si>
  <si>
    <t>CT Energy [Member] | 15% Non-Convertible Senior Secured Additional Draw Note [Member] | Trigger Price Not Met [Member]</t>
  </si>
  <si>
    <t>LIBOR [Member] | Vinccler [Member]</t>
  </si>
  <si>
    <t>SPA, maximum allowed borrowing per extension</t>
  </si>
  <si>
    <t>Short-term borrowings</t>
  </si>
  <si>
    <t>Embedded Derivative [Member] | CT Energy [Member]</t>
  </si>
  <si>
    <t>Warrants [Member] | CT Energy [Member]</t>
  </si>
  <si>
    <t>Recurring [Member] | Embedded Derivative [Member]</t>
  </si>
  <si>
    <t>Recurring [Member] | Warrants [Member]</t>
  </si>
  <si>
    <t>Notes Payable to Noncontrolling Interest Owners, Debt and Financing (Summary of Notes Payable to Noncontrolling Interest Owners) (Details) $ in Thousands</t>
  </si>
  <si>
    <t>Notes Payable to Noncontrolling Interest Owners, Debt and Financing (Schedule Of Long Term Debt Activity) (Details) - Jun. 30, 2015 - USD ($) $ in Thousands</t>
  </si>
  <si>
    <t>Proceeds from promissory notes and notes from CT Energy transaction</t>
  </si>
  <si>
    <t>Repayments</t>
  </si>
  <si>
    <t>Value assigned to derivatives</t>
  </si>
  <si>
    <t>Ending balance</t>
  </si>
  <si>
    <t>Notes Payable to Noncontrolling Interest Owners, Debt and Financing (Schedule of Fair Value Assumptions-15% Notes) (Details) - Jun. 30, 2015 - 15% Senior Secured Non-Convertible Note [Member] - $ / shares</t>
  </si>
  <si>
    <t>Term</t>
  </si>
  <si>
    <t>4 years 11 months 19 days</t>
  </si>
  <si>
    <t>Level 1 Input [Member]</t>
  </si>
  <si>
    <t>Stock price</t>
  </si>
  <si>
    <t>Risk-free rate</t>
  </si>
  <si>
    <t>0.26%</t>
  </si>
  <si>
    <t>Volatility</t>
  </si>
  <si>
    <t>90.00%</t>
  </si>
  <si>
    <t>Dividend yield</t>
  </si>
  <si>
    <t>0.00%</t>
  </si>
  <si>
    <t>Level 3 Input [Member] | Claim Date Extended With Stock Appreciation Date Threshold Met [Member]</t>
  </si>
  <si>
    <t>Scenario probability</t>
  </si>
  <si>
    <t>23.20%</t>
  </si>
  <si>
    <t>Level 3 Input [Member] | Claim Date Extended With Stock Appreciation Date Threshold Not Met [Member]</t>
  </si>
  <si>
    <t>26.80%</t>
  </si>
  <si>
    <t>Level 3 Input [Member] | Claim Date Not Extended With Stock Appreciation Date Threshold Met [Member]</t>
  </si>
  <si>
    <t>Level 3 Input [Member] | Claim Date Not Extended With Stock Appreciation Date Threshold Not Met [Member]</t>
  </si>
  <si>
    <t>29.60%</t>
  </si>
  <si>
    <t>Level 3 Input [Member] | Future Draws [Member]</t>
  </si>
  <si>
    <t>50.00%</t>
  </si>
  <si>
    <t>Level 3 Input [Member] | No Future Draws [Member]</t>
  </si>
  <si>
    <t>Notes Payable to Noncontrolling Interest Owners, Debt and Financing (Schedule of Fair Value Assumptions-9% Notes) (Details) - Jun. 30, 2015 - 9% Convertible Senior Secured Note [Member] - $ / shares</t>
  </si>
  <si>
    <t>Warrant Derivative Liability (Narrative) (Details) - USD ($) $ / shares in Units, $ in Thousands</t>
  </si>
  <si>
    <t>Jun. 19, 2015</t>
  </si>
  <si>
    <t>Nov. 30, 2010</t>
  </si>
  <si>
    <t>Line of Credit Facility [Line Items]</t>
  </si>
  <si>
    <t>Exercise by reduction in principal, percentage</t>
  </si>
  <si>
    <t>Warrants [Member] | Recurring [Member]</t>
  </si>
  <si>
    <t>Consecutive trading days</t>
  </si>
  <si>
    <t>21 days</t>
  </si>
  <si>
    <t>Fair value of warrants per warrant</t>
  </si>
  <si>
    <t>Share price</t>
  </si>
  <si>
    <t>Warrant, remaining term</t>
  </si>
  <si>
    <t>3 months 29 days</t>
  </si>
  <si>
    <t>Warrant strike price</t>
  </si>
  <si>
    <t>MSD Warrants [Member] | Term Loan Facility [Member]</t>
  </si>
  <si>
    <t>Warrants outstanding</t>
  </si>
  <si>
    <t>Term loan facility amount</t>
  </si>
  <si>
    <t>Warrant Derivative Liability (Schedule of Fair Value Assumptions) (Details) - MSD Warrants [Member] - $ / shares</t>
  </si>
  <si>
    <t>Fair Value Measurements, Recurring and Nonrecurring, Valuation Techniques [Line Items]</t>
  </si>
  <si>
    <t>9 months 29 days</t>
  </si>
  <si>
    <t>0.21%</t>
  </si>
  <si>
    <t>67.00%</t>
  </si>
  <si>
    <t>Level 3 Input [Member] | Fundamental Change Event [Member]</t>
  </si>
  <si>
    <t>Level 3 Input [Member] | Debt Raise [Member]</t>
  </si>
  <si>
    <t>Level 3 Input [Member] | Equity Raise [Member]</t>
  </si>
  <si>
    <t>Warrant Derivative Liability (Schedule of Fair Value Assumptions-Warrants) (Details) - Jun. 30, 2015 - CT Energy [Member] - $ / shares</t>
  </si>
  <si>
    <t>Stock appreciation date price (hurdle)</t>
  </si>
  <si>
    <t>2 months 30 days</t>
  </si>
  <si>
    <t>Claim Date [Member]</t>
  </si>
  <si>
    <t>30 days</t>
  </si>
  <si>
    <t>Claim Date Extended [Member]</t>
  </si>
  <si>
    <t>1 month 14 days</t>
  </si>
  <si>
    <t>Exercise price</t>
  </si>
  <si>
    <t>1.11%</t>
  </si>
  <si>
    <t>Level 1 Input [Member] | Claim Date [Member]</t>
  </si>
  <si>
    <t>Level 1 Input [Member] | Claim Date Extended [Member]</t>
  </si>
  <si>
    <t>0.47%</t>
  </si>
  <si>
    <t>Level 3 Input [Member] | Shareholder Approval [Member]</t>
  </si>
  <si>
    <t>Commitments and Contingencies (Details) $ in Thousands</t>
  </si>
  <si>
    <t>Jan. 26, 2015USD ($)</t>
  </si>
  <si>
    <t>Jul. 24, 2013USD ($)plaintiff</t>
  </si>
  <si>
    <t>May. 31, 2011USD ($)</t>
  </si>
  <si>
    <t>Jul. 31, 2007claim</t>
  </si>
  <si>
    <t>Jun. 30, 2007claim</t>
  </si>
  <si>
    <t>Mar. 31, 2007claim</t>
  </si>
  <si>
    <t>Aug. 31, 2006claim</t>
  </si>
  <si>
    <t>Jul. 31, 2006claim</t>
  </si>
  <si>
    <t>Apr. 30, 2005claim</t>
  </si>
  <si>
    <t>Jul. 31, 2004claim</t>
  </si>
  <si>
    <t>Loss Contingencies [Line Items]</t>
  </si>
  <si>
    <t>Blocked payment net to interest</t>
  </si>
  <si>
    <t>Dussafu PSC and the Budong PSC [Member]</t>
  </si>
  <si>
    <t>Contractual obligations</t>
  </si>
  <si>
    <t>Kensho Sone, et al. v. Harvest Natural Resources, Inc [Member]</t>
  </si>
  <si>
    <t>Number of Plaintiffs | plaintiff</t>
  </si>
  <si>
    <t>Estimate loss</t>
  </si>
  <si>
    <t>Percentage of cost sharing interest in work commitments</t>
  </si>
  <si>
    <t>Uracoa Municipality Tax Assessments [Member]</t>
  </si>
  <si>
    <t>Number of claims filed | claim</t>
  </si>
  <si>
    <t>Libertador Municipality Tax Assessments [Member]</t>
  </si>
  <si>
    <t>Joint Partners [Member] | Dussafu PSC and the Budong PSC [Member]</t>
  </si>
  <si>
    <t>Joint and several obligations, partners share</t>
  </si>
  <si>
    <t>Amount advanced by partners to satisfy the obligations</t>
  </si>
  <si>
    <t>HNR Energia [Member]</t>
  </si>
  <si>
    <t>Contingency, escrow deposit requirement</t>
  </si>
  <si>
    <t>Petroandina [Member] | Harvest Holding [Member]</t>
  </si>
  <si>
    <t>Operating Segments (Schedule of Segment Income (Loss) Attributable to Harvest) (Details) - USD ($) $ in Thousands</t>
  </si>
  <si>
    <t>Segment Reporting Information [Line Items]</t>
  </si>
  <si>
    <t>United States [Member]</t>
  </si>
  <si>
    <t>Operating Segments (Schedule of Operating Segment Assets) (Details) - USD ($) $ in Thousands</t>
  </si>
  <si>
    <t>Total assets</t>
  </si>
  <si>
    <t>Continuing Operations [Member]</t>
  </si>
  <si>
    <t>Continuing Operations [Member] | Venezuela [Member]</t>
  </si>
  <si>
    <t>Continuing Operations [Member] | Gabon [Member]</t>
  </si>
  <si>
    <t>Continuing Operations [Member] | Indonesia [Member]</t>
  </si>
  <si>
    <t>Continuing Operations [Member] | United States [Member]</t>
  </si>
  <si>
    <t>Discontinued Operations [Member]</t>
  </si>
  <si>
    <t>Related Party Transactions (Details)</t>
  </si>
  <si>
    <t>Related Party Transaction [Line Items]</t>
  </si>
  <si>
    <t>Warrant exercise price | $ / shares</t>
  </si>
  <si>
    <t>Convertible debt</t>
  </si>
  <si>
    <t>Mezzanine Equity (Details) - Jun. 30, 2015 - $ / shares</t>
  </si>
  <si>
    <t>Temporary Equity [Line Items]</t>
  </si>
  <si>
    <t>Mezzanine equity liquidation preference per share</t>
  </si>
  <si>
    <t>Subsequent Events (Details) - 1 months ended Jul. 22, 2015 - Subsequent Event [Member] - $ / shares</t>
  </si>
  <si>
    <t>Subsequent Event [Line Items]</t>
  </si>
  <si>
    <t>Number of shares awarded, options</t>
  </si>
  <si>
    <t>Stock Options [Member]</t>
  </si>
  <si>
    <t>Vesting period</t>
  </si>
  <si>
    <t>Share price treshold</t>
  </si>
  <si>
    <t>Awards other than options granted</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VEF &quot;#,##0_);_(&quot;VEF &quot;(#,##0)" numFmtId="168"/>
    <numFmt formatCode="_(&quot;VEF &quot;#,##0.0_);_(&quot;VEF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845289</v>
      </c>
    </row>
    <row r="11" spans="1:3">
      <c r="A11" t="s" s="4">
        <v>17</v>
      </c>
      <c r="B11" t="s" s="4">
        <v>18</v>
      </c>
    </row>
    <row r="12" spans="1:3">
      <c r="A12" t="s" s="4">
        <v>19</v>
      </c>
      <c r="B12" t="s" s="4">
        <v>20</v>
      </c>
    </row>
    <row r="13" spans="1:3">
      <c r="A13" t="s" s="4">
        <v>21</v>
      </c>
      <c r="C13" t="n" s="5">
        <v>427475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4"/>
    <col customWidth="1" max="2" min="2" width="80"/>
  </cols>
  <sheetData>
    <row r="1" spans="1:2">
      <c r="A1" t="s" s="1">
        <v>174</v>
      </c>
      <c r="B1" t="s" s="2">
        <v>1</v>
      </c>
    </row>
    <row r="2" spans="1:2">
      <c r="B2" t="s" s="2">
        <v>2</v>
      </c>
    </row>
    <row r="3" spans="1:2">
      <c r="A3" t="s" s="4">
        <v>175</v>
      </c>
    </row>
    <row r="4" spans="1:2">
      <c r="A4" t="s" s="3">
        <v>176</v>
      </c>
    </row>
    <row r="5" spans="1:2">
      <c r="A5" t="s" s="4">
        <v>177</v>
      </c>
      <c r="B5" t="s"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4"/>
    <col customWidth="1" max="2" min="2" width="80"/>
  </cols>
  <sheetData>
    <row r="1" spans="1:2">
      <c r="A1" t="s" s="1">
        <v>179</v>
      </c>
      <c r="B1" t="s" s="2">
        <v>1</v>
      </c>
    </row>
    <row r="2" spans="1:2">
      <c r="B2" t="s" s="2">
        <v>2</v>
      </c>
    </row>
    <row r="3" spans="1:2">
      <c r="A3" t="s" s="4">
        <v>180</v>
      </c>
    </row>
    <row r="4" spans="1:2">
      <c r="A4" t="s" s="3">
        <v>176</v>
      </c>
    </row>
    <row r="5" spans="1:2">
      <c r="A5" t="s" s="4">
        <v>177</v>
      </c>
      <c r="B5" t="s"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4"/>
    <col customWidth="1" max="2" min="2" width="80"/>
  </cols>
  <sheetData>
    <row r="1" spans="1:2">
      <c r="A1" t="s" s="1">
        <v>182</v>
      </c>
      <c r="B1" t="s" s="2">
        <v>1</v>
      </c>
    </row>
    <row r="2" spans="1:2">
      <c r="B2" t="s" s="2">
        <v>2</v>
      </c>
    </row>
    <row r="3" spans="1:2">
      <c r="A3" t="s" s="4">
        <v>183</v>
      </c>
    </row>
    <row r="4" spans="1:2">
      <c r="A4" t="s" s="3">
        <v>176</v>
      </c>
    </row>
    <row r="5" spans="1:2">
      <c r="A5" t="s" s="4">
        <v>177</v>
      </c>
      <c r="B5" t="s"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18880</v>
      </c>
      <c r="C3" t="n" s="7">
        <v>6585</v>
      </c>
    </row>
    <row r="4" spans="1:3">
      <c r="A4" t="s" s="4">
        <v>26</v>
      </c>
      <c r="C4" t="n" s="5">
        <v>25</v>
      </c>
    </row>
    <row r="5" spans="1:3">
      <c r="A5" t="s" s="4">
        <v>27</v>
      </c>
      <c r="B5" t="n" s="5">
        <v>491</v>
      </c>
      <c r="C5" t="n" s="5">
        <v>339</v>
      </c>
    </row>
    <row r="6" spans="1:3">
      <c r="A6" t="s" s="4">
        <v>28</v>
      </c>
      <c r="B6" t="n" s="5">
        <v>118</v>
      </c>
      <c r="C6" t="n" s="5">
        <v>53</v>
      </c>
    </row>
    <row r="7" spans="1:3">
      <c r="A7" t="s" s="4">
        <v>29</v>
      </c>
      <c r="B7" t="n" s="5">
        <v>368</v>
      </c>
      <c r="C7" t="n" s="5">
        <v>353</v>
      </c>
    </row>
    <row r="8" spans="1:3">
      <c r="A8" t="s" s="4">
        <v>30</v>
      </c>
      <c r="B8" t="n" s="5">
        <v>19857</v>
      </c>
      <c r="C8" t="n" s="5">
        <v>7355</v>
      </c>
    </row>
    <row r="9" spans="1:3">
      <c r="A9" t="s" s="4">
        <v>31</v>
      </c>
      <c r="B9" t="n" s="5">
        <v>164700</v>
      </c>
      <c r="C9" t="n" s="5">
        <v>164700</v>
      </c>
    </row>
    <row r="10" spans="1:3">
      <c r="A10" t="s" s="3">
        <v>32</v>
      </c>
    </row>
    <row r="11" spans="1:3">
      <c r="A11" t="s" s="4">
        <v>33</v>
      </c>
      <c r="B11" t="n" s="5">
        <v>54544</v>
      </c>
      <c r="C11" t="n" s="5">
        <v>54290</v>
      </c>
    </row>
    <row r="12" spans="1:3">
      <c r="A12" t="s" s="4">
        <v>34</v>
      </c>
      <c r="B12" t="n" s="5">
        <v>161</v>
      </c>
      <c r="C12" t="n" s="5">
        <v>217</v>
      </c>
    </row>
    <row r="13" spans="1:3">
      <c r="A13" t="s" s="4">
        <v>35</v>
      </c>
      <c r="B13" t="n" s="5">
        <v>54705</v>
      </c>
      <c r="C13" t="n" s="5">
        <v>54507</v>
      </c>
    </row>
    <row r="14" spans="1:3">
      <c r="A14" t="s" s="4">
        <v>36</v>
      </c>
      <c r="B14" t="n" s="5">
        <v>2627</v>
      </c>
    </row>
    <row r="15" spans="1:3">
      <c r="A15" t="s" s="4">
        <v>37</v>
      </c>
      <c r="B15" t="n" s="5">
        <v>643</v>
      </c>
      <c r="C15" t="n" s="5">
        <v>1484</v>
      </c>
    </row>
    <row r="16" spans="1:3">
      <c r="A16" t="s" s="4">
        <v>38</v>
      </c>
      <c r="B16" t="n" s="5">
        <v>242532</v>
      </c>
      <c r="C16" t="n" s="5">
        <v>228046</v>
      </c>
    </row>
    <row r="17" spans="1:3">
      <c r="A17" t="s" s="3">
        <v>39</v>
      </c>
    </row>
    <row r="18" spans="1:3">
      <c r="A18" t="s" s="4">
        <v>40</v>
      </c>
      <c r="B18" t="n" s="5">
        <v>2205</v>
      </c>
      <c r="C18" t="n" s="5">
        <v>1697</v>
      </c>
    </row>
    <row r="19" spans="1:3">
      <c r="A19" t="s" s="4">
        <v>41</v>
      </c>
      <c r="B19" t="n" s="5">
        <v>4442</v>
      </c>
      <c r="C19" t="n" s="5">
        <v>4617</v>
      </c>
    </row>
    <row r="20" spans="1:3">
      <c r="A20" t="s" s="4">
        <v>42</v>
      </c>
      <c r="B20" t="n" s="5">
        <v>150</v>
      </c>
      <c r="C20" t="n" s="5">
        <v>97</v>
      </c>
    </row>
    <row r="21" spans="1:3">
      <c r="A21" t="s" s="4">
        <v>43</v>
      </c>
      <c r="B21" t="n" s="5">
        <v>10</v>
      </c>
      <c r="C21" t="n" s="5">
        <v>5</v>
      </c>
    </row>
    <row r="22" spans="1:3">
      <c r="A22" t="s" s="4">
        <v>44</v>
      </c>
      <c r="B22" t="n" s="5">
        <v>40</v>
      </c>
      <c r="C22" t="n" s="5">
        <v>45</v>
      </c>
    </row>
    <row r="23" spans="1:3">
      <c r="A23" t="s" s="4">
        <v>45</v>
      </c>
      <c r="C23" t="n" s="5">
        <v>13709</v>
      </c>
    </row>
    <row r="24" spans="1:3">
      <c r="A24" t="s" s="4">
        <v>46</v>
      </c>
      <c r="B24" t="n" s="5">
        <v>165</v>
      </c>
      <c r="C24" t="n" s="5">
        <v>128</v>
      </c>
    </row>
    <row r="25" spans="1:3">
      <c r="A25" t="s" s="4">
        <v>47</v>
      </c>
      <c r="B25" t="n" s="5">
        <v>7012</v>
      </c>
      <c r="C25" t="n" s="5">
        <v>20298</v>
      </c>
    </row>
    <row r="26" spans="1:3">
      <c r="A26" t="s" s="4">
        <v>48</v>
      </c>
      <c r="B26" t="n" s="5">
        <v>145</v>
      </c>
    </row>
    <row r="27" spans="1:3">
      <c r="A27" t="s" s="4">
        <v>49</v>
      </c>
      <c r="B27" t="n" s="5">
        <v>15860</v>
      </c>
      <c r="C27" t="n" s="5">
        <v>14655</v>
      </c>
    </row>
    <row r="28" spans="1:3">
      <c r="A28" t="s" s="4">
        <v>50</v>
      </c>
      <c r="B28" t="n" s="5">
        <v>13015</v>
      </c>
    </row>
    <row r="29" spans="1:3">
      <c r="A29" t="s" s="4">
        <v>51</v>
      </c>
      <c r="B29" t="n" s="5">
        <v>37595</v>
      </c>
    </row>
    <row r="30" spans="1:3">
      <c r="A30" t="s" s="4">
        <v>52</v>
      </c>
      <c r="B30" t="n" s="7">
        <v>375</v>
      </c>
      <c r="C30" t="n" s="7">
        <v>215</v>
      </c>
    </row>
    <row r="31" spans="1:3">
      <c r="A31" t="s" s="4">
        <v>53</v>
      </c>
    </row>
    <row r="32" spans="1:3">
      <c r="A32" t="s" s="4">
        <v>54</v>
      </c>
    </row>
    <row r="33" spans="1:3">
      <c r="A33" t="s" s="3">
        <v>55</v>
      </c>
    </row>
    <row r="34" spans="1:3">
      <c r="A34" t="s" s="4">
        <v>56</v>
      </c>
    </row>
    <row r="35" spans="1:3">
      <c r="A35" t="s" s="4">
        <v>57</v>
      </c>
      <c r="B35" t="n" s="7">
        <v>493</v>
      </c>
      <c r="C35" t="n" s="7">
        <v>493</v>
      </c>
    </row>
    <row r="36" spans="1:3">
      <c r="A36" t="s" s="4">
        <v>58</v>
      </c>
      <c r="B36" t="n" s="5">
        <v>287902</v>
      </c>
      <c r="C36" t="n" s="5">
        <v>280757</v>
      </c>
    </row>
    <row r="37" spans="1:3">
      <c r="A37" t="s" s="4">
        <v>59</v>
      </c>
      <c r="B37" t="n" s="5">
        <v>-132250</v>
      </c>
      <c r="C37" t="n" s="5">
        <v>-101208</v>
      </c>
    </row>
    <row r="38" spans="1:3">
      <c r="A38" t="s" s="4">
        <v>60</v>
      </c>
      <c r="B38" t="n" s="5">
        <v>-66316</v>
      </c>
      <c r="C38" t="n" s="5">
        <v>-66316</v>
      </c>
    </row>
    <row r="39" spans="1:3">
      <c r="A39" t="s" s="4">
        <v>61</v>
      </c>
      <c r="B39" t="n" s="5">
        <v>89829</v>
      </c>
      <c r="C39" t="n" s="5">
        <v>113726</v>
      </c>
    </row>
    <row r="40" spans="1:3">
      <c r="A40" t="s" s="4">
        <v>62</v>
      </c>
      <c r="B40" t="n" s="5">
        <v>78701</v>
      </c>
      <c r="C40" t="n" s="5">
        <v>79152</v>
      </c>
    </row>
    <row r="41" spans="1:3">
      <c r="A41" t="s" s="4">
        <v>63</v>
      </c>
      <c r="B41" t="n" s="5">
        <v>168530</v>
      </c>
      <c r="C41" t="n" s="5">
        <v>192878</v>
      </c>
    </row>
    <row r="42" spans="1:3">
      <c r="A42" t="s" s="4">
        <v>64</v>
      </c>
      <c r="B42" t="n" s="7">
        <v>242532</v>
      </c>
      <c r="C42" t="n" s="7">
        <v>2280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t="s" s="1">
        <v>206</v>
      </c>
      <c r="B1" t="s" s="2">
        <v>1</v>
      </c>
    </row>
    <row r="2" spans="1:2">
      <c r="B2" t="s" s="2">
        <v>2</v>
      </c>
    </row>
    <row r="3" spans="1:2">
      <c r="A3" t="s" s="3">
        <v>163</v>
      </c>
    </row>
    <row r="4" spans="1:2">
      <c r="A4" t="s" s="4">
        <v>207</v>
      </c>
      <c r="B4" t="s" s="4">
        <v>208</v>
      </c>
    </row>
    <row r="5" spans="1:2">
      <c r="A5" t="s" s="4">
        <v>209</v>
      </c>
      <c r="B5" t="s" s="4">
        <v>210</v>
      </c>
    </row>
    <row r="6" spans="1:2">
      <c r="A6" t="s" s="4">
        <v>211</v>
      </c>
      <c r="B6" t="s" s="4">
        <v>212</v>
      </c>
    </row>
    <row r="7" spans="1:2">
      <c r="A7" t="s" s="4">
        <v>213</v>
      </c>
      <c r="B7" t="s" s="4">
        <v>214</v>
      </c>
    </row>
    <row r="8" spans="1:2">
      <c r="A8" t="s" s="4">
        <v>215</v>
      </c>
      <c r="B8" t="s" s="4">
        <v>216</v>
      </c>
    </row>
    <row r="9" spans="1:2">
      <c r="A9" t="s" s="4">
        <v>217</v>
      </c>
      <c r="B9" t="s" s="4">
        <v>218</v>
      </c>
    </row>
    <row r="10" spans="1:2">
      <c r="A10" t="s" s="4">
        <v>219</v>
      </c>
      <c r="B10" t="s" s="4">
        <v>220</v>
      </c>
    </row>
    <row r="11" spans="1:2">
      <c r="A11" t="s" s="4">
        <v>221</v>
      </c>
      <c r="B11" t="s" s="4">
        <v>222</v>
      </c>
    </row>
    <row r="12" spans="1:2">
      <c r="A12" t="s" s="4">
        <v>223</v>
      </c>
      <c r="B12" t="s" s="4">
        <v>224</v>
      </c>
    </row>
    <row r="13" spans="1:2">
      <c r="A13" t="s" s="4">
        <v>225</v>
      </c>
      <c r="B13" t="s" s="4">
        <v>226</v>
      </c>
    </row>
    <row r="14" spans="1:2">
      <c r="A14" t="s" s="4">
        <v>227</v>
      </c>
      <c r="B14" t="s" s="4">
        <v>228</v>
      </c>
    </row>
    <row r="15" spans="1:2">
      <c r="A15" t="s" s="4">
        <v>229</v>
      </c>
      <c r="B15" t="s"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31</v>
      </c>
      <c r="B1" t="s" s="2">
        <v>1</v>
      </c>
    </row>
    <row r="2" spans="1:2">
      <c r="B2" t="s" s="2">
        <v>2</v>
      </c>
    </row>
    <row r="3" spans="1:2">
      <c r="A3" t="s" s="3">
        <v>163</v>
      </c>
    </row>
    <row r="4" spans="1:2">
      <c r="A4" t="s" s="4">
        <v>232</v>
      </c>
      <c r="B4" t="s" s="4">
        <v>233</v>
      </c>
    </row>
    <row r="5" spans="1:2">
      <c r="A5" t="s" s="4">
        <v>234</v>
      </c>
      <c r="B5" t="s" s="4">
        <v>235</v>
      </c>
    </row>
    <row r="6" spans="1:2">
      <c r="A6" t="s" s="4">
        <v>236</v>
      </c>
      <c r="B6" t="s" s="4">
        <v>237</v>
      </c>
    </row>
    <row r="7" spans="1:2">
      <c r="A7" t="s" s="4">
        <v>238</v>
      </c>
      <c r="B7" t="s" s="4">
        <v>239</v>
      </c>
    </row>
    <row r="8" spans="1:2">
      <c r="A8" t="s" s="4">
        <v>240</v>
      </c>
      <c r="B8" t="s" s="4">
        <v>241</v>
      </c>
    </row>
    <row r="9" spans="1:2">
      <c r="A9" t="s" s="4">
        <v>242</v>
      </c>
      <c r="B9" t="s"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44</v>
      </c>
      <c r="B1" t="s" s="2">
        <v>1</v>
      </c>
    </row>
    <row r="2" spans="1:2">
      <c r="B2" t="s" s="2">
        <v>2</v>
      </c>
    </row>
    <row r="3" spans="1:2">
      <c r="A3" t="s" s="3">
        <v>166</v>
      </c>
    </row>
    <row r="4" spans="1:2">
      <c r="A4" t="s" s="4">
        <v>165</v>
      </c>
      <c r="B4" t="s" s="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246</v>
      </c>
      <c r="B1" t="s" s="2">
        <v>1</v>
      </c>
    </row>
    <row r="2" spans="1:2">
      <c r="B2" t="s" s="2">
        <v>2</v>
      </c>
    </row>
    <row r="3" spans="1:2">
      <c r="A3" t="s" s="3">
        <v>169</v>
      </c>
    </row>
    <row r="4" spans="1:2">
      <c r="A4" t="s" s="4">
        <v>247</v>
      </c>
      <c r="B4" t="s" s="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49</v>
      </c>
      <c r="B1" t="s" s="2">
        <v>1</v>
      </c>
    </row>
    <row r="2" spans="1:2">
      <c r="B2" t="s" s="2">
        <v>2</v>
      </c>
    </row>
    <row r="3" spans="1:2">
      <c r="A3" t="s" s="3">
        <v>172</v>
      </c>
    </row>
    <row r="4" spans="1:2">
      <c r="A4" t="s" s="4">
        <v>250</v>
      </c>
      <c r="B4" t="s"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80"/>
  </cols>
  <sheetData>
    <row r="1" spans="1:2">
      <c r="A1" t="s" s="1">
        <v>252</v>
      </c>
      <c r="B1" t="s" s="2">
        <v>1</v>
      </c>
    </row>
    <row r="2" spans="1:2">
      <c r="B2" t="s" s="2">
        <v>2</v>
      </c>
    </row>
    <row r="3" spans="1:2">
      <c r="A3" t="s" s="3">
        <v>253</v>
      </c>
    </row>
    <row r="4" spans="1:2">
      <c r="A4" t="s" s="4">
        <v>254</v>
      </c>
      <c r="B4" t="s" s="4">
        <v>255</v>
      </c>
    </row>
    <row r="5" spans="1:2">
      <c r="A5" t="s" s="4">
        <v>256</v>
      </c>
      <c r="B5" t="s" s="4">
        <v>257</v>
      </c>
    </row>
    <row r="6" spans="1:2">
      <c r="A6" t="s" s="4">
        <v>258</v>
      </c>
    </row>
    <row r="7" spans="1:2">
      <c r="A7" t="s" s="3">
        <v>253</v>
      </c>
    </row>
    <row r="8" spans="1:2">
      <c r="A8" t="s" s="4">
        <v>259</v>
      </c>
      <c r="B8" t="s" s="4">
        <v>260</v>
      </c>
    </row>
    <row r="9" spans="1:2">
      <c r="A9" t="s" s="4">
        <v>261</v>
      </c>
    </row>
    <row r="10" spans="1:2">
      <c r="A10" t="s" s="3">
        <v>253</v>
      </c>
    </row>
    <row r="11" spans="1:2">
      <c r="A11" t="s" s="4">
        <v>259</v>
      </c>
      <c r="B11" t="s"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8"/>
    <col customWidth="1" max="2" min="2" width="80"/>
  </cols>
  <sheetData>
    <row r="1" spans="1:2">
      <c r="A1" t="s" s="1">
        <v>263</v>
      </c>
      <c r="B1" t="s" s="2">
        <v>1</v>
      </c>
    </row>
    <row r="2" spans="1:2">
      <c r="B2" t="s" s="2">
        <v>2</v>
      </c>
    </row>
    <row r="3" spans="1:2">
      <c r="A3" t="s" s="4">
        <v>264</v>
      </c>
    </row>
    <row r="4" spans="1:2">
      <c r="A4" t="s" s="3">
        <v>265</v>
      </c>
    </row>
    <row r="5" spans="1:2">
      <c r="A5" t="s" s="4">
        <v>259</v>
      </c>
      <c r="B5" t="s" s="4">
        <v>266</v>
      </c>
    </row>
    <row r="6" spans="1:2">
      <c r="A6" t="s" s="4">
        <v>267</v>
      </c>
    </row>
    <row r="7" spans="1:2">
      <c r="A7" t="s" s="3">
        <v>265</v>
      </c>
    </row>
    <row r="8" spans="1:2">
      <c r="A8" t="s" s="4">
        <v>259</v>
      </c>
      <c r="B8" t="s" s="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t="s" s="1">
        <v>269</v>
      </c>
      <c r="B1" t="s" s="2">
        <v>1</v>
      </c>
    </row>
    <row r="2" spans="1:2">
      <c r="B2" t="s" s="2">
        <v>2</v>
      </c>
    </row>
    <row r="3" spans="1:2">
      <c r="A3" t="s" s="3">
        <v>195</v>
      </c>
    </row>
    <row r="4" spans="1:2">
      <c r="A4" t="s" s="4">
        <v>270</v>
      </c>
      <c r="B4" t="s" s="4">
        <v>271</v>
      </c>
    </row>
    <row r="5" spans="1:2">
      <c r="A5" t="s" s="4">
        <v>272</v>
      </c>
      <c r="B5" t="s" s="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65</v>
      </c>
      <c r="B1" t="s" s="2">
        <v>2</v>
      </c>
      <c r="C1" t="s" s="2">
        <v>23</v>
      </c>
    </row>
    <row r="2" spans="1:3">
      <c r="A2" t="s" s="4">
        <v>66</v>
      </c>
      <c r="B2" t="n" s="8">
        <v>0.01</v>
      </c>
    </row>
    <row r="3" spans="1:3">
      <c r="A3" t="s" s="4">
        <v>67</v>
      </c>
      <c r="B3" t="n" s="8">
        <v>0.01</v>
      </c>
      <c r="C3" t="n" s="8">
        <v>0.01</v>
      </c>
    </row>
    <row r="4" spans="1:3">
      <c r="A4" t="s" s="4">
        <v>68</v>
      </c>
      <c r="B4" t="n" s="5">
        <v>5000000</v>
      </c>
      <c r="C4" t="n" s="5">
        <v>5000000</v>
      </c>
    </row>
    <row r="5" spans="1:3">
      <c r="A5" t="s" s="4">
        <v>69</v>
      </c>
      <c r="B5" t="n" s="5">
        <v>0</v>
      </c>
      <c r="C5" t="n" s="5">
        <v>0</v>
      </c>
    </row>
    <row r="6" spans="1:3">
      <c r="A6" t="s" s="4">
        <v>70</v>
      </c>
      <c r="B6" t="n" s="8">
        <v>0.01</v>
      </c>
      <c r="C6" t="n" s="8">
        <v>0.01</v>
      </c>
    </row>
    <row r="7" spans="1:3">
      <c r="A7" t="s" s="4">
        <v>71</v>
      </c>
      <c r="B7" t="n" s="5">
        <v>80000000</v>
      </c>
      <c r="C7" t="n" s="5">
        <v>80000000</v>
      </c>
    </row>
    <row r="8" spans="1:3">
      <c r="A8" t="s" s="4">
        <v>72</v>
      </c>
      <c r="B8" t="n" s="5">
        <v>49320000</v>
      </c>
      <c r="C8" t="n" s="5">
        <v>49320000</v>
      </c>
    </row>
    <row r="9" spans="1:3">
      <c r="A9" t="s" s="4">
        <v>73</v>
      </c>
      <c r="B9" t="n" s="5">
        <v>42748000</v>
      </c>
      <c r="C9" t="n" s="5">
        <v>42748000</v>
      </c>
    </row>
    <row r="10" spans="1:3">
      <c r="A10" t="s" s="4">
        <v>74</v>
      </c>
      <c r="B10" t="n" s="5">
        <v>6572000</v>
      </c>
      <c r="C10" t="n" s="5">
        <v>6572000</v>
      </c>
    </row>
    <row r="11" spans="1:3">
      <c r="A11" t="s" s="4">
        <v>75</v>
      </c>
    </row>
    <row r="12" spans="1:3">
      <c r="A12" t="s" s="4">
        <v>66</v>
      </c>
      <c r="B12" t="n" s="8">
        <v>0.01</v>
      </c>
    </row>
    <row r="13" spans="1:3">
      <c r="A13" t="s" s="4">
        <v>76</v>
      </c>
      <c r="B13" t="n" s="9">
        <v>69.75</v>
      </c>
    </row>
    <row r="14" spans="1:3">
      <c r="A14" t="s" s="4">
        <v>77</v>
      </c>
      <c r="B14" t="n" s="9">
        <v>69.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41"/>
    <col customWidth="1" max="3" min="3" width="14"/>
    <col customWidth="1" max="4" min="4" width="14"/>
    <col customWidth="1" max="5" min="5" width="24"/>
  </cols>
  <sheetData>
    <row r="1" spans="1:5">
      <c r="A1" t="s" s="1">
        <v>274</v>
      </c>
      <c r="B1" t="s" s="2">
        <v>1</v>
      </c>
    </row>
    <row r="2" spans="1:5">
      <c r="B2" t="s" s="2">
        <v>275</v>
      </c>
      <c r="C2" t="s" s="2">
        <v>276</v>
      </c>
      <c r="D2" t="s" s="2">
        <v>277</v>
      </c>
      <c r="E2" t="s" s="2">
        <v>278</v>
      </c>
    </row>
    <row r="3" spans="1:5">
      <c r="A3" t="s" s="3">
        <v>279</v>
      </c>
    </row>
    <row r="4" spans="1:5">
      <c r="A4" t="s" s="4">
        <v>67</v>
      </c>
      <c r="B4" t="n" s="8">
        <v>0.01</v>
      </c>
      <c r="E4" t="n" s="8">
        <v>0.01</v>
      </c>
    </row>
    <row r="5" spans="1:5">
      <c r="A5" t="s" s="4">
        <v>280</v>
      </c>
      <c r="B5" t="n" s="5">
        <v>3</v>
      </c>
    </row>
    <row r="6" spans="1:5">
      <c r="A6" t="s" s="4">
        <v>267</v>
      </c>
    </row>
    <row r="7" spans="1:5">
      <c r="A7" t="s" s="3">
        <v>279</v>
      </c>
    </row>
    <row r="8" spans="1:5">
      <c r="A8" t="s" s="4">
        <v>281</v>
      </c>
      <c r="B8" t="n" s="7">
        <v>32200000</v>
      </c>
    </row>
    <row r="9" spans="1:5">
      <c r="A9" t="s" s="4">
        <v>282</v>
      </c>
      <c r="B9" t="s" s="4">
        <v>283</v>
      </c>
    </row>
    <row r="10" spans="1:5">
      <c r="A10" t="s" s="4">
        <v>284</v>
      </c>
      <c r="B10" t="n" s="9">
        <v>69.75</v>
      </c>
    </row>
    <row r="11" spans="1:5">
      <c r="A11" t="s" s="4">
        <v>285</v>
      </c>
      <c r="B11" t="n" s="5">
        <v>34070820</v>
      </c>
    </row>
    <row r="12" spans="1:5">
      <c r="A12" t="s" s="4">
        <v>286</v>
      </c>
      <c r="B12" t="n" s="8">
        <v>1.25</v>
      </c>
    </row>
    <row r="13" spans="1:5">
      <c r="A13" t="s" s="4">
        <v>287</v>
      </c>
      <c r="B13" t="n" s="8">
        <v>2.5</v>
      </c>
    </row>
    <row r="14" spans="1:5">
      <c r="A14" t="s" s="4">
        <v>288</v>
      </c>
      <c r="B14" t="s" s="4">
        <v>289</v>
      </c>
    </row>
    <row r="15" spans="1:5">
      <c r="A15" t="s" s="4">
        <v>290</v>
      </c>
    </row>
    <row r="16" spans="1:5">
      <c r="A16" t="s" s="3">
        <v>279</v>
      </c>
    </row>
    <row r="17" spans="1:5">
      <c r="A17" t="s" s="4">
        <v>291</v>
      </c>
      <c r="B17" t="n" s="7">
        <v>25200000</v>
      </c>
    </row>
    <row r="18" spans="1:5">
      <c r="A18" t="s" s="4">
        <v>292</v>
      </c>
      <c r="B18" t="s" s="4">
        <v>293</v>
      </c>
    </row>
    <row r="19" spans="1:5">
      <c r="A19" t="s" s="4">
        <v>282</v>
      </c>
      <c r="B19" t="s" s="4">
        <v>283</v>
      </c>
    </row>
    <row r="20" spans="1:5">
      <c r="A20" t="s" s="4">
        <v>287</v>
      </c>
      <c r="B20" t="n" s="8">
        <v>2.5</v>
      </c>
    </row>
    <row r="21" spans="1:5">
      <c r="A21" t="s" s="4">
        <v>294</v>
      </c>
      <c r="B21" t="s" s="4">
        <v>295</v>
      </c>
    </row>
    <row r="22" spans="1:5">
      <c r="A22" t="s" s="4">
        <v>296</v>
      </c>
    </row>
    <row r="23" spans="1:5">
      <c r="A23" t="s" s="3">
        <v>279</v>
      </c>
    </row>
    <row r="24" spans="1:5">
      <c r="A24" t="s" s="4">
        <v>297</v>
      </c>
      <c r="B24" t="n" s="7">
        <v>7000000</v>
      </c>
    </row>
    <row r="25" spans="1:5">
      <c r="A25" t="s" s="4">
        <v>292</v>
      </c>
      <c r="B25" t="s" s="4">
        <v>293</v>
      </c>
    </row>
    <row r="26" spans="1:5">
      <c r="A26" t="s" s="4">
        <v>282</v>
      </c>
      <c r="B26" t="s" s="4">
        <v>298</v>
      </c>
    </row>
    <row r="27" spans="1:5">
      <c r="A27" t="s" s="4">
        <v>299</v>
      </c>
      <c r="B27" t="n" s="5">
        <v>8506097</v>
      </c>
    </row>
    <row r="28" spans="1:5">
      <c r="A28" t="s" s="4">
        <v>300</v>
      </c>
      <c r="B28" t="n" s="8">
        <v>0.82</v>
      </c>
    </row>
    <row r="29" spans="1:5">
      <c r="A29" t="s" s="4">
        <v>287</v>
      </c>
      <c r="B29" t="n" s="8">
        <v>2.5</v>
      </c>
    </row>
    <row r="30" spans="1:5">
      <c r="A30" t="s" s="4">
        <v>301</v>
      </c>
      <c r="B30" t="s" s="4">
        <v>302</v>
      </c>
    </row>
    <row r="31" spans="1:5">
      <c r="A31" t="s" s="4">
        <v>294</v>
      </c>
      <c r="B31" t="s" s="4">
        <v>295</v>
      </c>
    </row>
    <row r="32" spans="1:5">
      <c r="A32" t="s" s="4">
        <v>303</v>
      </c>
    </row>
    <row r="33" spans="1:5">
      <c r="A33" t="s" s="3">
        <v>279</v>
      </c>
    </row>
    <row r="34" spans="1:5">
      <c r="A34" t="s" s="4">
        <v>292</v>
      </c>
      <c r="B34" t="s" s="4">
        <v>293</v>
      </c>
    </row>
    <row r="35" spans="1:5">
      <c r="A35" t="s" s="4">
        <v>282</v>
      </c>
      <c r="B35" t="s" s="4">
        <v>283</v>
      </c>
    </row>
    <row r="36" spans="1:5">
      <c r="A36" t="s" s="4">
        <v>287</v>
      </c>
      <c r="B36" t="n" s="8">
        <v>2.5</v>
      </c>
    </row>
    <row r="37" spans="1:5">
      <c r="A37" t="s" s="4">
        <v>304</v>
      </c>
      <c r="B37" t="n" s="7">
        <v>2000000</v>
      </c>
    </row>
    <row r="38" spans="1:5">
      <c r="A38" t="s" s="4">
        <v>305</v>
      </c>
      <c r="B38" t="s" s="4">
        <v>306</v>
      </c>
    </row>
    <row r="39" spans="1:5">
      <c r="A39" t="s" s="4">
        <v>307</v>
      </c>
      <c r="B39" t="s" s="4">
        <v>308</v>
      </c>
    </row>
    <row r="40" spans="1:5">
      <c r="A40" t="s" s="4">
        <v>309</v>
      </c>
      <c r="B40" t="n" s="7">
        <v>12000000</v>
      </c>
    </row>
    <row r="41" spans="1:5">
      <c r="A41" t="s" s="4">
        <v>301</v>
      </c>
      <c r="B41" t="s" s="4">
        <v>302</v>
      </c>
    </row>
    <row r="42" spans="1:5">
      <c r="A42" t="s" s="4">
        <v>294</v>
      </c>
      <c r="B42" t="s" s="4">
        <v>295</v>
      </c>
    </row>
    <row r="43" spans="1:5">
      <c r="A43" t="s" s="4">
        <v>310</v>
      </c>
    </row>
    <row r="44" spans="1:5">
      <c r="A44" t="s" s="3">
        <v>279</v>
      </c>
    </row>
    <row r="45" spans="1:5">
      <c r="A45" t="s" s="4">
        <v>282</v>
      </c>
      <c r="B45" t="s" s="4">
        <v>311</v>
      </c>
    </row>
    <row r="46" spans="1:5">
      <c r="A46" t="s" s="4">
        <v>312</v>
      </c>
    </row>
    <row r="47" spans="1:5">
      <c r="A47" t="s" s="3">
        <v>279</v>
      </c>
    </row>
    <row r="48" spans="1:5">
      <c r="A48" t="s" s="4">
        <v>313</v>
      </c>
      <c r="B48" t="s" s="4">
        <v>314</v>
      </c>
    </row>
    <row r="49" spans="1:5">
      <c r="A49" t="s" s="4">
        <v>315</v>
      </c>
    </row>
    <row r="50" spans="1:5">
      <c r="A50" t="s" s="3">
        <v>279</v>
      </c>
    </row>
    <row r="51" spans="1:5">
      <c r="A51" t="s" s="4">
        <v>316</v>
      </c>
      <c r="B51" t="s" s="4">
        <v>317</v>
      </c>
    </row>
    <row r="52" spans="1:5">
      <c r="A52" t="s" s="4">
        <v>318</v>
      </c>
    </row>
    <row r="53" spans="1:5">
      <c r="A53" t="s" s="3">
        <v>279</v>
      </c>
    </row>
    <row r="54" spans="1:5">
      <c r="A54" t="s" s="4">
        <v>313</v>
      </c>
      <c r="B54" t="s" s="4">
        <v>319</v>
      </c>
    </row>
    <row r="55" spans="1:5">
      <c r="A55" t="s" s="4">
        <v>320</v>
      </c>
    </row>
    <row r="56" spans="1:5">
      <c r="A56" t="s" s="3">
        <v>279</v>
      </c>
    </row>
    <row r="57" spans="1:5">
      <c r="A57" t="s" s="4">
        <v>313</v>
      </c>
      <c r="B57" t="s" s="4">
        <v>321</v>
      </c>
      <c r="C57" t="s" s="4">
        <v>321</v>
      </c>
    </row>
    <row r="58" spans="1:5">
      <c r="A58" t="s" s="4">
        <v>322</v>
      </c>
    </row>
    <row r="59" spans="1:5">
      <c r="A59" t="s" s="3">
        <v>279</v>
      </c>
    </row>
    <row r="60" spans="1:5">
      <c r="A60" t="s" s="4">
        <v>323</v>
      </c>
      <c r="B60" t="s" s="4">
        <v>324</v>
      </c>
    </row>
    <row r="61" spans="1:5">
      <c r="A61" t="s" s="4">
        <v>325</v>
      </c>
    </row>
    <row r="62" spans="1:5">
      <c r="A62" t="s" s="3">
        <v>279</v>
      </c>
    </row>
    <row r="63" spans="1:5">
      <c r="A63" t="s" s="4">
        <v>323</v>
      </c>
      <c r="B63" t="s" s="4">
        <v>326</v>
      </c>
    </row>
    <row r="64" spans="1:5">
      <c r="A64" t="s" s="4">
        <v>327</v>
      </c>
    </row>
    <row r="65" spans="1:5">
      <c r="A65" t="s" s="3">
        <v>279</v>
      </c>
    </row>
    <row r="66" spans="1:5">
      <c r="A66" t="s" s="4">
        <v>316</v>
      </c>
      <c r="D66" t="s" s="4">
        <v>317</v>
      </c>
    </row>
    <row r="67" spans="1:5">
      <c r="A67" t="s" s="4">
        <v>328</v>
      </c>
    </row>
    <row r="68" spans="1:5">
      <c r="A68" t="s" s="3">
        <v>279</v>
      </c>
    </row>
    <row r="69" spans="1:5">
      <c r="A69" t="s" s="4">
        <v>316</v>
      </c>
      <c r="B69" t="s" s="4">
        <v>329</v>
      </c>
    </row>
    <row r="70" spans="1:5">
      <c r="A70" t="s" s="4">
        <v>330</v>
      </c>
    </row>
    <row r="71" spans="1:5">
      <c r="A71" t="s" s="3">
        <v>279</v>
      </c>
    </row>
    <row r="72" spans="1:5">
      <c r="A72" t="s" s="4">
        <v>316</v>
      </c>
      <c r="B72" t="s" s="4">
        <v>331</v>
      </c>
      <c r="D72" t="s" s="4">
        <v>331</v>
      </c>
    </row>
    <row r="73" spans="1:5">
      <c r="A73" t="s" s="4">
        <v>332</v>
      </c>
    </row>
    <row r="74" spans="1:5">
      <c r="A74" t="s" s="3">
        <v>279</v>
      </c>
    </row>
    <row r="75" spans="1:5">
      <c r="A75" t="s" s="4">
        <v>323</v>
      </c>
      <c r="B75" t="s" s="4">
        <v>324</v>
      </c>
    </row>
    <row r="76" spans="1:5">
      <c r="A76" t="s" s="4">
        <v>333</v>
      </c>
    </row>
    <row r="77" spans="1:5">
      <c r="A77" t="s" s="3">
        <v>279</v>
      </c>
    </row>
    <row r="78" spans="1:5">
      <c r="A78" t="s" s="4">
        <v>282</v>
      </c>
      <c r="B78" t="s" s="4">
        <v>334</v>
      </c>
    </row>
    <row r="79" spans="1:5">
      <c r="A79" t="s" s="4">
        <v>301</v>
      </c>
      <c r="B79" t="s" s="4">
        <v>302</v>
      </c>
    </row>
    <row r="80" spans="1:5">
      <c r="A80" t="s" s="4">
        <v>335</v>
      </c>
    </row>
    <row r="81" spans="1:5">
      <c r="A81" t="s" s="3">
        <v>279</v>
      </c>
    </row>
    <row r="82" spans="1:5">
      <c r="A82" t="s" s="4">
        <v>282</v>
      </c>
      <c r="B82" t="s" s="4">
        <v>334</v>
      </c>
    </row>
    <row r="83" spans="1:5">
      <c r="A83" t="s" s="4">
        <v>336</v>
      </c>
    </row>
    <row r="84" spans="1:5">
      <c r="A84" t="s" s="3">
        <v>279</v>
      </c>
    </row>
    <row r="85" spans="1:5">
      <c r="A85" t="s" s="4">
        <v>282</v>
      </c>
      <c r="B85" t="s" s="4">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r="A1" t="s" s="1">
        <v>337</v>
      </c>
      <c r="B1" t="s" s="2">
        <v>338</v>
      </c>
      <c r="C1" t="s" s="2">
        <v>2</v>
      </c>
      <c r="D1" t="s" s="2">
        <v>23</v>
      </c>
    </row>
    <row r="2" spans="1:4">
      <c r="A2" t="s" s="3">
        <v>339</v>
      </c>
    </row>
    <row r="3" spans="1:4">
      <c r="A3" t="s" s="4">
        <v>340</v>
      </c>
      <c r="D3" t="n" s="7">
        <v>13709000</v>
      </c>
    </row>
    <row r="4" spans="1:4">
      <c r="A4" t="s" s="4">
        <v>341</v>
      </c>
      <c r="D4" t="n" s="7">
        <v>13709000</v>
      </c>
    </row>
    <row r="5" spans="1:4">
      <c r="A5" t="s" s="4">
        <v>342</v>
      </c>
      <c r="C5" t="n" s="7">
        <v>9700000</v>
      </c>
    </row>
    <row r="6" spans="1:4">
      <c r="A6" t="s" s="4">
        <v>343</v>
      </c>
      <c r="C6" t="n" s="7">
        <v>470000</v>
      </c>
    </row>
    <row r="7" spans="1:4">
      <c r="A7" t="s" s="4">
        <v>67</v>
      </c>
      <c r="C7" t="n" s="8">
        <v>0.01</v>
      </c>
      <c r="D7" t="n" s="8">
        <v>0.01</v>
      </c>
    </row>
    <row r="8" spans="1:4">
      <c r="A8" t="s" s="4">
        <v>310</v>
      </c>
    </row>
    <row r="9" spans="1:4">
      <c r="A9" t="s" s="3">
        <v>339</v>
      </c>
    </row>
    <row r="10" spans="1:4">
      <c r="A10" t="s" s="4">
        <v>344</v>
      </c>
      <c r="B10" t="n" s="7">
        <v>2000000</v>
      </c>
    </row>
    <row r="11" spans="1:4">
      <c r="A11" t="s" s="4">
        <v>345</v>
      </c>
      <c r="C11" t="s" s="4">
        <v>346</v>
      </c>
    </row>
    <row r="12" spans="1:4">
      <c r="A12" t="s" s="4">
        <v>282</v>
      </c>
      <c r="C12" t="s" s="4">
        <v>311</v>
      </c>
    </row>
    <row r="13" spans="1:4">
      <c r="A13" t="s" s="4">
        <v>347</v>
      </c>
      <c r="C13" t="n" s="7">
        <v>7600000</v>
      </c>
    </row>
    <row r="14" spans="1:4">
      <c r="A14" t="s" s="4">
        <v>343</v>
      </c>
      <c r="C14" t="n" s="5">
        <v>400000</v>
      </c>
    </row>
    <row r="15" spans="1:4">
      <c r="A15" t="s" s="4">
        <v>348</v>
      </c>
    </row>
    <row r="16" spans="1:4">
      <c r="A16" t="s" s="3">
        <v>339</v>
      </c>
    </row>
    <row r="17" spans="1:4">
      <c r="A17" t="s" s="4">
        <v>340</v>
      </c>
      <c r="C17" t="n" s="7">
        <v>50000</v>
      </c>
    </row>
    <row r="18" spans="1:4">
      <c r="A18" t="s" s="4">
        <v>345</v>
      </c>
      <c r="C18" t="s" s="4">
        <v>349</v>
      </c>
    </row>
    <row r="19" spans="1:4">
      <c r="A19" t="s" s="4">
        <v>282</v>
      </c>
      <c r="C19" t="s" s="4">
        <v>311</v>
      </c>
    </row>
    <row r="20" spans="1:4">
      <c r="A20" t="s" s="4">
        <v>267</v>
      </c>
    </row>
    <row r="21" spans="1:4">
      <c r="A21" t="s" s="3">
        <v>339</v>
      </c>
    </row>
    <row r="22" spans="1:4">
      <c r="A22" t="s" s="4">
        <v>340</v>
      </c>
      <c r="C22" t="n" s="7">
        <v>1300000</v>
      </c>
    </row>
    <row r="23" spans="1:4">
      <c r="A23" t="s" s="4">
        <v>345</v>
      </c>
      <c r="C23" t="s" s="4">
        <v>346</v>
      </c>
    </row>
    <row r="24" spans="1:4">
      <c r="A24" t="s" s="4">
        <v>282</v>
      </c>
      <c r="C24" t="s" s="4">
        <v>283</v>
      </c>
    </row>
    <row r="25" spans="1:4">
      <c r="A25" t="s" s="4">
        <v>350</v>
      </c>
      <c r="C25" t="n" s="5">
        <v>34070820</v>
      </c>
    </row>
    <row r="26" spans="1:4">
      <c r="A26" t="s" s="4">
        <v>351</v>
      </c>
      <c r="C26" t="n" s="7">
        <v>32200000</v>
      </c>
    </row>
    <row r="27" spans="1:4">
      <c r="A27" t="s" s="4">
        <v>287</v>
      </c>
      <c r="C27" t="n" s="8">
        <v>2.5</v>
      </c>
    </row>
    <row r="28" spans="1:4">
      <c r="A28" t="s" s="4">
        <v>77</v>
      </c>
      <c r="C28" t="n" s="9">
        <v>69.75</v>
      </c>
    </row>
    <row r="29" spans="1:4">
      <c r="A29" t="s" s="4">
        <v>352</v>
      </c>
    </row>
    <row r="30" spans="1:4">
      <c r="A30" t="s" s="3">
        <v>339</v>
      </c>
    </row>
    <row r="31" spans="1:4">
      <c r="A31" t="s" s="4">
        <v>282</v>
      </c>
      <c r="C31" t="s" s="4">
        <v>283</v>
      </c>
    </row>
    <row r="32" spans="1:4">
      <c r="A32" t="s" s="4">
        <v>287</v>
      </c>
      <c r="C32" t="n" s="8">
        <v>2.5</v>
      </c>
    </row>
    <row r="33" spans="1:4">
      <c r="A33" t="s" s="4">
        <v>294</v>
      </c>
      <c r="C33" t="s" s="4">
        <v>295</v>
      </c>
    </row>
    <row r="34" spans="1:4">
      <c r="A34" t="s" s="4">
        <v>353</v>
      </c>
    </row>
    <row r="35" spans="1:4">
      <c r="A35" t="s" s="3">
        <v>339</v>
      </c>
    </row>
    <row r="36" spans="1:4">
      <c r="A36" t="s" s="4">
        <v>340</v>
      </c>
      <c r="C36" t="n" s="7">
        <v>7000000</v>
      </c>
    </row>
    <row r="37" spans="1:4">
      <c r="A37" t="s" s="4">
        <v>282</v>
      </c>
      <c r="C37" t="s" s="4">
        <v>298</v>
      </c>
    </row>
    <row r="38" spans="1:4">
      <c r="A38" t="s" s="4">
        <v>287</v>
      </c>
      <c r="C38" t="n" s="8">
        <v>2.5</v>
      </c>
    </row>
    <row r="39" spans="1:4">
      <c r="A39" t="s" s="4">
        <v>301</v>
      </c>
      <c r="C39" t="s" s="4">
        <v>302</v>
      </c>
    </row>
    <row r="40" spans="1:4">
      <c r="A40" t="s" s="4">
        <v>294</v>
      </c>
      <c r="C40" t="s" s="4">
        <v>295</v>
      </c>
    </row>
    <row r="41" spans="1:4">
      <c r="A41" t="s" s="4">
        <v>354</v>
      </c>
    </row>
    <row r="42" spans="1:4">
      <c r="A42" t="s" s="3">
        <v>339</v>
      </c>
    </row>
    <row r="43" spans="1:4">
      <c r="A43" t="s" s="4">
        <v>282</v>
      </c>
      <c r="C43" t="s" s="4">
        <v>283</v>
      </c>
    </row>
    <row r="44" spans="1:4">
      <c r="A44" t="s" s="4">
        <v>355</v>
      </c>
      <c r="C44" t="n" s="7">
        <v>2000000</v>
      </c>
    </row>
    <row r="45" spans="1:4">
      <c r="A45" t="s" s="4">
        <v>305</v>
      </c>
      <c r="C45" t="s" s="4">
        <v>306</v>
      </c>
    </row>
    <row r="46" spans="1:4">
      <c r="A46" t="s" s="4">
        <v>307</v>
      </c>
      <c r="C46" t="s" s="4">
        <v>308</v>
      </c>
    </row>
    <row r="47" spans="1:4">
      <c r="A47" t="s" s="4">
        <v>356</v>
      </c>
      <c r="C47" t="n" s="7">
        <v>12000000</v>
      </c>
    </row>
    <row r="48" spans="1:4">
      <c r="A48" t="s" s="4">
        <v>287</v>
      </c>
      <c r="C48" t="n" s="8">
        <v>2.5</v>
      </c>
    </row>
    <row r="49" spans="1:4">
      <c r="A49" t="s" s="4">
        <v>301</v>
      </c>
      <c r="C49" t="s" s="4">
        <v>302</v>
      </c>
    </row>
    <row r="50" spans="1:4">
      <c r="A50" t="s" s="4">
        <v>294</v>
      </c>
      <c r="C50" t="s" s="4">
        <v>295</v>
      </c>
    </row>
    <row r="51" spans="1:4">
      <c r="A51" t="s" s="4">
        <v>357</v>
      </c>
    </row>
    <row r="52" spans="1:4">
      <c r="A52" t="s" s="3">
        <v>339</v>
      </c>
    </row>
    <row r="53" spans="1:4">
      <c r="A53" t="s" s="4">
        <v>282</v>
      </c>
      <c r="C53" t="s" s="4">
        <v>334</v>
      </c>
    </row>
    <row r="54" spans="1:4">
      <c r="A54" t="s" s="4">
        <v>301</v>
      </c>
      <c r="C54" t="s" s="4">
        <v>302</v>
      </c>
    </row>
    <row r="55" spans="1:4">
      <c r="A55" t="s" s="4">
        <v>358</v>
      </c>
    </row>
    <row r="56" spans="1:4">
      <c r="A56" t="s" s="3">
        <v>339</v>
      </c>
    </row>
    <row r="57" spans="1:4">
      <c r="A57" t="s" s="4">
        <v>282</v>
      </c>
      <c r="C57" t="s" s="4">
        <v>334</v>
      </c>
    </row>
    <row r="58" spans="1:4">
      <c r="A58" t="s" s="4">
        <v>359</v>
      </c>
    </row>
    <row r="59" spans="1:4">
      <c r="A59" t="s" s="3">
        <v>339</v>
      </c>
    </row>
    <row r="60" spans="1:4">
      <c r="A60" t="s" s="4">
        <v>282</v>
      </c>
      <c r="C60" t="s" s="4">
        <v>33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t="s" s="1">
        <v>360</v>
      </c>
      <c r="B1" t="s" s="2">
        <v>361</v>
      </c>
      <c r="C1" t="s" s="2">
        <v>79</v>
      </c>
      <c r="E1" t="s" s="2">
        <v>1</v>
      </c>
      <c r="G1" t="s" s="2">
        <v>362</v>
      </c>
    </row>
    <row r="2" spans="1:7">
      <c r="B2" t="s" s="2">
        <v>363</v>
      </c>
      <c r="C2" t="s" s="2">
        <v>364</v>
      </c>
      <c r="D2" t="s" s="2">
        <v>365</v>
      </c>
      <c r="E2" t="s" s="2">
        <v>364</v>
      </c>
      <c r="F2" t="s" s="2">
        <v>365</v>
      </c>
      <c r="G2" t="s" s="2">
        <v>366</v>
      </c>
    </row>
    <row r="3" spans="1:7">
      <c r="A3" t="s" s="3">
        <v>367</v>
      </c>
    </row>
    <row r="4" spans="1:7">
      <c r="A4" t="s" s="4">
        <v>368</v>
      </c>
      <c r="G4" t="n" s="7">
        <v>355650</v>
      </c>
    </row>
    <row r="5" spans="1:7">
      <c r="A5" t="s" s="4">
        <v>369</v>
      </c>
      <c r="C5" t="n" s="7">
        <v>27</v>
      </c>
      <c r="D5" t="n" s="7">
        <v>58</v>
      </c>
      <c r="E5" t="n" s="7">
        <v>56</v>
      </c>
      <c r="F5" t="n" s="7">
        <v>134</v>
      </c>
    </row>
    <row r="6" spans="1:7">
      <c r="A6" t="s" s="4">
        <v>370</v>
      </c>
      <c r="E6" t="n" s="5">
        <v>0</v>
      </c>
    </row>
    <row r="7" spans="1:7">
      <c r="A7" t="s" s="4">
        <v>371</v>
      </c>
      <c r="C7" t="n" s="7">
        <v>-20402</v>
      </c>
      <c r="E7" t="n" s="7">
        <v>-20402</v>
      </c>
    </row>
    <row r="8" spans="1:7">
      <c r="A8" t="s" s="4">
        <v>267</v>
      </c>
    </row>
    <row r="9" spans="1:7">
      <c r="A9" t="s" s="3">
        <v>367</v>
      </c>
    </row>
    <row r="10" spans="1:7">
      <c r="A10" t="s" s="4">
        <v>282</v>
      </c>
      <c r="C10" t="s" s="4">
        <v>283</v>
      </c>
      <c r="E10" t="s" s="4">
        <v>283</v>
      </c>
    </row>
    <row r="11" spans="1:7">
      <c r="A11" t="s" s="4">
        <v>353</v>
      </c>
    </row>
    <row r="12" spans="1:7">
      <c r="A12" t="s" s="3">
        <v>367</v>
      </c>
    </row>
    <row r="13" spans="1:7">
      <c r="A13" t="s" s="4">
        <v>282</v>
      </c>
      <c r="C13" t="s" s="4">
        <v>298</v>
      </c>
      <c r="E13" t="s" s="4">
        <v>298</v>
      </c>
    </row>
    <row r="14" spans="1:7">
      <c r="A14" t="s" s="4">
        <v>352</v>
      </c>
    </row>
    <row r="15" spans="1:7">
      <c r="A15" t="s" s="3">
        <v>367</v>
      </c>
    </row>
    <row r="16" spans="1:7">
      <c r="A16" t="s" s="4">
        <v>282</v>
      </c>
      <c r="C16" t="s" s="4">
        <v>283</v>
      </c>
      <c r="E16" t="s" s="4">
        <v>283</v>
      </c>
    </row>
    <row r="17" spans="1:7">
      <c r="A17" t="s" s="4">
        <v>372</v>
      </c>
    </row>
    <row r="18" spans="1:7">
      <c r="A18" t="s" s="3">
        <v>367</v>
      </c>
    </row>
    <row r="19" spans="1:7">
      <c r="A19" t="s" s="4">
        <v>373</v>
      </c>
      <c r="C19" t="n" s="7">
        <v>600</v>
      </c>
    </row>
    <row r="20" spans="1:7">
      <c r="A20" t="s" s="4">
        <v>374</v>
      </c>
    </row>
    <row r="21" spans="1:7">
      <c r="A21" t="s" s="3">
        <v>367</v>
      </c>
    </row>
    <row r="22" spans="1:7">
      <c r="A22" t="s" s="4">
        <v>375</v>
      </c>
      <c r="E22" t="s" s="4">
        <v>376</v>
      </c>
    </row>
    <row r="23" spans="1:7">
      <c r="A23" t="s" s="4">
        <v>377</v>
      </c>
    </row>
    <row r="24" spans="1:7">
      <c r="A24" t="s" s="3">
        <v>367</v>
      </c>
    </row>
    <row r="25" spans="1:7">
      <c r="A25" t="s" s="4">
        <v>375</v>
      </c>
      <c r="E25" t="s" s="4">
        <v>378</v>
      </c>
    </row>
    <row r="26" spans="1:7">
      <c r="A26" t="s" s="4">
        <v>379</v>
      </c>
    </row>
    <row r="27" spans="1:7">
      <c r="A27" t="s" s="3">
        <v>367</v>
      </c>
    </row>
    <row r="28" spans="1:7">
      <c r="A28" t="s" s="4">
        <v>380</v>
      </c>
      <c r="C28" t="n" s="5">
        <v>633</v>
      </c>
      <c r="E28" t="n" s="7">
        <v>633</v>
      </c>
      <c r="G28" t="n" s="5">
        <v>356</v>
      </c>
    </row>
    <row r="29" spans="1:7">
      <c r="A29" t="s" s="4">
        <v>381</v>
      </c>
    </row>
    <row r="30" spans="1:7">
      <c r="A30" t="s" s="3">
        <v>367</v>
      </c>
    </row>
    <row r="31" spans="1:7">
      <c r="A31" t="s" s="4">
        <v>380</v>
      </c>
      <c r="C31" t="n" s="5">
        <v>600</v>
      </c>
      <c r="E31" t="n" s="5">
        <v>600</v>
      </c>
      <c r="G31" t="n" s="5">
        <v>400</v>
      </c>
    </row>
    <row r="32" spans="1:7">
      <c r="A32" t="s" s="4">
        <v>382</v>
      </c>
    </row>
    <row r="33" spans="1:7">
      <c r="A33" t="s" s="3">
        <v>367</v>
      </c>
    </row>
    <row r="34" spans="1:7">
      <c r="A34" t="s" s="4">
        <v>380</v>
      </c>
      <c r="C34" t="n" s="5">
        <v>562</v>
      </c>
      <c r="E34" t="n" s="5">
        <v>562</v>
      </c>
      <c r="G34" t="n" s="5">
        <v>652</v>
      </c>
    </row>
    <row r="35" spans="1:7">
      <c r="A35" t="s" s="4">
        <v>383</v>
      </c>
    </row>
    <row r="36" spans="1:7">
      <c r="A36" t="s" s="3">
        <v>367</v>
      </c>
    </row>
    <row r="37" spans="1:7">
      <c r="A37" t="s" s="4">
        <v>380</v>
      </c>
      <c r="C37" t="n" s="5">
        <v>200</v>
      </c>
      <c r="E37" t="n" s="5">
        <v>200</v>
      </c>
      <c r="G37" t="n" s="5">
        <v>400</v>
      </c>
    </row>
    <row r="38" spans="1:7">
      <c r="A38" t="s" s="4">
        <v>384</v>
      </c>
    </row>
    <row r="39" spans="1:7">
      <c r="A39" t="s" s="3">
        <v>367</v>
      </c>
    </row>
    <row r="40" spans="1:7">
      <c r="A40" t="s" s="4">
        <v>380</v>
      </c>
      <c r="C40" t="n" s="7">
        <v>400</v>
      </c>
      <c r="E40" t="n" s="7">
        <v>400</v>
      </c>
      <c r="G40" t="n" s="7">
        <v>200</v>
      </c>
    </row>
    <row r="41" spans="1:7">
      <c r="A41" t="s" s="4">
        <v>385</v>
      </c>
    </row>
    <row r="42" spans="1:7">
      <c r="A42" t="s" s="3">
        <v>367</v>
      </c>
    </row>
    <row r="43" spans="1:7">
      <c r="A43" t="s" s="4">
        <v>386</v>
      </c>
      <c r="E43" t="s" s="4">
        <v>387</v>
      </c>
    </row>
    <row r="44" spans="1:7">
      <c r="A44" t="s" s="4">
        <v>388</v>
      </c>
    </row>
    <row r="45" spans="1:7">
      <c r="A45" t="s" s="3">
        <v>367</v>
      </c>
    </row>
    <row r="46" spans="1:7">
      <c r="A46" t="s" s="4">
        <v>386</v>
      </c>
      <c r="E46" t="s" s="4">
        <v>293</v>
      </c>
    </row>
    <row r="47" spans="1:7">
      <c r="A47" t="s" s="4">
        <v>180</v>
      </c>
    </row>
    <row r="48" spans="1:7">
      <c r="A48" t="s" s="3">
        <v>367</v>
      </c>
    </row>
    <row r="49" spans="1:7">
      <c r="A49" t="s" s="4">
        <v>370</v>
      </c>
      <c r="D49" t="n" s="7">
        <v>0</v>
      </c>
      <c r="F49" t="n" s="7">
        <v>200</v>
      </c>
    </row>
    <row r="50" spans="1:7">
      <c r="A50" t="s" s="4">
        <v>310</v>
      </c>
    </row>
    <row r="51" spans="1:7">
      <c r="A51" t="s" s="3">
        <v>367</v>
      </c>
    </row>
    <row r="52" spans="1:7">
      <c r="A52" t="s" s="4">
        <v>282</v>
      </c>
      <c r="C52" t="s" s="4">
        <v>311</v>
      </c>
      <c r="E52" t="s" s="4">
        <v>311</v>
      </c>
    </row>
    <row r="53" spans="1:7">
      <c r="A53" t="s" s="4">
        <v>389</v>
      </c>
    </row>
    <row r="54" spans="1:7">
      <c r="A54" t="s" s="3">
        <v>367</v>
      </c>
    </row>
    <row r="55" spans="1:7">
      <c r="A55" t="s" s="4">
        <v>390</v>
      </c>
      <c r="C55" t="n" s="7">
        <v>-2418</v>
      </c>
      <c r="E55" t="n" s="7">
        <v>-2418</v>
      </c>
    </row>
    <row r="56" spans="1:7">
      <c r="A56" t="s" s="4">
        <v>391</v>
      </c>
    </row>
    <row r="57" spans="1:7">
      <c r="A57" t="s" s="3">
        <v>367</v>
      </c>
    </row>
    <row r="58" spans="1:7">
      <c r="A58" t="s" s="4">
        <v>390</v>
      </c>
      <c r="C58" t="n" s="5">
        <v>-434</v>
      </c>
      <c r="E58" t="n" s="5">
        <v>-434</v>
      </c>
    </row>
    <row r="59" spans="1:7">
      <c r="A59" t="s" s="4">
        <v>392</v>
      </c>
      <c r="C59" t="n" s="7">
        <v>123</v>
      </c>
      <c r="E59" t="n" s="7">
        <v>123</v>
      </c>
    </row>
    <row r="60" spans="1:7">
      <c r="A60" t="s" s="4">
        <v>312</v>
      </c>
    </row>
    <row r="61" spans="1:7">
      <c r="A61" t="s" s="3">
        <v>367</v>
      </c>
    </row>
    <row r="62" spans="1:7">
      <c r="A62" t="s" s="4">
        <v>393</v>
      </c>
      <c r="B62" t="s" s="4">
        <v>394</v>
      </c>
    </row>
    <row r="63" spans="1:7">
      <c r="A63" t="s" s="4">
        <v>320</v>
      </c>
    </row>
    <row r="64" spans="1:7">
      <c r="A64" t="s" s="3">
        <v>367</v>
      </c>
    </row>
    <row r="65" spans="1:7">
      <c r="A65" t="s" s="4">
        <v>395</v>
      </c>
      <c r="B65" t="n" s="5">
        <v>2</v>
      </c>
    </row>
    <row r="66" spans="1:7">
      <c r="A66" t="s" s="4">
        <v>396</v>
      </c>
      <c r="B66" t="n" s="7">
        <v>400000</v>
      </c>
    </row>
    <row r="67" spans="1:7">
      <c r="A67" t="s" s="4">
        <v>397</v>
      </c>
    </row>
    <row r="68" spans="1:7">
      <c r="A68" t="s" s="3">
        <v>367</v>
      </c>
    </row>
    <row r="69" spans="1:7">
      <c r="A69" t="s" s="4">
        <v>398</v>
      </c>
      <c r="B69" t="s" s="4">
        <v>321</v>
      </c>
    </row>
    <row r="70" spans="1:7">
      <c r="A70" t="s" s="4">
        <v>399</v>
      </c>
      <c r="B70" t="n" s="7">
        <v>125000</v>
      </c>
    </row>
    <row r="71" spans="1:7">
      <c r="A71" t="s" s="4">
        <v>400</v>
      </c>
    </row>
    <row r="72" spans="1:7">
      <c r="A72" t="s" s="3">
        <v>367</v>
      </c>
    </row>
    <row r="73" spans="1:7">
      <c r="A73" t="s" s="4">
        <v>398</v>
      </c>
      <c r="B73" t="s" s="4">
        <v>317</v>
      </c>
    </row>
    <row r="74" spans="1:7">
      <c r="A74" t="s" s="4">
        <v>399</v>
      </c>
      <c r="B74" t="n" s="7">
        <v>27500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1</v>
      </c>
      <c r="B1" t="s" s="2">
        <v>2</v>
      </c>
      <c r="C1" t="s" s="2">
        <v>23</v>
      </c>
    </row>
    <row r="2" spans="1:3">
      <c r="A2" t="s" s="3">
        <v>163</v>
      </c>
    </row>
    <row r="3" spans="1:3">
      <c r="A3" t="s" s="4">
        <v>402</v>
      </c>
      <c r="B3" t="n" s="7">
        <v>50578</v>
      </c>
      <c r="C3" t="n" s="7">
        <v>50324</v>
      </c>
    </row>
    <row r="4" spans="1:3">
      <c r="A4" t="s" s="4">
        <v>403</v>
      </c>
      <c r="B4" t="n" s="5">
        <v>3966</v>
      </c>
      <c r="C4" t="n" s="5">
        <v>3966</v>
      </c>
    </row>
    <row r="5" spans="1:3">
      <c r="A5" t="s" s="4">
        <v>404</v>
      </c>
      <c r="B5" t="n" s="5">
        <v>2603</v>
      </c>
      <c r="C5" t="n" s="5">
        <v>2670</v>
      </c>
    </row>
    <row r="6" spans="1:3">
      <c r="A6" t="s" s="4">
        <v>405</v>
      </c>
      <c r="B6" t="n" s="5">
        <v>57147</v>
      </c>
      <c r="C6" t="n" s="5">
        <v>56960</v>
      </c>
    </row>
    <row r="7" spans="1:3">
      <c r="A7" t="s" s="4">
        <v>406</v>
      </c>
      <c r="B7" t="n" s="5">
        <v>-2442</v>
      </c>
      <c r="C7" t="n" s="5">
        <v>-2453</v>
      </c>
    </row>
    <row r="8" spans="1:3">
      <c r="A8" t="s" s="4">
        <v>35</v>
      </c>
      <c r="B8" t="n" s="7">
        <v>54705</v>
      </c>
      <c r="C8" t="n" s="7">
        <v>5450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7</v>
      </c>
      <c r="B1" t="s" s="2">
        <v>2</v>
      </c>
      <c r="C1" t="s" s="2">
        <v>23</v>
      </c>
    </row>
    <row r="2" spans="1:3">
      <c r="A2" t="s" s="3">
        <v>408</v>
      </c>
    </row>
    <row r="3" spans="1:3">
      <c r="A3" t="s" s="4">
        <v>409</v>
      </c>
      <c r="B3" t="n" s="7">
        <v>50578</v>
      </c>
      <c r="C3" t="n" s="7">
        <v>50324</v>
      </c>
    </row>
    <row r="4" spans="1:3">
      <c r="A4" t="s" s="4">
        <v>410</v>
      </c>
    </row>
    <row r="5" spans="1:3">
      <c r="A5" t="s" s="3">
        <v>408</v>
      </c>
    </row>
    <row r="6" spans="1:3">
      <c r="A6" t="s" s="4">
        <v>409</v>
      </c>
      <c r="B6" t="n" s="7">
        <v>50578</v>
      </c>
      <c r="C6" t="n" s="7">
        <v>5032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1</v>
      </c>
      <c r="B1" t="s" s="2">
        <v>2</v>
      </c>
      <c r="C1" t="s" s="2">
        <v>23</v>
      </c>
    </row>
    <row r="2" spans="1:3">
      <c r="A2" t="s" s="3">
        <v>163</v>
      </c>
    </row>
    <row r="3" spans="1:3">
      <c r="A3" t="s" s="4">
        <v>412</v>
      </c>
      <c r="B3" t="n" s="7">
        <v>93</v>
      </c>
      <c r="C3" t="n" s="7">
        <v>101</v>
      </c>
    </row>
    <row r="4" spans="1:3">
      <c r="A4" t="s" s="4">
        <v>413</v>
      </c>
      <c r="C4" t="n" s="5">
        <v>283</v>
      </c>
    </row>
    <row r="5" spans="1:3">
      <c r="A5" t="s" s="4">
        <v>414</v>
      </c>
      <c r="B5" t="n" s="5">
        <v>550</v>
      </c>
      <c r="C5" t="n" s="5">
        <v>1100</v>
      </c>
    </row>
    <row r="6" spans="1:3">
      <c r="A6" t="s" s="4">
        <v>128</v>
      </c>
      <c r="B6" t="n" s="7">
        <v>643</v>
      </c>
      <c r="C6" t="n" s="7">
        <v>148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5</v>
      </c>
      <c r="B1" t="s" s="2">
        <v>2</v>
      </c>
      <c r="C1" t="s" s="2">
        <v>23</v>
      </c>
    </row>
    <row r="2" spans="1:3">
      <c r="A2" t="s" s="3">
        <v>416</v>
      </c>
    </row>
    <row r="3" spans="1:3">
      <c r="A3" t="s" s="4">
        <v>417</v>
      </c>
      <c r="B3" t="n" s="7">
        <v>2627</v>
      </c>
    </row>
    <row r="4" spans="1:3">
      <c r="A4" t="s" s="4">
        <v>418</v>
      </c>
      <c r="B4" t="n" s="5">
        <v>51805</v>
      </c>
      <c r="C4" t="n" s="7">
        <v>1008</v>
      </c>
    </row>
    <row r="5" spans="1:3">
      <c r="A5" t="s" s="4">
        <v>389</v>
      </c>
    </row>
    <row r="6" spans="1:3">
      <c r="A6" t="s" s="3">
        <v>416</v>
      </c>
    </row>
    <row r="7" spans="1:3">
      <c r="A7" t="s" s="4">
        <v>419</v>
      </c>
      <c r="B7" t="n" s="5">
        <v>37595</v>
      </c>
    </row>
    <row r="8" spans="1:3">
      <c r="A8" t="s" s="4">
        <v>391</v>
      </c>
    </row>
    <row r="9" spans="1:3">
      <c r="A9" t="s" s="3">
        <v>416</v>
      </c>
    </row>
    <row r="10" spans="1:3">
      <c r="A10" t="s" s="4">
        <v>420</v>
      </c>
      <c r="B10" t="n" s="5">
        <v>2627</v>
      </c>
    </row>
    <row r="11" spans="1:3">
      <c r="A11" t="s" s="4">
        <v>419</v>
      </c>
      <c r="B11" t="n" s="5">
        <v>13015</v>
      </c>
    </row>
    <row r="12" spans="1:3">
      <c r="A12" t="s" s="4">
        <v>421</v>
      </c>
    </row>
    <row r="13" spans="1:3">
      <c r="A13" t="s" s="3">
        <v>416</v>
      </c>
    </row>
    <row r="14" spans="1:3">
      <c r="A14" t="s" s="4">
        <v>380</v>
      </c>
      <c r="B14" t="n" s="5">
        <v>633</v>
      </c>
      <c r="C14" t="n" s="5">
        <v>356</v>
      </c>
    </row>
    <row r="15" spans="1:3">
      <c r="A15" t="s" s="4">
        <v>422</v>
      </c>
    </row>
    <row r="16" spans="1:3">
      <c r="A16" t="s" s="3">
        <v>416</v>
      </c>
    </row>
    <row r="17" spans="1:3">
      <c r="A17" t="s" s="4">
        <v>380</v>
      </c>
      <c r="B17" t="n" s="5">
        <v>562</v>
      </c>
      <c r="C17" t="n" s="5">
        <v>652</v>
      </c>
    </row>
    <row r="18" spans="1:3">
      <c r="A18" t="s" s="4">
        <v>423</v>
      </c>
    </row>
    <row r="19" spans="1:3">
      <c r="A19" t="s" s="3">
        <v>416</v>
      </c>
    </row>
    <row r="20" spans="1:3">
      <c r="A20" t="s" s="4">
        <v>418</v>
      </c>
      <c r="B20" t="n" s="5">
        <v>1195</v>
      </c>
      <c r="C20" t="n" s="5">
        <v>1008</v>
      </c>
    </row>
    <row r="21" spans="1:3">
      <c r="A21" t="s" s="4">
        <v>424</v>
      </c>
    </row>
    <row r="22" spans="1:3">
      <c r="A22" t="s" s="3">
        <v>416</v>
      </c>
    </row>
    <row r="23" spans="1:3">
      <c r="A23" t="s" s="4">
        <v>380</v>
      </c>
      <c r="B23" t="n" s="5">
        <v>633</v>
      </c>
      <c r="C23" t="n" s="5">
        <v>356</v>
      </c>
    </row>
    <row r="24" spans="1:3">
      <c r="A24" t="s" s="4">
        <v>425</v>
      </c>
    </row>
    <row r="25" spans="1:3">
      <c r="A25" t="s" s="3">
        <v>416</v>
      </c>
    </row>
    <row r="26" spans="1:3">
      <c r="A26" t="s" s="4">
        <v>380</v>
      </c>
      <c r="B26" t="n" s="5">
        <v>562</v>
      </c>
      <c r="C26" t="n" s="7">
        <v>652</v>
      </c>
    </row>
    <row r="27" spans="1:3">
      <c r="A27" t="s" s="4">
        <v>426</v>
      </c>
    </row>
    <row r="28" spans="1:3">
      <c r="A28" t="s" s="3">
        <v>416</v>
      </c>
    </row>
    <row r="29" spans="1:3">
      <c r="A29" t="s" s="4">
        <v>417</v>
      </c>
      <c r="B29" t="n" s="5">
        <v>2627</v>
      </c>
    </row>
    <row r="30" spans="1:3">
      <c r="A30" t="s" s="4">
        <v>418</v>
      </c>
      <c r="B30" t="n" s="5">
        <v>50610</v>
      </c>
    </row>
    <row r="31" spans="1:3">
      <c r="A31" t="s" s="4">
        <v>427</v>
      </c>
    </row>
    <row r="32" spans="1:3">
      <c r="A32" t="s" s="3">
        <v>416</v>
      </c>
    </row>
    <row r="33" spans="1:3">
      <c r="A33" t="s" s="4">
        <v>419</v>
      </c>
      <c r="B33" t="n" s="5">
        <v>37595</v>
      </c>
    </row>
    <row r="34" spans="1:3">
      <c r="A34" t="s" s="4">
        <v>428</v>
      </c>
    </row>
    <row r="35" spans="1:3">
      <c r="A35" t="s" s="3">
        <v>416</v>
      </c>
    </row>
    <row r="36" spans="1:3">
      <c r="A36" t="s" s="4">
        <v>420</v>
      </c>
      <c r="B36" t="n" s="5">
        <v>2627</v>
      </c>
    </row>
    <row r="37" spans="1:3">
      <c r="A37" t="s" s="4">
        <v>419</v>
      </c>
      <c r="B37" t="n" s="7">
        <v>1301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9</v>
      </c>
      <c r="B1" t="s" s="2">
        <v>79</v>
      </c>
      <c r="D1" t="s" s="2">
        <v>1</v>
      </c>
    </row>
    <row r="2" spans="1:5">
      <c r="B2" t="s" s="2">
        <v>2</v>
      </c>
      <c r="C2" t="s" s="2">
        <v>80</v>
      </c>
      <c r="D2" t="s" s="2">
        <v>2</v>
      </c>
      <c r="E2" t="s" s="2">
        <v>80</v>
      </c>
    </row>
    <row r="3" spans="1:5">
      <c r="A3" t="s" s="4">
        <v>389</v>
      </c>
    </row>
    <row r="4" spans="1:5">
      <c r="A4" t="s" s="3">
        <v>430</v>
      </c>
    </row>
    <row r="5" spans="1:5">
      <c r="A5" t="s" s="4">
        <v>431</v>
      </c>
      <c r="C5" t="n" s="7">
        <v>1953</v>
      </c>
      <c r="E5" t="n" s="7">
        <v>1953</v>
      </c>
    </row>
    <row r="6" spans="1:5">
      <c r="A6" t="s" s="4">
        <v>432</v>
      </c>
      <c r="B6" t="n" s="7">
        <v>40013</v>
      </c>
      <c r="D6" t="n" s="7">
        <v>40013</v>
      </c>
    </row>
    <row r="7" spans="1:5">
      <c r="A7" t="s" s="4">
        <v>433</v>
      </c>
      <c r="B7" t="n" s="5">
        <v>-2418</v>
      </c>
      <c r="D7" t="n" s="5">
        <v>-2418</v>
      </c>
    </row>
    <row r="8" spans="1:5">
      <c r="A8" t="s" s="4">
        <v>434</v>
      </c>
      <c r="B8" t="n" s="5">
        <v>37595</v>
      </c>
      <c r="C8" t="n" s="7">
        <v>1953</v>
      </c>
      <c r="D8" t="n" s="5">
        <v>37595</v>
      </c>
      <c r="E8" t="n" s="7">
        <v>1953</v>
      </c>
    </row>
    <row r="9" spans="1:5">
      <c r="A9" t="s" s="4">
        <v>391</v>
      </c>
    </row>
    <row r="10" spans="1:5">
      <c r="A10" t="s" s="3">
        <v>430</v>
      </c>
    </row>
    <row r="11" spans="1:5">
      <c r="A11" t="s" s="4">
        <v>435</v>
      </c>
      <c r="B11" t="n" s="5">
        <v>2504</v>
      </c>
      <c r="D11" t="n" s="5">
        <v>2504</v>
      </c>
    </row>
    <row r="12" spans="1:5">
      <c r="A12" t="s" s="4">
        <v>392</v>
      </c>
      <c r="B12" t="n" s="5">
        <v>123</v>
      </c>
      <c r="D12" t="n" s="5">
        <v>123</v>
      </c>
    </row>
    <row r="13" spans="1:5">
      <c r="A13" t="s" s="4">
        <v>436</v>
      </c>
      <c r="B13" t="n" s="5">
        <v>2627</v>
      </c>
      <c r="D13" t="n" s="5">
        <v>2627</v>
      </c>
    </row>
    <row r="14" spans="1:5">
      <c r="A14" t="s" s="4">
        <v>432</v>
      </c>
      <c r="B14" t="n" s="5">
        <v>13449</v>
      </c>
      <c r="D14" t="n" s="5">
        <v>13449</v>
      </c>
    </row>
    <row r="15" spans="1:5">
      <c r="A15" t="s" s="4">
        <v>433</v>
      </c>
      <c r="B15" t="n" s="5">
        <v>-434</v>
      </c>
      <c r="D15" t="n" s="5">
        <v>-434</v>
      </c>
    </row>
    <row r="16" spans="1:5">
      <c r="A16" t="s" s="4">
        <v>434</v>
      </c>
      <c r="B16" t="n" s="7">
        <v>13015</v>
      </c>
      <c r="D16" t="n" s="7">
        <v>1301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7</v>
      </c>
      <c r="B1" t="s" s="2">
        <v>79</v>
      </c>
      <c r="D1" t="s" s="2">
        <v>1</v>
      </c>
    </row>
    <row r="2" spans="1:5">
      <c r="B2" t="s" s="2">
        <v>2</v>
      </c>
      <c r="C2" t="s" s="2">
        <v>80</v>
      </c>
      <c r="D2" t="s" s="2">
        <v>2</v>
      </c>
      <c r="E2" t="s" s="2">
        <v>80</v>
      </c>
    </row>
    <row r="3" spans="1:5">
      <c r="A3" t="s" s="3">
        <v>163</v>
      </c>
    </row>
    <row r="4" spans="1:5">
      <c r="A4" t="s" s="4">
        <v>438</v>
      </c>
      <c r="B4" t="n" s="7">
        <v>78902</v>
      </c>
      <c r="C4" t="n" s="7">
        <v>252244</v>
      </c>
      <c r="D4" t="n" s="7">
        <v>79152</v>
      </c>
      <c r="E4" t="n" s="7">
        <v>243167</v>
      </c>
    </row>
    <row r="5" spans="1:5">
      <c r="A5" t="s" s="4">
        <v>439</v>
      </c>
      <c r="B5" t="n" s="5">
        <v>61</v>
      </c>
      <c r="C5" t="n" s="5">
        <v>241</v>
      </c>
      <c r="D5" t="n" s="5">
        <v>163</v>
      </c>
      <c r="E5" t="n" s="5">
        <v>717</v>
      </c>
    </row>
    <row r="6" spans="1:5">
      <c r="A6" t="s" s="4">
        <v>440</v>
      </c>
      <c r="B6" t="n" s="5">
        <v>-262</v>
      </c>
      <c r="C6" t="n" s="5">
        <v>7665</v>
      </c>
      <c r="D6" t="n" s="5">
        <v>-614</v>
      </c>
      <c r="E6" t="n" s="5">
        <v>16266</v>
      </c>
    </row>
    <row r="7" spans="1:5">
      <c r="A7" t="s" s="4">
        <v>441</v>
      </c>
      <c r="B7" t="n" s="7">
        <v>78701</v>
      </c>
      <c r="C7" t="n" s="7">
        <v>260150</v>
      </c>
      <c r="D7" t="n" s="7">
        <v>78701</v>
      </c>
      <c r="E7" t="n" s="7">
        <v>26015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2</v>
      </c>
      <c r="B1" t="s" s="2">
        <v>79</v>
      </c>
      <c r="D1" t="s" s="2">
        <v>1</v>
      </c>
    </row>
    <row r="2" spans="1:5">
      <c r="B2" t="s" s="2">
        <v>2</v>
      </c>
      <c r="C2" t="s" s="2">
        <v>80</v>
      </c>
      <c r="D2" t="s" s="2">
        <v>2</v>
      </c>
      <c r="E2" t="s" s="2">
        <v>80</v>
      </c>
    </row>
    <row r="3" spans="1:5">
      <c r="A3" t="s" s="4">
        <v>443</v>
      </c>
    </row>
    <row r="4" spans="1:5">
      <c r="A4" t="s" s="3">
        <v>444</v>
      </c>
    </row>
    <row r="5" spans="1:5">
      <c r="A5" t="s" s="4">
        <v>445</v>
      </c>
      <c r="B5" t="n" s="10">
        <v>0.1</v>
      </c>
      <c r="C5" t="n" s="10">
        <v>0.2</v>
      </c>
      <c r="D5" t="n" s="10">
        <v>0.1</v>
      </c>
      <c r="E5" t="n" s="10">
        <v>0.3</v>
      </c>
    </row>
    <row r="6" spans="1:5">
      <c r="A6" t="s" s="4">
        <v>446</v>
      </c>
    </row>
    <row r="7" spans="1:5">
      <c r="A7" t="s" s="3">
        <v>444</v>
      </c>
    </row>
    <row r="8" spans="1:5">
      <c r="A8" t="s" s="4">
        <v>445</v>
      </c>
      <c r="B8" t="n" s="10">
        <v>3.7</v>
      </c>
      <c r="C8" t="n" s="10">
        <v>4.3</v>
      </c>
      <c r="D8" t="n" s="5">
        <v>4</v>
      </c>
      <c r="E8" t="n" s="10">
        <v>4.1</v>
      </c>
    </row>
    <row r="9" spans="1:5">
      <c r="A9" t="s" s="4">
        <v>389</v>
      </c>
    </row>
    <row r="10" spans="1:5">
      <c r="A10" t="s" s="3">
        <v>444</v>
      </c>
    </row>
    <row r="11" spans="1:5">
      <c r="A11" t="s" s="4">
        <v>445</v>
      </c>
      <c r="B11" t="n" s="10">
        <v>36.9</v>
      </c>
      <c r="C11" t="n" s="10">
        <v>2.5</v>
      </c>
      <c r="D11" t="n" s="10">
        <v>36.9</v>
      </c>
      <c r="E11" t="n" s="10">
        <v>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14"/>
    <col customWidth="1" max="5" min="5" width="15"/>
    <col customWidth="1" max="6" min="6" width="14"/>
  </cols>
  <sheetData>
    <row r="1" spans="1:6">
      <c r="A1" t="s" s="1">
        <v>78</v>
      </c>
      <c r="C1" t="s" s="2">
        <v>79</v>
      </c>
      <c r="E1" t="s" s="2">
        <v>1</v>
      </c>
    </row>
    <row r="2" spans="1:6">
      <c r="C2" t="s" s="2">
        <v>2</v>
      </c>
      <c r="D2" t="s" s="2">
        <v>80</v>
      </c>
      <c r="E2" t="s" s="2">
        <v>2</v>
      </c>
      <c r="F2" t="s" s="2">
        <v>80</v>
      </c>
    </row>
    <row r="3" spans="1:6">
      <c r="A3" t="s" s="3">
        <v>81</v>
      </c>
    </row>
    <row r="4" spans="1:6">
      <c r="A4" t="s" s="4">
        <v>82</v>
      </c>
      <c r="C4" t="n" s="7">
        <v>27</v>
      </c>
      <c r="D4" t="n" s="7">
        <v>58</v>
      </c>
      <c r="E4" t="n" s="7">
        <v>56</v>
      </c>
      <c r="F4" t="n" s="7">
        <v>134</v>
      </c>
    </row>
    <row r="5" spans="1:6">
      <c r="A5" t="s" s="4">
        <v>83</v>
      </c>
      <c r="C5" t="n" s="5">
        <v>575</v>
      </c>
      <c r="D5" t="n" s="5">
        <v>1648</v>
      </c>
      <c r="E5" t="n" s="5">
        <v>2507</v>
      </c>
      <c r="F5" t="n" s="5">
        <v>3481</v>
      </c>
    </row>
    <row r="6" spans="1:6">
      <c r="A6" t="s" s="4">
        <v>84</v>
      </c>
      <c r="D6" t="n" s="5">
        <v>3150</v>
      </c>
      <c r="F6" t="n" s="5">
        <v>7610</v>
      </c>
    </row>
    <row r="7" spans="1:6">
      <c r="A7" t="s" s="4">
        <v>85</v>
      </c>
      <c r="C7" t="n" s="5">
        <v>5517</v>
      </c>
      <c r="D7" t="n" s="5">
        <v>4903</v>
      </c>
      <c r="E7" t="n" s="5">
        <v>9675</v>
      </c>
      <c r="F7" t="n" s="5">
        <v>11204</v>
      </c>
    </row>
    <row r="8" spans="1:6">
      <c r="A8" t="s" s="4">
        <v>86</v>
      </c>
      <c r="C8" t="n" s="5">
        <v>6119</v>
      </c>
      <c r="D8" t="n" s="5">
        <v>9759</v>
      </c>
      <c r="E8" t="n" s="5">
        <v>12238</v>
      </c>
      <c r="F8" t="n" s="5">
        <v>22429</v>
      </c>
    </row>
    <row r="9" spans="1:6">
      <c r="A9" t="s" s="4">
        <v>87</v>
      </c>
      <c r="C9" t="n" s="5">
        <v>-6119</v>
      </c>
      <c r="D9" t="n" s="5">
        <v>-9759</v>
      </c>
      <c r="E9" t="n" s="5">
        <v>-12238</v>
      </c>
      <c r="F9" t="n" s="5">
        <v>-22429</v>
      </c>
    </row>
    <row r="10" spans="1:6">
      <c r="A10" t="s" s="3">
        <v>88</v>
      </c>
    </row>
    <row r="11" spans="1:6">
      <c r="A11" t="s" s="4">
        <v>89</v>
      </c>
      <c r="F11" t="n" s="5">
        <v>4</v>
      </c>
    </row>
    <row r="12" spans="1:6">
      <c r="A12" t="s" s="4">
        <v>90</v>
      </c>
      <c r="D12" t="n" s="5">
        <v>-391</v>
      </c>
      <c r="F12" t="n" s="5">
        <v>-1357</v>
      </c>
    </row>
    <row r="13" spans="1:6">
      <c r="A13" t="s" s="4">
        <v>91</v>
      </c>
      <c r="C13" t="n" s="5">
        <v>2418</v>
      </c>
      <c r="E13" t="n" s="5">
        <v>2418</v>
      </c>
    </row>
    <row r="14" spans="1:6">
      <c r="A14" t="s" s="4">
        <v>92</v>
      </c>
      <c r="C14" t="n" s="5">
        <v>557</v>
      </c>
      <c r="E14" t="n" s="5">
        <v>557</v>
      </c>
    </row>
    <row r="15" spans="1:6">
      <c r="A15" t="s" s="4">
        <v>93</v>
      </c>
      <c r="C15" t="n" s="5">
        <v>-614</v>
      </c>
      <c r="D15" t="n" s="5">
        <v>-15</v>
      </c>
      <c r="E15" t="n" s="5">
        <v>-851</v>
      </c>
      <c r="F15" t="n" s="5">
        <v>-62</v>
      </c>
    </row>
    <row r="16" spans="1:6">
      <c r="A16" t="s" s="4">
        <v>94</v>
      </c>
      <c r="C16" t="n" s="5">
        <v>-20402</v>
      </c>
      <c r="E16" t="n" s="5">
        <v>-20402</v>
      </c>
    </row>
    <row r="17" spans="1:6">
      <c r="A17" t="s" s="4">
        <v>95</v>
      </c>
      <c r="F17" t="n" s="5">
        <v>-4749</v>
      </c>
    </row>
    <row r="18" spans="1:6">
      <c r="A18" t="s" s="4">
        <v>96</v>
      </c>
      <c r="C18" t="n" s="5">
        <v>77</v>
      </c>
      <c r="D18" t="n" s="5">
        <v>259</v>
      </c>
      <c r="E18" t="n" s="5">
        <v>80</v>
      </c>
      <c r="F18" t="n" s="5">
        <v>-210</v>
      </c>
    </row>
    <row r="19" spans="1:6">
      <c r="A19" t="s" s="4">
        <v>97</v>
      </c>
      <c r="F19" t="n" s="5">
        <v>-220</v>
      </c>
    </row>
    <row r="20" spans="1:6">
      <c r="A20" t="s" s="4">
        <v>98</v>
      </c>
      <c r="C20" t="n" s="5">
        <v>-17964</v>
      </c>
      <c r="D20" t="n" s="5">
        <v>-147</v>
      </c>
      <c r="E20" t="n" s="5">
        <v>-18198</v>
      </c>
      <c r="F20" t="n" s="5">
        <v>-6594</v>
      </c>
    </row>
    <row r="21" spans="1:6">
      <c r="A21" t="s" s="4">
        <v>99</v>
      </c>
      <c r="C21" t="n" s="5">
        <v>-24083</v>
      </c>
      <c r="D21" t="n" s="5">
        <v>-9906</v>
      </c>
      <c r="E21" t="n" s="5">
        <v>-30436</v>
      </c>
      <c r="F21" t="n" s="5">
        <v>-29023</v>
      </c>
    </row>
    <row r="22" spans="1:6">
      <c r="A22" t="s" s="4">
        <v>100</v>
      </c>
      <c r="C22" t="n" s="5">
        <v>1604</v>
      </c>
      <c r="D22" t="n" s="5">
        <v>-88</v>
      </c>
      <c r="E22" t="n" s="5">
        <v>1220</v>
      </c>
      <c r="F22" t="n" s="5">
        <v>-1042</v>
      </c>
    </row>
    <row r="23" spans="1:6">
      <c r="A23" t="s" s="4">
        <v>101</v>
      </c>
      <c r="C23" t="n" s="5">
        <v>-25687</v>
      </c>
      <c r="D23" t="n" s="5">
        <v>-9818</v>
      </c>
      <c r="E23" t="n" s="5">
        <v>-31656</v>
      </c>
      <c r="F23" t="n" s="5">
        <v>-27981</v>
      </c>
    </row>
    <row r="24" spans="1:6">
      <c r="A24" t="s" s="4">
        <v>102</v>
      </c>
      <c r="D24" t="n" s="5">
        <v>16062</v>
      </c>
      <c r="F24" t="n" s="5">
        <v>34949</v>
      </c>
    </row>
    <row r="25" spans="1:6">
      <c r="A25" t="s" s="4">
        <v>103</v>
      </c>
      <c r="C25" t="n" s="5">
        <v>-25687</v>
      </c>
      <c r="D25" t="n" s="5">
        <v>6244</v>
      </c>
      <c r="E25" t="n" s="5">
        <v>-31656</v>
      </c>
      <c r="F25" t="n" s="5">
        <v>6968</v>
      </c>
    </row>
    <row r="26" spans="1:6">
      <c r="A26" t="s" s="4">
        <v>104</v>
      </c>
      <c r="D26" t="n" s="5">
        <v>-230</v>
      </c>
      <c r="F26" t="n" s="5">
        <v>-361</v>
      </c>
    </row>
    <row r="27" spans="1:6">
      <c r="A27" t="s" s="4">
        <v>105</v>
      </c>
      <c r="C27" t="n" s="5">
        <v>-25687</v>
      </c>
      <c r="D27" t="n" s="5">
        <v>6014</v>
      </c>
      <c r="E27" t="n" s="5">
        <v>-31656</v>
      </c>
      <c r="F27" t="n" s="5">
        <v>6607</v>
      </c>
    </row>
    <row r="28" spans="1:6">
      <c r="A28" t="s" s="4">
        <v>106</v>
      </c>
      <c r="C28" t="n" s="5">
        <v>-262</v>
      </c>
      <c r="D28" t="n" s="5">
        <v>7665</v>
      </c>
      <c r="E28" t="n" s="5">
        <v>-614</v>
      </c>
      <c r="F28" t="n" s="5">
        <v>16266</v>
      </c>
    </row>
    <row r="29" spans="1:6">
      <c r="A29" t="s" s="4">
        <v>107</v>
      </c>
      <c r="C29" t="n" s="7">
        <v>-25425</v>
      </c>
      <c r="D29" t="n" s="7">
        <v>-1651</v>
      </c>
      <c r="E29" t="n" s="7">
        <v>-31042</v>
      </c>
      <c r="F29" t="n" s="7">
        <v>-9659</v>
      </c>
    </row>
    <row r="30" spans="1:6">
      <c r="A30" t="s" s="3">
        <v>108</v>
      </c>
    </row>
    <row r="31" spans="1:6">
      <c r="A31" t="s" s="4">
        <v>109</v>
      </c>
      <c r="B31" t="s" s="4">
        <v>110</v>
      </c>
      <c r="C31" t="n" s="8">
        <v>-0.6</v>
      </c>
      <c r="D31" t="n" s="8">
        <v>-0.03</v>
      </c>
      <c r="E31" t="n" s="8">
        <v>-0.73</v>
      </c>
      <c r="F31" t="n" s="8">
        <v>-0.22</v>
      </c>
    </row>
    <row r="32" spans="1:6">
      <c r="A32" t="s" s="4">
        <v>111</v>
      </c>
      <c r="D32" t="n" s="9">
        <v>-0.01</v>
      </c>
      <c r="F32" t="n" s="9">
        <v>-0.01</v>
      </c>
    </row>
    <row r="33" spans="1:6">
      <c r="A33" t="s" s="4">
        <v>112</v>
      </c>
      <c r="C33" t="n" s="9">
        <v>-0.6</v>
      </c>
      <c r="D33" t="n" s="9">
        <v>-0.04</v>
      </c>
      <c r="E33" t="n" s="9">
        <v>-0.73</v>
      </c>
      <c r="F33" t="n" s="9">
        <v>-0.23</v>
      </c>
    </row>
    <row r="34" spans="1:6">
      <c r="A34" t="s" s="3">
        <v>113</v>
      </c>
    </row>
    <row r="35" spans="1:6">
      <c r="A35" t="s" s="4">
        <v>109</v>
      </c>
      <c r="B35" t="s" s="4">
        <v>110</v>
      </c>
      <c r="C35" t="n" s="9">
        <v>-0.6</v>
      </c>
      <c r="D35" t="n" s="9">
        <v>-0.03</v>
      </c>
      <c r="E35" t="n" s="9">
        <v>-0.73</v>
      </c>
      <c r="F35" t="n" s="9">
        <v>-0.22</v>
      </c>
    </row>
    <row r="36" spans="1:6">
      <c r="A36" t="s" s="4">
        <v>111</v>
      </c>
      <c r="D36" t="n" s="9">
        <v>-0.01</v>
      </c>
      <c r="F36" t="n" s="9">
        <v>-0.01</v>
      </c>
    </row>
    <row r="37" spans="1:6">
      <c r="A37" t="s" s="4">
        <v>114</v>
      </c>
      <c r="C37" t="n" s="8">
        <v>-0.6</v>
      </c>
      <c r="D37" t="n" s="8">
        <v>-0.04</v>
      </c>
      <c r="E37" t="n" s="8">
        <v>-0.73</v>
      </c>
      <c r="F37" t="n" s="8">
        <v>-0.23</v>
      </c>
    </row>
    <row r="38" spans="1:6">
      <c r="A38" t="n"/>
    </row>
    <row r="39" spans="1:6">
      <c r="A39" t="s" s="4">
        <v>110</v>
      </c>
      <c r="B39" t="s" s="4">
        <v>115</v>
      </c>
    </row>
  </sheetData>
  <mergeCells count="5">
    <mergeCell ref="A1:B2"/>
    <mergeCell ref="C1:D1"/>
    <mergeCell ref="E1:F1"/>
    <mergeCell ref="A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14"/>
    <col customWidth="1" max="5" min="5" width="15"/>
    <col customWidth="1" max="6" min="6" width="14"/>
  </cols>
  <sheetData>
    <row r="1" spans="1:6">
      <c r="A1" t="s" s="1">
        <v>447</v>
      </c>
      <c r="C1" t="s" s="2">
        <v>79</v>
      </c>
      <c r="E1" t="s" s="2">
        <v>1</v>
      </c>
    </row>
    <row r="2" spans="1:6">
      <c r="C2" t="s" s="2">
        <v>2</v>
      </c>
      <c r="D2" t="s" s="2">
        <v>80</v>
      </c>
      <c r="E2" t="s" s="2">
        <v>2</v>
      </c>
      <c r="F2" t="s" s="2">
        <v>80</v>
      </c>
    </row>
    <row r="3" spans="1:6">
      <c r="A3" t="s" s="3">
        <v>166</v>
      </c>
    </row>
    <row r="4" spans="1:6">
      <c r="A4" t="s" s="4">
        <v>109</v>
      </c>
      <c r="B4" t="s" s="4">
        <v>110</v>
      </c>
      <c r="C4" t="n" s="7">
        <v>-25425</v>
      </c>
      <c r="D4" t="n" s="7">
        <v>-1421</v>
      </c>
      <c r="E4" t="n" s="7">
        <v>-31042</v>
      </c>
      <c r="F4" t="n" s="7">
        <v>-9298</v>
      </c>
    </row>
    <row r="5" spans="1:6">
      <c r="A5" t="s" s="4">
        <v>104</v>
      </c>
      <c r="D5" t="n" s="5">
        <v>-230</v>
      </c>
      <c r="F5" t="n" s="5">
        <v>-361</v>
      </c>
    </row>
    <row r="6" spans="1:6">
      <c r="A6" t="s" s="4">
        <v>107</v>
      </c>
      <c r="C6" t="n" s="7">
        <v>-25425</v>
      </c>
      <c r="D6" t="n" s="7">
        <v>-1651</v>
      </c>
      <c r="E6" t="n" s="7">
        <v>-31042</v>
      </c>
      <c r="F6" t="n" s="7">
        <v>-9659</v>
      </c>
    </row>
    <row r="7" spans="1:6">
      <c r="A7" t="s" s="4">
        <v>448</v>
      </c>
      <c r="C7" t="n" s="5">
        <v>42663</v>
      </c>
      <c r="D7" t="n" s="5">
        <v>41861</v>
      </c>
      <c r="E7" t="n" s="5">
        <v>42663</v>
      </c>
      <c r="F7" t="n" s="5">
        <v>41854</v>
      </c>
    </row>
    <row r="8" spans="1:6">
      <c r="A8" t="s" s="4">
        <v>449</v>
      </c>
      <c r="C8" t="n" s="5">
        <v>42663</v>
      </c>
      <c r="D8" t="n" s="5">
        <v>41861</v>
      </c>
      <c r="E8" t="n" s="5">
        <v>42663</v>
      </c>
      <c r="F8" t="n" s="5">
        <v>41854</v>
      </c>
    </row>
    <row r="9" spans="1:6">
      <c r="A9" t="s" s="3">
        <v>108</v>
      </c>
    </row>
    <row r="10" spans="1:6">
      <c r="A10" t="s" s="4">
        <v>109</v>
      </c>
      <c r="B10" t="s" s="4">
        <v>110</v>
      </c>
      <c r="C10" t="n" s="8">
        <v>-0.6</v>
      </c>
      <c r="D10" t="n" s="8">
        <v>-0.03</v>
      </c>
      <c r="E10" t="n" s="8">
        <v>-0.73</v>
      </c>
      <c r="F10" t="n" s="8">
        <v>-0.22</v>
      </c>
    </row>
    <row r="11" spans="1:6">
      <c r="A11" t="s" s="4">
        <v>111</v>
      </c>
      <c r="D11" t="n" s="9">
        <v>-0.01</v>
      </c>
      <c r="F11" t="n" s="9">
        <v>-0.01</v>
      </c>
    </row>
    <row r="12" spans="1:6">
      <c r="A12" t="s" s="4">
        <v>112</v>
      </c>
      <c r="C12" t="n" s="9">
        <v>-0.6</v>
      </c>
      <c r="D12" t="n" s="9">
        <v>-0.04</v>
      </c>
      <c r="E12" t="n" s="9">
        <v>-0.73</v>
      </c>
      <c r="F12" t="n" s="9">
        <v>-0.23</v>
      </c>
    </row>
    <row r="13" spans="1:6">
      <c r="A13" t="s" s="3">
        <v>113</v>
      </c>
    </row>
    <row r="14" spans="1:6">
      <c r="A14" t="s" s="4">
        <v>109</v>
      </c>
      <c r="B14" t="s" s="4">
        <v>110</v>
      </c>
      <c r="C14" t="n" s="9">
        <v>-0.6</v>
      </c>
      <c r="D14" t="n" s="9">
        <v>-0.03</v>
      </c>
      <c r="E14" t="n" s="9">
        <v>-0.73</v>
      </c>
      <c r="F14" t="n" s="9">
        <v>-0.22</v>
      </c>
    </row>
    <row r="15" spans="1:6">
      <c r="A15" t="s" s="4">
        <v>111</v>
      </c>
      <c r="D15" t="n" s="9">
        <v>-0.01</v>
      </c>
      <c r="F15" t="n" s="9">
        <v>-0.01</v>
      </c>
    </row>
    <row r="16" spans="1:6">
      <c r="A16" t="s" s="4">
        <v>114</v>
      </c>
      <c r="C16" t="n" s="8">
        <v>-0.6</v>
      </c>
      <c r="D16" t="n" s="8">
        <v>-0.04</v>
      </c>
      <c r="E16" t="n" s="8">
        <v>-0.73</v>
      </c>
      <c r="F16" t="n" s="8">
        <v>-0.23</v>
      </c>
    </row>
    <row r="17" spans="1:6">
      <c r="A17" t="n"/>
    </row>
    <row r="18" spans="1:6">
      <c r="A18" t="s" s="4">
        <v>110</v>
      </c>
      <c r="B18" t="s" s="4">
        <v>115</v>
      </c>
    </row>
  </sheetData>
  <mergeCells count="5">
    <mergeCell ref="A1:B2"/>
    <mergeCell ref="C1:D1"/>
    <mergeCell ref="E1:F1"/>
    <mergeCell ref="A17:E17"/>
    <mergeCell ref="B18:E1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t="s" s="1">
        <v>450</v>
      </c>
      <c r="B1" t="s" s="2">
        <v>361</v>
      </c>
      <c r="C1" t="s" s="2">
        <v>79</v>
      </c>
      <c r="E1" t="s" s="2">
        <v>1</v>
      </c>
    </row>
    <row r="2" spans="1:6">
      <c r="B2" t="s" s="2">
        <v>451</v>
      </c>
      <c r="C2" t="s" s="2">
        <v>2</v>
      </c>
      <c r="D2" t="s" s="2">
        <v>80</v>
      </c>
      <c r="E2" t="s" s="2">
        <v>2</v>
      </c>
      <c r="F2" t="s" s="2">
        <v>80</v>
      </c>
    </row>
    <row r="3" spans="1:6">
      <c r="A3" t="s" s="3">
        <v>452</v>
      </c>
    </row>
    <row r="4" spans="1:6">
      <c r="A4" t="s" s="4">
        <v>453</v>
      </c>
      <c r="C4" t="n" s="7">
        <v>0</v>
      </c>
      <c r="D4" t="n" s="7">
        <v>0</v>
      </c>
      <c r="E4" t="n" s="7">
        <v>0</v>
      </c>
      <c r="F4" t="n" s="7">
        <v>0</v>
      </c>
    </row>
    <row r="5" spans="1:6">
      <c r="A5" t="s" s="4">
        <v>454</v>
      </c>
    </row>
    <row r="6" spans="1:6">
      <c r="A6" t="s" s="3">
        <v>452</v>
      </c>
    </row>
    <row r="7" spans="1:6">
      <c r="A7" t="s" s="4">
        <v>455</v>
      </c>
      <c r="B7" t="s" s="4">
        <v>456</v>
      </c>
    </row>
    <row r="8" spans="1:6">
      <c r="A8" t="s" s="4">
        <v>457</v>
      </c>
      <c r="B8" t="s" s="4">
        <v>458</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t="s" s="1">
        <v>459</v>
      </c>
      <c r="B1" t="s" s="2">
        <v>460</v>
      </c>
      <c r="C1" t="s" s="2">
        <v>460</v>
      </c>
    </row>
    <row r="2" spans="1:3">
      <c r="A2" t="s" s="3">
        <v>452</v>
      </c>
    </row>
    <row r="3" spans="1:3">
      <c r="A3" t="s" s="4">
        <v>461</v>
      </c>
      <c r="B3" t="n" s="7">
        <v>-230</v>
      </c>
      <c r="C3" t="n" s="7">
        <v>-361</v>
      </c>
    </row>
    <row r="4" spans="1:3">
      <c r="A4" t="s" s="4">
        <v>462</v>
      </c>
    </row>
    <row r="5" spans="1:3">
      <c r="A5" t="s" s="3">
        <v>452</v>
      </c>
    </row>
    <row r="6" spans="1:3">
      <c r="A6" t="s" s="4">
        <v>461</v>
      </c>
      <c r="B6" t="n" s="5">
        <v>-9</v>
      </c>
      <c r="C6" t="n" s="5">
        <v>-25</v>
      </c>
    </row>
    <row r="7" spans="1:3">
      <c r="A7" t="s" s="4">
        <v>454</v>
      </c>
    </row>
    <row r="8" spans="1:3">
      <c r="A8" t="s" s="3">
        <v>452</v>
      </c>
    </row>
    <row r="9" spans="1:3">
      <c r="A9" t="s" s="4">
        <v>461</v>
      </c>
      <c r="B9" t="n" s="7">
        <v>-221</v>
      </c>
      <c r="C9" t="n" s="7">
        <v>-33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14"/>
    <col customWidth="1" max="6" min="6" width="14"/>
    <col customWidth="1" max="7" min="7" width="14"/>
  </cols>
  <sheetData>
    <row r="1" spans="1:7">
      <c r="A1" t="s" s="1">
        <v>463</v>
      </c>
      <c r="B1" t="s" s="2">
        <v>361</v>
      </c>
      <c r="C1" t="s" s="2">
        <v>79</v>
      </c>
      <c r="D1" t="s" s="2">
        <v>362</v>
      </c>
    </row>
    <row r="2" spans="1:7">
      <c r="B2" t="s" s="2">
        <v>363</v>
      </c>
      <c r="C2" t="s" s="2">
        <v>366</v>
      </c>
      <c r="D2" t="s" s="2">
        <v>366</v>
      </c>
      <c r="E2" t="s" s="2">
        <v>2</v>
      </c>
      <c r="F2" t="s" s="2">
        <v>276</v>
      </c>
      <c r="G2" t="s" s="2">
        <v>277</v>
      </c>
    </row>
    <row r="3" spans="1:7">
      <c r="A3" t="s" s="3">
        <v>279</v>
      </c>
    </row>
    <row r="4" spans="1:7">
      <c r="A4" t="s" s="4">
        <v>368</v>
      </c>
      <c r="D4" t="n" s="7">
        <v>355650</v>
      </c>
    </row>
    <row r="5" spans="1:7">
      <c r="A5" t="s" s="4">
        <v>312</v>
      </c>
    </row>
    <row r="6" spans="1:7">
      <c r="A6" t="s" s="3">
        <v>279</v>
      </c>
    </row>
    <row r="7" spans="1:7">
      <c r="A7" t="s" s="4">
        <v>393</v>
      </c>
      <c r="B7" t="s" s="4">
        <v>394</v>
      </c>
    </row>
    <row r="8" spans="1:7">
      <c r="A8" t="s" s="4">
        <v>464</v>
      </c>
      <c r="E8" t="s" s="4">
        <v>314</v>
      </c>
    </row>
    <row r="9" spans="1:7">
      <c r="A9" t="s" s="4">
        <v>315</v>
      </c>
    </row>
    <row r="10" spans="1:7">
      <c r="A10" t="s" s="3">
        <v>279</v>
      </c>
    </row>
    <row r="11" spans="1:7">
      <c r="A11" t="s" s="4">
        <v>316</v>
      </c>
      <c r="E11" t="s" s="4">
        <v>317</v>
      </c>
    </row>
    <row r="12" spans="1:7">
      <c r="A12" t="s" s="4">
        <v>320</v>
      </c>
    </row>
    <row r="13" spans="1:7">
      <c r="A13" t="s" s="3">
        <v>279</v>
      </c>
    </row>
    <row r="14" spans="1:7">
      <c r="A14" t="s" s="4">
        <v>464</v>
      </c>
      <c r="E14" t="s" s="4">
        <v>321</v>
      </c>
      <c r="F14" t="s" s="4">
        <v>321</v>
      </c>
    </row>
    <row r="15" spans="1:7">
      <c r="A15" t="s" s="4">
        <v>465</v>
      </c>
      <c r="B15" t="n" s="5">
        <v>2</v>
      </c>
    </row>
    <row r="16" spans="1:7">
      <c r="A16" t="s" s="4">
        <v>396</v>
      </c>
      <c r="B16" t="n" s="7">
        <v>400000</v>
      </c>
    </row>
    <row r="17" spans="1:7">
      <c r="A17" t="s" s="4">
        <v>466</v>
      </c>
    </row>
    <row r="18" spans="1:7">
      <c r="A18" t="s" s="3">
        <v>279</v>
      </c>
    </row>
    <row r="19" spans="1:7">
      <c r="A19" t="s" s="4">
        <v>398</v>
      </c>
      <c r="B19" t="s" s="4">
        <v>321</v>
      </c>
    </row>
    <row r="20" spans="1:7">
      <c r="A20" t="s" s="4">
        <v>399</v>
      </c>
      <c r="B20" t="n" s="7">
        <v>125000</v>
      </c>
    </row>
    <row r="21" spans="1:7">
      <c r="A21" t="s" s="4">
        <v>467</v>
      </c>
    </row>
    <row r="22" spans="1:7">
      <c r="A22" t="s" s="3">
        <v>279</v>
      </c>
    </row>
    <row r="23" spans="1:7">
      <c r="A23" t="s" s="4">
        <v>398</v>
      </c>
      <c r="B23" t="s" s="4">
        <v>317</v>
      </c>
    </row>
    <row r="24" spans="1:7">
      <c r="A24" t="s" s="4">
        <v>399</v>
      </c>
      <c r="B24" t="n" s="7">
        <v>275000</v>
      </c>
    </row>
    <row r="25" spans="1:7">
      <c r="A25" t="s" s="4">
        <v>325</v>
      </c>
    </row>
    <row r="26" spans="1:7">
      <c r="A26" t="s" s="3">
        <v>279</v>
      </c>
    </row>
    <row r="27" spans="1:7">
      <c r="A27" t="s" s="4">
        <v>323</v>
      </c>
      <c r="E27" t="s" s="4">
        <v>326</v>
      </c>
    </row>
    <row r="28" spans="1:7">
      <c r="A28" t="s" s="4">
        <v>468</v>
      </c>
    </row>
    <row r="29" spans="1:7">
      <c r="A29" t="s" s="3">
        <v>279</v>
      </c>
    </row>
    <row r="30" spans="1:7">
      <c r="A30" t="s" s="4">
        <v>373</v>
      </c>
      <c r="C30" t="n" s="7">
        <v>12200</v>
      </c>
    </row>
    <row r="31" spans="1:7">
      <c r="A31" t="s" s="4">
        <v>469</v>
      </c>
    </row>
    <row r="32" spans="1:7">
      <c r="A32" t="s" s="3">
        <v>279</v>
      </c>
    </row>
    <row r="33" spans="1:7">
      <c r="A33" t="s" s="4">
        <v>373</v>
      </c>
      <c r="D33" t="n" s="7">
        <v>1600</v>
      </c>
    </row>
    <row r="34" spans="1:7">
      <c r="A34" t="s" s="4">
        <v>327</v>
      </c>
    </row>
    <row r="35" spans="1:7">
      <c r="A35" t="s" s="3">
        <v>279</v>
      </c>
    </row>
    <row r="36" spans="1:7">
      <c r="A36" t="s" s="4">
        <v>316</v>
      </c>
      <c r="G36" t="s" s="4">
        <v>317</v>
      </c>
    </row>
    <row r="37" spans="1:7">
      <c r="A37" t="s" s="4">
        <v>328</v>
      </c>
    </row>
    <row r="38" spans="1:7">
      <c r="A38" t="s" s="3">
        <v>279</v>
      </c>
    </row>
    <row r="39" spans="1:7">
      <c r="A39" t="s" s="4">
        <v>316</v>
      </c>
      <c r="E39" t="s" s="4">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t="s" s="1">
        <v>470</v>
      </c>
      <c r="B1" t="s" s="2">
        <v>79</v>
      </c>
      <c r="C1" t="s" s="2">
        <v>1</v>
      </c>
      <c r="D1" t="s" s="2">
        <v>362</v>
      </c>
    </row>
    <row r="2" spans="1:4">
      <c r="B2" t="s" s="2">
        <v>80</v>
      </c>
      <c r="C2" t="s" s="2">
        <v>80</v>
      </c>
      <c r="D2" t="s" s="2">
        <v>23</v>
      </c>
    </row>
    <row r="3" spans="1:4">
      <c r="A3" t="s" s="3">
        <v>172</v>
      </c>
    </row>
    <row r="4" spans="1:4">
      <c r="A4" t="s" s="4">
        <v>471</v>
      </c>
      <c r="C4" t="n" s="7">
        <v>485401</v>
      </c>
      <c r="D4" t="n" s="7">
        <v>485401</v>
      </c>
    </row>
    <row r="5" spans="1:4">
      <c r="A5" t="s" s="4">
        <v>472</v>
      </c>
      <c r="B5" t="n" s="7">
        <v>16062</v>
      </c>
      <c r="C5" t="n" s="7">
        <v>34949</v>
      </c>
      <c r="D5" t="n" s="5">
        <v>34949</v>
      </c>
    </row>
    <row r="6" spans="1:4">
      <c r="A6" t="s" s="4">
        <v>368</v>
      </c>
      <c r="D6" t="n" s="5">
        <v>-355650</v>
      </c>
    </row>
    <row r="7" spans="1:4">
      <c r="A7" t="s" s="4">
        <v>473</v>
      </c>
      <c r="D7" t="n" s="7">
        <v>1647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4"/>
    <col customWidth="1" max="7" min="7" width="28"/>
    <col customWidth="1" max="8" min="8" width="21"/>
    <col customWidth="1" max="9" min="9" width="21"/>
  </cols>
  <sheetData>
    <row r="1" spans="1:9">
      <c r="A1" t="s" s="1">
        <v>474</v>
      </c>
      <c r="B1" t="s" s="2">
        <v>79</v>
      </c>
      <c r="D1" t="s" s="2">
        <v>1</v>
      </c>
      <c r="F1" t="n"/>
    </row>
    <row r="2" spans="1:9">
      <c r="B2" t="s" s="2">
        <v>364</v>
      </c>
      <c r="C2" t="s" s="2">
        <v>365</v>
      </c>
      <c r="D2" t="s" s="2">
        <v>364</v>
      </c>
      <c r="E2" t="s" s="2">
        <v>365</v>
      </c>
      <c r="F2" t="s" s="2">
        <v>475</v>
      </c>
      <c r="G2" t="s" s="2">
        <v>476</v>
      </c>
      <c r="H2" t="s" s="2">
        <v>477</v>
      </c>
      <c r="I2" t="s" s="2">
        <v>478</v>
      </c>
    </row>
    <row r="3" spans="1:9">
      <c r="A3" t="s" s="3">
        <v>176</v>
      </c>
    </row>
    <row r="4" spans="1:9">
      <c r="A4" t="s" s="4">
        <v>479</v>
      </c>
      <c r="I4" t="n" s="10">
        <v>6.3</v>
      </c>
    </row>
    <row r="5" spans="1:9">
      <c r="A5" t="s" s="4">
        <v>480</v>
      </c>
      <c r="F5" t="n" s="10">
        <v>197.3</v>
      </c>
      <c r="G5" t="n" s="10">
        <v>197.3</v>
      </c>
    </row>
    <row r="6" spans="1:9">
      <c r="A6" t="s" s="4">
        <v>481</v>
      </c>
    </row>
    <row r="7" spans="1:9">
      <c r="A7" t="s" s="3">
        <v>176</v>
      </c>
    </row>
    <row r="8" spans="1:9">
      <c r="A8" t="s" s="4">
        <v>480</v>
      </c>
      <c r="F8" t="n" s="9">
        <v>199.8</v>
      </c>
      <c r="G8" t="n" s="9">
        <v>199.8</v>
      </c>
      <c r="H8" t="n" s="5">
        <v>50</v>
      </c>
    </row>
    <row r="9" spans="1:9">
      <c r="A9" t="s" s="4">
        <v>482</v>
      </c>
      <c r="B9" t="n" s="7">
        <v>80</v>
      </c>
      <c r="C9" t="n" s="7">
        <v>100</v>
      </c>
      <c r="D9" t="n" s="7">
        <v>80</v>
      </c>
      <c r="E9" t="n" s="7">
        <v>300</v>
      </c>
    </row>
    <row r="10" spans="1:9">
      <c r="A10" t="s" s="4">
        <v>483</v>
      </c>
      <c r="C10" t="n" s="9">
        <v>52.4</v>
      </c>
      <c r="E10" t="n" s="9">
        <v>23.9</v>
      </c>
    </row>
    <row r="11" spans="1:9">
      <c r="A11" t="s" s="4">
        <v>484</v>
      </c>
      <c r="F11" t="n" s="11">
        <v>7</v>
      </c>
      <c r="G11" t="n" s="7">
        <v>40</v>
      </c>
    </row>
    <row r="12" spans="1:9">
      <c r="A12" t="s" s="4">
        <v>485</v>
      </c>
      <c r="F12" t="n" s="12">
        <v>3.8</v>
      </c>
      <c r="G12" t="n" s="7">
        <v>20</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17"/>
    <col customWidth="1" max="5" min="5" width="25"/>
    <col customWidth="1" max="6" min="6" width="21"/>
  </cols>
  <sheetData>
    <row r="1" spans="1:6">
      <c r="A1" t="s" s="1">
        <v>486</v>
      </c>
      <c r="B1" t="s" s="2">
        <v>361</v>
      </c>
      <c r="C1" t="s" s="2">
        <v>79</v>
      </c>
      <c r="E1" t="s" s="2">
        <v>1</v>
      </c>
    </row>
    <row r="2" spans="1:6">
      <c r="B2" t="s" s="2">
        <v>366</v>
      </c>
      <c r="C2" t="s" s="2">
        <v>365</v>
      </c>
      <c r="D2" t="s" s="2">
        <v>487</v>
      </c>
      <c r="E2" t="s" s="2">
        <v>488</v>
      </c>
      <c r="F2" t="s" s="2">
        <v>365</v>
      </c>
    </row>
    <row r="3" spans="1:6">
      <c r="A3" t="s" s="3">
        <v>176</v>
      </c>
    </row>
    <row r="4" spans="1:6">
      <c r="A4" t="s" s="4">
        <v>489</v>
      </c>
      <c r="C4" t="n" s="7">
        <v>3150</v>
      </c>
      <c r="F4" t="n" s="7">
        <v>7610</v>
      </c>
    </row>
    <row r="5" spans="1:6">
      <c r="A5" t="s" s="4">
        <v>180</v>
      </c>
    </row>
    <row r="6" spans="1:6">
      <c r="A6" t="s" s="3">
        <v>176</v>
      </c>
    </row>
    <row r="7" spans="1:6">
      <c r="A7" t="s" s="4">
        <v>489</v>
      </c>
      <c r="B7" t="n" s="7">
        <v>50300</v>
      </c>
    </row>
    <row r="8" spans="1:6">
      <c r="A8" t="s" s="4">
        <v>410</v>
      </c>
    </row>
    <row r="9" spans="1:6">
      <c r="A9" t="s" s="3">
        <v>176</v>
      </c>
    </row>
    <row r="10" spans="1:6">
      <c r="A10" t="s" s="4">
        <v>316</v>
      </c>
      <c r="E10" t="s" s="4">
        <v>490</v>
      </c>
    </row>
    <row r="11" spans="1:6">
      <c r="A11" t="s" s="4">
        <v>491</v>
      </c>
      <c r="E11" t="n" s="5">
        <v>680000</v>
      </c>
    </row>
    <row r="12" spans="1:6">
      <c r="A12" t="s" s="4">
        <v>492</v>
      </c>
      <c r="E12" t="n" s="5">
        <v>3000</v>
      </c>
    </row>
    <row r="13" spans="1:6">
      <c r="A13" t="s" s="4">
        <v>493</v>
      </c>
      <c r="E13" t="s" s="4">
        <v>494</v>
      </c>
    </row>
    <row r="14" spans="1:6">
      <c r="A14" t="s" s="4">
        <v>495</v>
      </c>
      <c r="B14" t="n" s="7">
        <v>54300</v>
      </c>
      <c r="E14" t="n" s="7">
        <v>54500</v>
      </c>
    </row>
    <row r="15" spans="1:6">
      <c r="A15" t="s" s="4">
        <v>496</v>
      </c>
    </row>
    <row r="16" spans="1:6">
      <c r="A16" t="s" s="3">
        <v>176</v>
      </c>
    </row>
    <row r="17" spans="1:6">
      <c r="A17" t="s" s="4">
        <v>497</v>
      </c>
      <c r="D17" t="n" s="5">
        <v>126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10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1"/>
    <col customWidth="1" max="8" min="8" width="35"/>
    <col customWidth="1" max="9" min="9" width="21"/>
    <col customWidth="1" max="10" min="10" width="31"/>
  </cols>
  <sheetData>
    <row r="1" spans="1:10">
      <c r="A1" t="s" s="1">
        <v>498</v>
      </c>
      <c r="B1" t="s" s="2">
        <v>499</v>
      </c>
      <c r="C1" t="s" s="2">
        <v>500</v>
      </c>
      <c r="D1" t="s" s="2">
        <v>501</v>
      </c>
      <c r="E1" t="s" s="2">
        <v>502</v>
      </c>
      <c r="F1" t="s" s="2">
        <v>503</v>
      </c>
      <c r="G1" t="s" s="2">
        <v>504</v>
      </c>
      <c r="H1" t="s" s="2">
        <v>505</v>
      </c>
      <c r="I1" t="s" s="2">
        <v>506</v>
      </c>
      <c r="J1" t="s" s="2">
        <v>507</v>
      </c>
    </row>
    <row r="2" spans="1:10">
      <c r="A2" t="s" s="3">
        <v>253</v>
      </c>
    </row>
    <row r="3" spans="1:10">
      <c r="A3" t="s" s="4">
        <v>45</v>
      </c>
      <c r="J3" t="n" s="7">
        <v>13709000</v>
      </c>
    </row>
    <row r="4" spans="1:10">
      <c r="A4" t="s" s="4">
        <v>341</v>
      </c>
      <c r="J4" t="n" s="7">
        <v>13709000</v>
      </c>
    </row>
    <row r="5" spans="1:10">
      <c r="A5" t="s" s="4">
        <v>94</v>
      </c>
      <c r="G5" t="n" s="7">
        <v>-20402000</v>
      </c>
      <c r="H5" t="n" s="7">
        <v>-20402000</v>
      </c>
    </row>
    <row r="6" spans="1:10">
      <c r="A6" t="s" s="4">
        <v>92</v>
      </c>
      <c r="G6" t="n" s="5">
        <v>557000</v>
      </c>
      <c r="H6" t="n" s="5">
        <v>557000</v>
      </c>
    </row>
    <row r="7" spans="1:10">
      <c r="A7" t="s" s="4">
        <v>508</v>
      </c>
      <c r="G7" t="n" s="7">
        <v>100000</v>
      </c>
      <c r="H7" t="n" s="5">
        <v>145000</v>
      </c>
    </row>
    <row r="8" spans="1:10">
      <c r="A8" t="s" s="4">
        <v>343</v>
      </c>
      <c r="H8" t="n" s="7">
        <v>470000</v>
      </c>
    </row>
    <row r="9" spans="1:10">
      <c r="A9" t="s" s="4">
        <v>509</v>
      </c>
      <c r="G9" t="n" s="8">
        <v>0.01</v>
      </c>
      <c r="H9" t="n" s="8">
        <v>0.01</v>
      </c>
      <c r="J9" t="n" s="8">
        <v>0.01</v>
      </c>
    </row>
    <row r="10" spans="1:10">
      <c r="A10" t="s" s="4">
        <v>348</v>
      </c>
    </row>
    <row r="11" spans="1:10">
      <c r="A11" t="s" s="3">
        <v>253</v>
      </c>
    </row>
    <row r="12" spans="1:10">
      <c r="A12" t="s" s="4">
        <v>45</v>
      </c>
      <c r="G12" t="n" s="7">
        <v>50000</v>
      </c>
      <c r="H12" t="n" s="7">
        <v>50000</v>
      </c>
    </row>
    <row r="13" spans="1:10">
      <c r="A13" t="s" s="4">
        <v>345</v>
      </c>
      <c r="H13" t="s" s="4">
        <v>349</v>
      </c>
    </row>
    <row r="14" spans="1:10">
      <c r="A14" t="s" s="4">
        <v>282</v>
      </c>
      <c r="G14" t="s" s="4">
        <v>311</v>
      </c>
      <c r="H14" t="s" s="4">
        <v>311</v>
      </c>
    </row>
    <row r="15" spans="1:10">
      <c r="A15" t="s" s="4">
        <v>258</v>
      </c>
    </row>
    <row r="16" spans="1:10">
      <c r="A16" t="s" s="3">
        <v>253</v>
      </c>
    </row>
    <row r="17" spans="1:10">
      <c r="A17" t="s" s="4">
        <v>92</v>
      </c>
      <c r="G17" t="n" s="7">
        <v>100000</v>
      </c>
      <c r="H17" t="n" s="7">
        <v>100000</v>
      </c>
    </row>
    <row r="18" spans="1:10">
      <c r="A18" t="s" s="4">
        <v>261</v>
      </c>
    </row>
    <row r="19" spans="1:10">
      <c r="A19" t="s" s="3">
        <v>253</v>
      </c>
    </row>
    <row r="20" spans="1:10">
      <c r="A20" t="s" s="4">
        <v>92</v>
      </c>
      <c r="G20" t="n" s="5">
        <v>500000</v>
      </c>
      <c r="H20" t="n" s="7">
        <v>500000</v>
      </c>
    </row>
    <row r="21" spans="1:10">
      <c r="A21" t="s" s="4">
        <v>510</v>
      </c>
    </row>
    <row r="22" spans="1:10">
      <c r="A22" t="s" s="3">
        <v>253</v>
      </c>
    </row>
    <row r="23" spans="1:10">
      <c r="A23" t="s" s="4">
        <v>45</v>
      </c>
      <c r="J23" t="n" s="7">
        <v>6100000</v>
      </c>
    </row>
    <row r="24" spans="1:10">
      <c r="A24" t="s" s="4">
        <v>345</v>
      </c>
      <c r="H24" t="s" s="4">
        <v>511</v>
      </c>
    </row>
    <row r="25" spans="1:10">
      <c r="A25" t="s" s="4">
        <v>512</v>
      </c>
      <c r="B25" t="n" s="7">
        <v>6200000</v>
      </c>
    </row>
    <row r="26" spans="1:10">
      <c r="A26" t="s" s="4">
        <v>267</v>
      </c>
    </row>
    <row r="27" spans="1:10">
      <c r="A27" t="s" s="3">
        <v>253</v>
      </c>
    </row>
    <row r="28" spans="1:10">
      <c r="A28" t="s" s="4">
        <v>45</v>
      </c>
      <c r="G28" t="n" s="7">
        <v>1300000</v>
      </c>
      <c r="H28" t="n" s="7">
        <v>1300000</v>
      </c>
    </row>
    <row r="29" spans="1:10">
      <c r="A29" t="s" s="4">
        <v>345</v>
      </c>
      <c r="H29" t="s" s="4">
        <v>346</v>
      </c>
    </row>
    <row r="30" spans="1:10">
      <c r="A30" t="s" s="4">
        <v>282</v>
      </c>
      <c r="G30" t="s" s="4">
        <v>283</v>
      </c>
      <c r="H30" t="s" s="4">
        <v>283</v>
      </c>
    </row>
    <row r="31" spans="1:10">
      <c r="A31" t="s" s="4">
        <v>513</v>
      </c>
      <c r="H31" t="n" s="7">
        <v>30600000</v>
      </c>
    </row>
    <row r="32" spans="1:10">
      <c r="A32" t="s" s="4">
        <v>514</v>
      </c>
      <c r="H32" t="n" s="5">
        <v>1600000</v>
      </c>
    </row>
    <row r="33" spans="1:10">
      <c r="A33" t="s" s="4">
        <v>351</v>
      </c>
      <c r="H33" t="n" s="5">
        <v>32200000</v>
      </c>
    </row>
    <row r="34" spans="1:10">
      <c r="A34" t="s" s="4">
        <v>515</v>
      </c>
      <c r="G34" t="n" s="7">
        <v>32100000</v>
      </c>
      <c r="H34" t="n" s="7">
        <v>32100000</v>
      </c>
    </row>
    <row r="35" spans="1:10">
      <c r="A35" t="s" s="4">
        <v>516</v>
      </c>
      <c r="H35" t="n" s="8">
        <v>2.5</v>
      </c>
    </row>
    <row r="36" spans="1:10">
      <c r="A36" t="s" s="4">
        <v>290</v>
      </c>
    </row>
    <row r="37" spans="1:10">
      <c r="A37" t="s" s="3">
        <v>253</v>
      </c>
    </row>
    <row r="38" spans="1:10">
      <c r="A38" t="s" s="4">
        <v>517</v>
      </c>
      <c r="H38" t="s" s="4">
        <v>518</v>
      </c>
    </row>
    <row r="39" spans="1:10">
      <c r="A39" t="s" s="4">
        <v>282</v>
      </c>
      <c r="G39" t="s" s="4">
        <v>283</v>
      </c>
      <c r="H39" t="s" s="4">
        <v>283</v>
      </c>
    </row>
    <row r="40" spans="1:10">
      <c r="A40" t="s" s="4">
        <v>292</v>
      </c>
      <c r="H40" t="s" s="4">
        <v>293</v>
      </c>
    </row>
    <row r="41" spans="1:10">
      <c r="A41" t="s" s="4">
        <v>519</v>
      </c>
      <c r="G41" t="n" s="7">
        <v>25200000</v>
      </c>
      <c r="H41" t="n" s="7">
        <v>25200000</v>
      </c>
    </row>
    <row r="42" spans="1:10">
      <c r="A42" t="s" s="4">
        <v>516</v>
      </c>
      <c r="H42" t="n" s="8">
        <v>2.5</v>
      </c>
    </row>
    <row r="43" spans="1:10">
      <c r="A43" t="s" s="4">
        <v>294</v>
      </c>
      <c r="H43" t="s" s="4">
        <v>295</v>
      </c>
    </row>
    <row r="44" spans="1:10">
      <c r="A44" t="s" s="4">
        <v>520</v>
      </c>
      <c r="H44" t="s" s="4">
        <v>324</v>
      </c>
    </row>
    <row r="45" spans="1:10">
      <c r="A45" t="s" s="4">
        <v>521</v>
      </c>
      <c r="H45" t="s" s="4">
        <v>302</v>
      </c>
    </row>
    <row r="46" spans="1:10">
      <c r="A46" t="s" s="4">
        <v>522</v>
      </c>
      <c r="H46" t="s" s="4">
        <v>458</v>
      </c>
    </row>
    <row r="47" spans="1:10">
      <c r="A47" t="s" s="4">
        <v>523</v>
      </c>
      <c r="H47" t="s" s="4">
        <v>293</v>
      </c>
    </row>
    <row r="48" spans="1:10">
      <c r="A48" t="s" s="4">
        <v>524</v>
      </c>
      <c r="H48" t="s" s="4">
        <v>525</v>
      </c>
    </row>
    <row r="49" spans="1:10">
      <c r="A49" t="s" s="4">
        <v>526</v>
      </c>
      <c r="H49" t="s" s="4">
        <v>527</v>
      </c>
    </row>
    <row r="50" spans="1:10">
      <c r="A50" t="s" s="4">
        <v>528</v>
      </c>
    </row>
    <row r="51" spans="1:10">
      <c r="A51" t="s" s="3">
        <v>253</v>
      </c>
    </row>
    <row r="52" spans="1:10">
      <c r="A52" t="s" s="4">
        <v>282</v>
      </c>
      <c r="G52" t="s" s="4">
        <v>334</v>
      </c>
      <c r="H52" t="s" s="4">
        <v>334</v>
      </c>
    </row>
    <row r="53" spans="1:10">
      <c r="A53" t="s" s="4">
        <v>301</v>
      </c>
      <c r="H53" t="s" s="4">
        <v>302</v>
      </c>
    </row>
    <row r="54" spans="1:10">
      <c r="A54" t="s" s="4">
        <v>296</v>
      </c>
    </row>
    <row r="55" spans="1:10">
      <c r="A55" t="s" s="3">
        <v>253</v>
      </c>
    </row>
    <row r="56" spans="1:10">
      <c r="A56" t="s" s="4">
        <v>45</v>
      </c>
      <c r="G56" t="n" s="7">
        <v>7000000</v>
      </c>
      <c r="H56" t="n" s="7">
        <v>7000000</v>
      </c>
    </row>
    <row r="57" spans="1:10">
      <c r="A57" t="s" s="4">
        <v>282</v>
      </c>
      <c r="G57" t="s" s="4">
        <v>298</v>
      </c>
      <c r="H57" t="s" s="4">
        <v>298</v>
      </c>
    </row>
    <row r="58" spans="1:10">
      <c r="A58" t="s" s="4">
        <v>292</v>
      </c>
      <c r="H58" t="s" s="4">
        <v>293</v>
      </c>
    </row>
    <row r="59" spans="1:10">
      <c r="A59" t="s" s="4">
        <v>516</v>
      </c>
      <c r="H59" t="n" s="8">
        <v>2.5</v>
      </c>
    </row>
    <row r="60" spans="1:10">
      <c r="A60" t="s" s="4">
        <v>301</v>
      </c>
      <c r="H60" t="s" s="4">
        <v>302</v>
      </c>
    </row>
    <row r="61" spans="1:10">
      <c r="A61" t="s" s="4">
        <v>294</v>
      </c>
      <c r="H61" t="s" s="4">
        <v>295</v>
      </c>
    </row>
    <row r="62" spans="1:10">
      <c r="A62" t="s" s="4">
        <v>522</v>
      </c>
      <c r="H62" t="s" s="4">
        <v>458</v>
      </c>
    </row>
    <row r="63" spans="1:10">
      <c r="A63" t="s" s="4">
        <v>299</v>
      </c>
      <c r="H63" t="n" s="5">
        <v>8506097</v>
      </c>
    </row>
    <row r="64" spans="1:10">
      <c r="A64" t="s" s="4">
        <v>529</v>
      </c>
      <c r="G64" t="n" s="8">
        <v>0.82</v>
      </c>
      <c r="H64" t="n" s="8">
        <v>0.82</v>
      </c>
    </row>
    <row r="65" spans="1:10">
      <c r="A65" t="s" s="4">
        <v>530</v>
      </c>
    </row>
    <row r="66" spans="1:10">
      <c r="A66" t="s" s="3">
        <v>253</v>
      </c>
    </row>
    <row r="67" spans="1:10">
      <c r="A67" t="s" s="4">
        <v>282</v>
      </c>
      <c r="G67" t="s" s="4">
        <v>334</v>
      </c>
      <c r="H67" t="s" s="4">
        <v>334</v>
      </c>
    </row>
    <row r="68" spans="1:10">
      <c r="A68" t="s" s="4">
        <v>303</v>
      </c>
    </row>
    <row r="69" spans="1:10">
      <c r="A69" t="s" s="3">
        <v>253</v>
      </c>
    </row>
    <row r="70" spans="1:10">
      <c r="A70" t="s" s="4">
        <v>282</v>
      </c>
      <c r="G70" t="s" s="4">
        <v>283</v>
      </c>
      <c r="H70" t="s" s="4">
        <v>283</v>
      </c>
    </row>
    <row r="71" spans="1:10">
      <c r="A71" t="s" s="4">
        <v>292</v>
      </c>
      <c r="H71" t="s" s="4">
        <v>293</v>
      </c>
    </row>
    <row r="72" spans="1:10">
      <c r="A72" t="s" s="4">
        <v>516</v>
      </c>
      <c r="H72" t="n" s="8">
        <v>2.5</v>
      </c>
    </row>
    <row r="73" spans="1:10">
      <c r="A73" t="s" s="4">
        <v>301</v>
      </c>
      <c r="H73" t="s" s="4">
        <v>302</v>
      </c>
    </row>
    <row r="74" spans="1:10">
      <c r="A74" t="s" s="4">
        <v>294</v>
      </c>
      <c r="H74" t="s" s="4">
        <v>295</v>
      </c>
    </row>
    <row r="75" spans="1:10">
      <c r="A75" t="s" s="4">
        <v>522</v>
      </c>
      <c r="H75" t="s" s="4">
        <v>458</v>
      </c>
    </row>
    <row r="76" spans="1:10">
      <c r="A76" t="s" s="4">
        <v>355</v>
      </c>
      <c r="H76" t="n" s="7">
        <v>2000000</v>
      </c>
    </row>
    <row r="77" spans="1:10">
      <c r="A77" t="s" s="4">
        <v>305</v>
      </c>
      <c r="H77" t="s" s="4">
        <v>306</v>
      </c>
    </row>
    <row r="78" spans="1:10">
      <c r="A78" t="s" s="4">
        <v>307</v>
      </c>
      <c r="H78" t="s" s="4">
        <v>308</v>
      </c>
    </row>
    <row r="79" spans="1:10">
      <c r="A79" t="s" s="4">
        <v>356</v>
      </c>
      <c r="H79" t="n" s="7">
        <v>12000000</v>
      </c>
    </row>
    <row r="80" spans="1:10">
      <c r="A80" t="s" s="4">
        <v>531</v>
      </c>
    </row>
    <row r="81" spans="1:10">
      <c r="A81" t="s" s="3">
        <v>253</v>
      </c>
    </row>
    <row r="82" spans="1:10">
      <c r="A82" t="s" s="4">
        <v>282</v>
      </c>
      <c r="G82" t="s" s="4">
        <v>334</v>
      </c>
      <c r="H82" t="s" s="4">
        <v>334</v>
      </c>
    </row>
    <row r="83" spans="1:10">
      <c r="A83" t="s" s="4">
        <v>532</v>
      </c>
    </row>
    <row r="84" spans="1:10">
      <c r="A84" t="s" s="3">
        <v>253</v>
      </c>
    </row>
    <row r="85" spans="1:10">
      <c r="A85" t="s" s="4">
        <v>517</v>
      </c>
      <c r="H85" t="s" s="4">
        <v>518</v>
      </c>
    </row>
    <row r="86" spans="1:10">
      <c r="A86" t="s" s="4">
        <v>310</v>
      </c>
    </row>
    <row r="87" spans="1:10">
      <c r="A87" t="s" s="3">
        <v>253</v>
      </c>
    </row>
    <row r="88" spans="1:10">
      <c r="A88" t="s" s="4">
        <v>345</v>
      </c>
      <c r="H88" t="s" s="4">
        <v>346</v>
      </c>
    </row>
    <row r="89" spans="1:10">
      <c r="A89" t="s" s="4">
        <v>533</v>
      </c>
      <c r="F89" t="n" s="7">
        <v>2000000</v>
      </c>
    </row>
    <row r="90" spans="1:10">
      <c r="A90" t="s" s="4">
        <v>534</v>
      </c>
      <c r="C90" t="n" s="7">
        <v>1600000</v>
      </c>
      <c r="D90" t="n" s="7">
        <v>2000000</v>
      </c>
      <c r="E90" t="n" s="7">
        <v>2000000</v>
      </c>
    </row>
    <row r="91" spans="1:10">
      <c r="A91" t="s" s="4">
        <v>282</v>
      </c>
      <c r="G91" t="s" s="4">
        <v>311</v>
      </c>
      <c r="H91" t="s" s="4">
        <v>311</v>
      </c>
    </row>
    <row r="92" spans="1:10">
      <c r="A92" t="s" s="4">
        <v>347</v>
      </c>
      <c r="H92" t="n" s="7">
        <v>7600000</v>
      </c>
    </row>
    <row r="93" spans="1:10">
      <c r="A93" t="s" s="4">
        <v>343</v>
      </c>
      <c r="H93" t="n" s="5">
        <v>400000</v>
      </c>
    </row>
    <row r="94" spans="1:10">
      <c r="A94" t="s" s="4">
        <v>535</v>
      </c>
    </row>
    <row r="95" spans="1:10">
      <c r="A95" t="s" s="3">
        <v>253</v>
      </c>
    </row>
    <row r="96" spans="1:10">
      <c r="A96" t="s" s="4">
        <v>420</v>
      </c>
      <c r="I96" t="n" s="7">
        <v>2500000</v>
      </c>
    </row>
    <row r="97" spans="1:10">
      <c r="A97" t="s" s="4">
        <v>419</v>
      </c>
      <c r="I97" t="n" s="5">
        <v>13500000</v>
      </c>
    </row>
    <row r="98" spans="1:10">
      <c r="A98" t="s" s="4">
        <v>536</v>
      </c>
    </row>
    <row r="99" spans="1:10">
      <c r="A99" t="s" s="3">
        <v>253</v>
      </c>
    </row>
    <row r="100" spans="1:10">
      <c r="A100" t="s" s="4">
        <v>419</v>
      </c>
      <c r="I100" t="n" s="7">
        <v>40000000</v>
      </c>
    </row>
    <row r="101" spans="1:10">
      <c r="A101" t="s" s="4">
        <v>537</v>
      </c>
    </row>
    <row r="102" spans="1:10">
      <c r="A102" t="s" s="3">
        <v>253</v>
      </c>
    </row>
    <row r="103" spans="1:10">
      <c r="A103" t="s" s="4">
        <v>420</v>
      </c>
      <c r="G103" t="n" s="7">
        <v>2627000</v>
      </c>
      <c r="H103" t="n" s="5">
        <v>2627000</v>
      </c>
    </row>
    <row r="104" spans="1:10">
      <c r="A104" t="s" s="4">
        <v>419</v>
      </c>
      <c r="G104" t="n" s="5">
        <v>13015000</v>
      </c>
      <c r="H104" t="n" s="5">
        <v>13015000</v>
      </c>
    </row>
    <row r="105" spans="1:10">
      <c r="A105" t="s" s="4">
        <v>538</v>
      </c>
    </row>
    <row r="106" spans="1:10">
      <c r="A106" t="s" s="3">
        <v>253</v>
      </c>
    </row>
    <row r="107" spans="1:10">
      <c r="A107" t="s" s="4">
        <v>419</v>
      </c>
      <c r="G107" t="n" s="7">
        <v>37595000</v>
      </c>
      <c r="H107" t="n" s="7">
        <v>3759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539</v>
      </c>
      <c r="B1" t="s" s="2">
        <v>366</v>
      </c>
    </row>
    <row r="2" spans="1:2">
      <c r="A2" t="s" s="3">
        <v>186</v>
      </c>
    </row>
    <row r="3" spans="1:2">
      <c r="A3" t="s" s="4">
        <v>45</v>
      </c>
      <c r="B3" t="n" s="7">
        <v>13709</v>
      </c>
    </row>
    <row r="4" spans="1:2">
      <c r="A4" t="s" s="4">
        <v>460</v>
      </c>
      <c r="B4" t="n" s="7">
        <v>1370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
    <col customWidth="1" max="3" min="3" width="10"/>
  </cols>
  <sheetData>
    <row r="1" spans="1:3">
      <c r="A1" t="s" s="1">
        <v>540</v>
      </c>
      <c r="B1" t="s" s="2">
        <v>460</v>
      </c>
      <c r="C1" t="s" s="2">
        <v>460</v>
      </c>
    </row>
    <row r="2" spans="1:3">
      <c r="A2" t="s" s="3">
        <v>186</v>
      </c>
    </row>
    <row r="3" spans="1:3">
      <c r="A3" t="s" s="4">
        <v>541</v>
      </c>
      <c r="C3" t="n" s="7">
        <v>33550</v>
      </c>
    </row>
    <row r="4" spans="1:3">
      <c r="A4" t="s" s="4">
        <v>542</v>
      </c>
      <c r="C4" t="n" s="5">
        <v>-1350</v>
      </c>
    </row>
    <row r="5" spans="1:3">
      <c r="A5" t="s" s="4">
        <v>543</v>
      </c>
      <c r="C5" t="n" s="5">
        <v>-32200</v>
      </c>
    </row>
    <row r="6" spans="1:3">
      <c r="A6" t="s" s="4">
        <v>508</v>
      </c>
      <c r="B6" t="n" s="7">
        <v>100</v>
      </c>
      <c r="C6" t="n" s="5">
        <v>145</v>
      </c>
    </row>
    <row r="7" spans="1:3">
      <c r="A7" t="s" s="4">
        <v>544</v>
      </c>
      <c r="B7" t="n" s="7">
        <v>145</v>
      </c>
      <c r="C7" t="n" s="7">
        <v>1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6</v>
      </c>
      <c r="B1" t="s" s="2">
        <v>1</v>
      </c>
    </row>
    <row r="2" spans="1:3">
      <c r="B2" t="s" s="2">
        <v>2</v>
      </c>
      <c r="C2" t="s" s="2">
        <v>80</v>
      </c>
    </row>
    <row r="3" spans="1:3">
      <c r="A3" t="s" s="3">
        <v>117</v>
      </c>
    </row>
    <row r="4" spans="1:3">
      <c r="A4" t="s" s="4">
        <v>118</v>
      </c>
      <c r="B4" t="n" s="7">
        <v>-31656</v>
      </c>
      <c r="C4" t="n" s="7">
        <v>6607</v>
      </c>
    </row>
    <row r="5" spans="1:3">
      <c r="A5" t="s" s="3">
        <v>119</v>
      </c>
    </row>
    <row r="6" spans="1:3">
      <c r="A6" t="s" s="4">
        <v>82</v>
      </c>
      <c r="B6" t="n" s="5">
        <v>56</v>
      </c>
      <c r="C6" t="n" s="5">
        <v>134</v>
      </c>
    </row>
    <row r="7" spans="1:3">
      <c r="A7" t="s" s="4">
        <v>84</v>
      </c>
      <c r="C7" t="n" s="5">
        <v>7610</v>
      </c>
    </row>
    <row r="8" spans="1:3">
      <c r="A8" t="s" s="4">
        <v>120</v>
      </c>
      <c r="B8" t="n" s="5">
        <v>283</v>
      </c>
    </row>
    <row r="9" spans="1:3">
      <c r="A9" t="s" s="4">
        <v>121</v>
      </c>
      <c r="B9" t="n" s="5">
        <v>145</v>
      </c>
    </row>
    <row r="10" spans="1:3">
      <c r="A10" t="s" s="4">
        <v>94</v>
      </c>
      <c r="B10" t="n" s="5">
        <v>20402</v>
      </c>
    </row>
    <row r="11" spans="1:3">
      <c r="A11" t="s" s="4">
        <v>90</v>
      </c>
      <c r="C11" t="n" s="5">
        <v>1357</v>
      </c>
    </row>
    <row r="12" spans="1:3">
      <c r="A12" t="s" s="4">
        <v>122</v>
      </c>
      <c r="C12" t="n" s="5">
        <v>1468</v>
      </c>
    </row>
    <row r="13" spans="1:3">
      <c r="A13" t="s" s="4">
        <v>95</v>
      </c>
      <c r="C13" t="n" s="5">
        <v>4749</v>
      </c>
    </row>
    <row r="14" spans="1:3">
      <c r="A14" t="s" s="4">
        <v>123</v>
      </c>
      <c r="C14" t="n" s="5">
        <v>-34949</v>
      </c>
    </row>
    <row r="15" spans="1:3">
      <c r="A15" t="s" s="4">
        <v>124</v>
      </c>
      <c r="B15" t="n" s="5">
        <v>988</v>
      </c>
      <c r="C15" t="n" s="5">
        <v>1589</v>
      </c>
    </row>
    <row r="16" spans="1:3">
      <c r="A16" t="s" s="4">
        <v>91</v>
      </c>
      <c r="B16" t="n" s="5">
        <v>-2418</v>
      </c>
    </row>
    <row r="17" spans="1:3">
      <c r="A17" t="s" s="4">
        <v>125</v>
      </c>
      <c r="B17" t="n" s="5">
        <v>1135</v>
      </c>
      <c r="C17" t="n" s="5">
        <v>-1070</v>
      </c>
    </row>
    <row r="18" spans="1:3">
      <c r="A18" t="s" s="4">
        <v>92</v>
      </c>
      <c r="B18" t="n" s="5">
        <v>-557</v>
      </c>
    </row>
    <row r="19" spans="1:3">
      <c r="A19" t="s" s="3">
        <v>126</v>
      </c>
    </row>
    <row r="20" spans="1:3">
      <c r="A20" t="s" s="4">
        <v>127</v>
      </c>
      <c r="B20" t="n" s="5">
        <v>-152</v>
      </c>
      <c r="C20" t="n" s="5">
        <v>1438</v>
      </c>
    </row>
    <row r="21" spans="1:3">
      <c r="A21" t="s" s="4">
        <v>29</v>
      </c>
      <c r="B21" t="n" s="5">
        <v>-15</v>
      </c>
      <c r="C21" t="n" s="5">
        <v>-249</v>
      </c>
    </row>
    <row r="22" spans="1:3">
      <c r="A22" t="s" s="4">
        <v>128</v>
      </c>
      <c r="B22" t="n" s="5">
        <v>583</v>
      </c>
      <c r="C22" t="n" s="5">
        <v>-8</v>
      </c>
    </row>
    <row r="23" spans="1:3">
      <c r="A23" t="s" s="4">
        <v>129</v>
      </c>
      <c r="B23" t="n" s="5">
        <v>508</v>
      </c>
      <c r="C23" t="n" s="5">
        <v>-2996</v>
      </c>
    </row>
    <row r="24" spans="1:3">
      <c r="A24" t="s" s="4">
        <v>41</v>
      </c>
      <c r="B24" t="n" s="5">
        <v>-474</v>
      </c>
      <c r="C24" t="n" s="5">
        <v>-11229</v>
      </c>
    </row>
    <row r="25" spans="1:3">
      <c r="A25" t="s" s="4">
        <v>42</v>
      </c>
      <c r="B25" t="n" s="5">
        <v>100</v>
      </c>
      <c r="C25" t="n" s="5">
        <v>-306</v>
      </c>
    </row>
    <row r="26" spans="1:3">
      <c r="A26" t="s" s="4">
        <v>43</v>
      </c>
      <c r="B26" t="n" s="5">
        <v>5</v>
      </c>
      <c r="C26" t="n" s="5">
        <v>-2133</v>
      </c>
    </row>
    <row r="27" spans="1:3">
      <c r="A27" t="s" s="4">
        <v>46</v>
      </c>
      <c r="B27" t="n" s="5">
        <v>37</v>
      </c>
      <c r="C27" t="n" s="5">
        <v>-261</v>
      </c>
    </row>
    <row r="28" spans="1:3">
      <c r="A28" t="s" s="4">
        <v>130</v>
      </c>
      <c r="B28" t="n" s="5">
        <v>160</v>
      </c>
      <c r="C28" t="n" s="5">
        <v>-450</v>
      </c>
    </row>
    <row r="29" spans="1:3">
      <c r="A29" t="s" s="4">
        <v>131</v>
      </c>
      <c r="B29" t="n" s="5">
        <v>-10870</v>
      </c>
      <c r="C29" t="n" s="5">
        <v>-28699</v>
      </c>
    </row>
    <row r="30" spans="1:3">
      <c r="A30" t="s" s="3">
        <v>132</v>
      </c>
    </row>
    <row r="31" spans="1:3">
      <c r="A31" t="s" s="4">
        <v>133</v>
      </c>
      <c r="C31" t="n" s="5">
        <v>-3540</v>
      </c>
    </row>
    <row r="32" spans="1:3">
      <c r="A32" t="s" s="4">
        <v>134</v>
      </c>
      <c r="B32" t="n" s="5">
        <v>-353</v>
      </c>
      <c r="C32" t="n" s="5">
        <v>-521</v>
      </c>
    </row>
    <row r="33" spans="1:3">
      <c r="A33" t="s" s="4">
        <v>135</v>
      </c>
      <c r="C33" t="n" s="5">
        <v>-262</v>
      </c>
    </row>
    <row r="34" spans="1:3">
      <c r="A34" t="s" s="4">
        <v>136</v>
      </c>
      <c r="C34" t="n" s="5">
        <v>123</v>
      </c>
    </row>
    <row r="35" spans="1:3">
      <c r="A35" t="s" s="4">
        <v>137</v>
      </c>
      <c r="B35" t="n" s="5">
        <v>-353</v>
      </c>
      <c r="C35" t="n" s="5">
        <v>-4200</v>
      </c>
    </row>
    <row r="36" spans="1:3">
      <c r="A36" t="s" s="3">
        <v>138</v>
      </c>
    </row>
    <row r="37" spans="1:3">
      <c r="A37" t="s" s="4">
        <v>139</v>
      </c>
      <c r="B37" t="n" s="5">
        <v>-8900</v>
      </c>
      <c r="C37" t="n" s="5">
        <v>-79750</v>
      </c>
    </row>
    <row r="38" spans="1:3">
      <c r="A38" t="s" s="4">
        <v>140</v>
      </c>
      <c r="C38" t="n" s="5">
        <v>-760</v>
      </c>
    </row>
    <row r="39" spans="1:3">
      <c r="A39" t="s" s="4">
        <v>141</v>
      </c>
      <c r="B39" t="n" s="5">
        <v>33500</v>
      </c>
    </row>
    <row r="40" spans="1:3">
      <c r="A40" t="s" s="4">
        <v>142</v>
      </c>
      <c r="B40" t="n" s="5">
        <v>163</v>
      </c>
      <c r="C40" t="n" s="5">
        <v>717</v>
      </c>
    </row>
    <row r="41" spans="1:3">
      <c r="A41" t="s" s="4">
        <v>143</v>
      </c>
      <c r="C41" t="n" s="5">
        <v>-94</v>
      </c>
    </row>
    <row r="42" spans="1:3">
      <c r="A42" t="s" s="4">
        <v>144</v>
      </c>
      <c r="B42" t="n" s="5">
        <v>-1245</v>
      </c>
    </row>
    <row r="43" spans="1:3">
      <c r="A43" t="s" s="4">
        <v>145</v>
      </c>
      <c r="B43" t="n" s="5">
        <v>23518</v>
      </c>
      <c r="C43" t="n" s="5">
        <v>-79887</v>
      </c>
    </row>
    <row r="44" spans="1:3">
      <c r="A44" t="s" s="4">
        <v>146</v>
      </c>
      <c r="B44" t="n" s="5">
        <v>12295</v>
      </c>
      <c r="C44" t="n" s="5">
        <v>-112786</v>
      </c>
    </row>
    <row r="45" spans="1:3">
      <c r="A45" t="s" s="4">
        <v>147</v>
      </c>
      <c r="B45" t="n" s="5">
        <v>6585</v>
      </c>
      <c r="C45" t="n" s="5">
        <v>120897</v>
      </c>
    </row>
    <row r="46" spans="1:3">
      <c r="A46" t="s" s="4">
        <v>148</v>
      </c>
      <c r="B46" t="n" s="5">
        <v>18880</v>
      </c>
      <c r="C46" t="n" s="5">
        <v>8111</v>
      </c>
    </row>
    <row r="47" spans="1:3">
      <c r="A47" t="s" s="3">
        <v>149</v>
      </c>
    </row>
    <row r="48" spans="1:3">
      <c r="A48" t="s" s="4">
        <v>150</v>
      </c>
      <c r="B48" t="n" s="5">
        <v>470</v>
      </c>
    </row>
    <row r="49" spans="1:3">
      <c r="A49" t="s" s="4">
        <v>151</v>
      </c>
      <c r="B49" t="n" s="5">
        <v>4</v>
      </c>
      <c r="C49" t="n" s="5">
        <v>2203</v>
      </c>
    </row>
    <row r="50" spans="1:3">
      <c r="A50" t="s" s="3">
        <v>152</v>
      </c>
    </row>
    <row r="51" spans="1:3">
      <c r="A51" t="s" s="4">
        <v>153</v>
      </c>
      <c r="B51" t="n" s="5">
        <v>-99</v>
      </c>
      <c r="C51" t="n" s="7">
        <v>-190</v>
      </c>
    </row>
    <row r="52" spans="1:3">
      <c r="A52" t="s" s="4">
        <v>154</v>
      </c>
      <c r="B52" t="n" s="5">
        <v>6157</v>
      </c>
    </row>
    <row r="53" spans="1:3">
      <c r="A53" t="s" s="4">
        <v>155</v>
      </c>
      <c r="B53" t="n" s="7">
        <v>375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6"/>
  </cols>
  <sheetData>
    <row r="1" spans="1:2">
      <c r="A1" t="s" s="1">
        <v>545</v>
      </c>
      <c r="B1" t="s" s="2">
        <v>460</v>
      </c>
    </row>
    <row r="2" spans="1:2">
      <c r="A2" t="s" s="3">
        <v>253</v>
      </c>
    </row>
    <row r="3" spans="1:2">
      <c r="A3" t="s" s="4">
        <v>546</v>
      </c>
      <c r="B3" t="s" s="4">
        <v>547</v>
      </c>
    </row>
    <row r="4" spans="1:2">
      <c r="A4" t="s" s="4">
        <v>548</v>
      </c>
    </row>
    <row r="5" spans="1:2">
      <c r="A5" t="s" s="3">
        <v>253</v>
      </c>
    </row>
    <row r="6" spans="1:2">
      <c r="A6" t="s" s="4">
        <v>549</v>
      </c>
      <c r="B6" t="n" s="8">
        <v>1.75</v>
      </c>
    </row>
    <row r="7" spans="1:2">
      <c r="A7" t="s" s="4">
        <v>550</v>
      </c>
      <c r="B7" t="s" s="4">
        <v>551</v>
      </c>
    </row>
    <row r="8" spans="1:2">
      <c r="A8" t="s" s="4">
        <v>423</v>
      </c>
    </row>
    <row r="9" spans="1:2">
      <c r="A9" t="s" s="3">
        <v>253</v>
      </c>
    </row>
    <row r="10" spans="1:2">
      <c r="A10" t="s" s="4">
        <v>552</v>
      </c>
      <c r="B10" t="s" s="4">
        <v>553</v>
      </c>
    </row>
    <row r="11" spans="1:2">
      <c r="A11" t="s" s="4">
        <v>554</v>
      </c>
      <c r="B11" t="s" s="4">
        <v>555</v>
      </c>
    </row>
    <row r="12" spans="1:2">
      <c r="A12" t="s" s="4">
        <v>556</v>
      </c>
    </row>
    <row r="13" spans="1:2">
      <c r="A13" t="s" s="3">
        <v>253</v>
      </c>
    </row>
    <row r="14" spans="1:2">
      <c r="A14" t="s" s="4">
        <v>557</v>
      </c>
      <c r="B14" t="s" s="4">
        <v>558</v>
      </c>
    </row>
    <row r="15" spans="1:2">
      <c r="A15" t="s" s="4">
        <v>559</v>
      </c>
    </row>
    <row r="16" spans="1:2">
      <c r="A16" t="s" s="3">
        <v>253</v>
      </c>
    </row>
    <row r="17" spans="1:2">
      <c r="A17" t="s" s="4">
        <v>557</v>
      </c>
      <c r="B17" t="s" s="4">
        <v>560</v>
      </c>
    </row>
    <row r="18" spans="1:2">
      <c r="A18" t="s" s="4">
        <v>561</v>
      </c>
    </row>
    <row r="19" spans="1:2">
      <c r="A19" t="s" s="3">
        <v>253</v>
      </c>
    </row>
    <row r="20" spans="1:2">
      <c r="A20" t="s" s="4">
        <v>557</v>
      </c>
      <c r="B20" t="s" s="4">
        <v>329</v>
      </c>
    </row>
    <row r="21" spans="1:2">
      <c r="A21" t="s" s="4">
        <v>562</v>
      </c>
    </row>
    <row r="22" spans="1:2">
      <c r="A22" t="s" s="3">
        <v>253</v>
      </c>
    </row>
    <row r="23" spans="1:2">
      <c r="A23" t="s" s="4">
        <v>557</v>
      </c>
      <c r="B23" t="s" s="4">
        <v>563</v>
      </c>
    </row>
    <row r="24" spans="1:2">
      <c r="A24" t="s" s="4">
        <v>564</v>
      </c>
    </row>
    <row r="25" spans="1:2">
      <c r="A25" t="s" s="3">
        <v>253</v>
      </c>
    </row>
    <row r="26" spans="1:2">
      <c r="A26" t="s" s="4">
        <v>557</v>
      </c>
      <c r="B26" t="s" s="4">
        <v>565</v>
      </c>
    </row>
    <row r="27" spans="1:2">
      <c r="A27" t="s" s="4">
        <v>566</v>
      </c>
    </row>
    <row r="28" spans="1:2">
      <c r="A28" t="s" s="3">
        <v>253</v>
      </c>
    </row>
    <row r="29" spans="1:2">
      <c r="A29" t="s" s="4">
        <v>557</v>
      </c>
      <c r="B29" t="s" s="4">
        <v>56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6"/>
  </cols>
  <sheetData>
    <row r="1" spans="1:2">
      <c r="A1" t="s" s="1">
        <v>567</v>
      </c>
      <c r="B1" t="s" s="2">
        <v>460</v>
      </c>
    </row>
    <row r="2" spans="1:2">
      <c r="A2" t="s" s="3">
        <v>253</v>
      </c>
    </row>
    <row r="3" spans="1:2">
      <c r="A3" t="s" s="4">
        <v>546</v>
      </c>
      <c r="B3" t="s" s="4">
        <v>547</v>
      </c>
    </row>
    <row r="4" spans="1:2">
      <c r="A4" t="s" s="4">
        <v>548</v>
      </c>
    </row>
    <row r="5" spans="1:2">
      <c r="A5" t="s" s="3">
        <v>253</v>
      </c>
    </row>
    <row r="6" spans="1:2">
      <c r="A6" t="s" s="4">
        <v>549</v>
      </c>
      <c r="B6" t="n" s="8">
        <v>1.75</v>
      </c>
    </row>
    <row r="7" spans="1:2">
      <c r="A7" t="s" s="4">
        <v>550</v>
      </c>
      <c r="B7" t="s" s="4">
        <v>551</v>
      </c>
    </row>
    <row r="8" spans="1:2">
      <c r="A8" t="s" s="4">
        <v>423</v>
      </c>
    </row>
    <row r="9" spans="1:2">
      <c r="A9" t="s" s="3">
        <v>253</v>
      </c>
    </row>
    <row r="10" spans="1:2">
      <c r="A10" t="s" s="4">
        <v>552</v>
      </c>
      <c r="B10" t="s" s="4">
        <v>553</v>
      </c>
    </row>
    <row r="11" spans="1:2">
      <c r="A11" t="s" s="4">
        <v>554</v>
      </c>
      <c r="B11" t="s" s="4">
        <v>555</v>
      </c>
    </row>
    <row r="12" spans="1:2">
      <c r="A12" t="s" s="4">
        <v>564</v>
      </c>
    </row>
    <row r="13" spans="1:2">
      <c r="A13" t="s" s="3">
        <v>253</v>
      </c>
    </row>
    <row r="14" spans="1:2">
      <c r="A14" t="s" s="4">
        <v>557</v>
      </c>
      <c r="B14" t="s" s="4">
        <v>565</v>
      </c>
    </row>
    <row r="15" spans="1:2">
      <c r="A15" t="s" s="4">
        <v>566</v>
      </c>
    </row>
    <row r="16" spans="1:2">
      <c r="A16" t="s" s="3">
        <v>253</v>
      </c>
    </row>
    <row r="17" spans="1:2">
      <c r="A17" t="s" s="4">
        <v>557</v>
      </c>
      <c r="B17" t="s" s="4">
        <v>56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4"/>
    <col customWidth="1" max="6" min="6" width="14"/>
  </cols>
  <sheetData>
    <row r="1" spans="1:6">
      <c r="A1" t="s" s="1">
        <v>568</v>
      </c>
      <c r="B1" t="s" s="2">
        <v>79</v>
      </c>
      <c r="C1" t="s" s="2">
        <v>1</v>
      </c>
    </row>
    <row r="2" spans="1:6">
      <c r="B2" t="s" s="2">
        <v>2</v>
      </c>
      <c r="C2" t="s" s="2">
        <v>2</v>
      </c>
      <c r="D2" t="s" s="2">
        <v>569</v>
      </c>
      <c r="E2" t="s" s="2">
        <v>23</v>
      </c>
      <c r="F2" t="s" s="2">
        <v>570</v>
      </c>
    </row>
    <row r="3" spans="1:6">
      <c r="A3" t="s" s="3">
        <v>571</v>
      </c>
    </row>
    <row r="4" spans="1:6">
      <c r="A4" t="s" s="4">
        <v>91</v>
      </c>
      <c r="B4" t="n" s="7">
        <v>2418</v>
      </c>
      <c r="C4" t="n" s="7">
        <v>2418</v>
      </c>
    </row>
    <row r="5" spans="1:6">
      <c r="A5" t="s" s="4">
        <v>267</v>
      </c>
    </row>
    <row r="6" spans="1:6">
      <c r="A6" t="s" s="3">
        <v>571</v>
      </c>
    </row>
    <row r="7" spans="1:6">
      <c r="A7" t="s" s="4">
        <v>350</v>
      </c>
      <c r="B7" t="n" s="5">
        <v>34070820</v>
      </c>
      <c r="C7" t="n" s="5">
        <v>34070820</v>
      </c>
    </row>
    <row r="8" spans="1:6">
      <c r="A8" t="s" s="4">
        <v>286</v>
      </c>
      <c r="B8" t="n" s="8">
        <v>1.25</v>
      </c>
      <c r="C8" t="n" s="8">
        <v>1.25</v>
      </c>
    </row>
    <row r="9" spans="1:6">
      <c r="A9" t="s" s="4">
        <v>287</v>
      </c>
      <c r="C9" t="n" s="8">
        <v>2.5</v>
      </c>
    </row>
    <row r="10" spans="1:6">
      <c r="A10" t="s" s="4">
        <v>572</v>
      </c>
      <c r="C10" t="s" s="4">
        <v>283</v>
      </c>
    </row>
    <row r="11" spans="1:6">
      <c r="A11" t="s" s="4">
        <v>282</v>
      </c>
      <c r="B11" t="s" s="4">
        <v>283</v>
      </c>
      <c r="C11" t="s" s="4">
        <v>283</v>
      </c>
    </row>
    <row r="12" spans="1:6">
      <c r="A12" t="s" s="4">
        <v>296</v>
      </c>
    </row>
    <row r="13" spans="1:6">
      <c r="A13" t="s" s="3">
        <v>571</v>
      </c>
    </row>
    <row r="14" spans="1:6">
      <c r="A14" t="s" s="4">
        <v>287</v>
      </c>
      <c r="C14" t="n" s="8">
        <v>2.5</v>
      </c>
    </row>
    <row r="15" spans="1:6">
      <c r="A15" t="s" s="4">
        <v>282</v>
      </c>
      <c r="B15" t="s" s="4">
        <v>298</v>
      </c>
      <c r="C15" t="s" s="4">
        <v>298</v>
      </c>
    </row>
    <row r="16" spans="1:6">
      <c r="A16" t="s" s="4">
        <v>290</v>
      </c>
    </row>
    <row r="17" spans="1:6">
      <c r="A17" t="s" s="3">
        <v>571</v>
      </c>
    </row>
    <row r="18" spans="1:6">
      <c r="A18" t="s" s="4">
        <v>287</v>
      </c>
      <c r="C18" t="n" s="8">
        <v>2.5</v>
      </c>
    </row>
    <row r="19" spans="1:6">
      <c r="A19" t="s" s="4">
        <v>282</v>
      </c>
      <c r="B19" t="s" s="4">
        <v>283</v>
      </c>
      <c r="C19" t="s" s="4">
        <v>283</v>
      </c>
    </row>
    <row r="20" spans="1:6">
      <c r="A20" t="s" s="4">
        <v>573</v>
      </c>
    </row>
    <row r="21" spans="1:6">
      <c r="A21" t="s" s="3">
        <v>571</v>
      </c>
    </row>
    <row r="22" spans="1:6">
      <c r="A22" t="s" s="4">
        <v>419</v>
      </c>
      <c r="B22" t="n" s="7">
        <v>37595</v>
      </c>
      <c r="C22" t="n" s="7">
        <v>37595</v>
      </c>
    </row>
    <row r="23" spans="1:6">
      <c r="A23" t="s" s="4">
        <v>536</v>
      </c>
    </row>
    <row r="24" spans="1:6">
      <c r="A24" t="s" s="3">
        <v>571</v>
      </c>
    </row>
    <row r="25" spans="1:6">
      <c r="A25" t="s" s="4">
        <v>574</v>
      </c>
      <c r="C25" t="s" s="4">
        <v>575</v>
      </c>
    </row>
    <row r="26" spans="1:6">
      <c r="A26" t="s" s="4">
        <v>419</v>
      </c>
      <c r="D26" t="n" s="7">
        <v>40000</v>
      </c>
    </row>
    <row r="27" spans="1:6">
      <c r="A27" t="s" s="4">
        <v>264</v>
      </c>
    </row>
    <row r="28" spans="1:6">
      <c r="A28" t="s" s="3">
        <v>571</v>
      </c>
    </row>
    <row r="29" spans="1:6">
      <c r="A29" t="s" s="4">
        <v>576</v>
      </c>
      <c r="B29" t="n" s="7">
        <v>0</v>
      </c>
      <c r="C29" t="n" s="7">
        <v>0</v>
      </c>
      <c r="E29" t="n" s="7">
        <v>0</v>
      </c>
    </row>
    <row r="30" spans="1:6">
      <c r="A30" t="s" s="4">
        <v>577</v>
      </c>
      <c r="B30" t="n" s="8">
        <v>1.75</v>
      </c>
      <c r="C30" t="n" s="8">
        <v>1.75</v>
      </c>
    </row>
    <row r="31" spans="1:6">
      <c r="A31" t="s" s="4">
        <v>578</v>
      </c>
      <c r="C31" t="s" s="4">
        <v>579</v>
      </c>
    </row>
    <row r="32" spans="1:6">
      <c r="A32" t="s" s="4">
        <v>580</v>
      </c>
      <c r="C32" t="n" s="8">
        <v>10.85</v>
      </c>
    </row>
    <row r="33" spans="1:6">
      <c r="A33" t="s" s="4">
        <v>350</v>
      </c>
      <c r="B33" t="n" s="5">
        <v>333079</v>
      </c>
      <c r="C33" t="n" s="5">
        <v>333079</v>
      </c>
    </row>
    <row r="34" spans="1:6">
      <c r="A34" t="s" s="4">
        <v>286</v>
      </c>
      <c r="B34" t="n" s="8">
        <v>10.85</v>
      </c>
      <c r="C34" t="n" s="8">
        <v>10.85</v>
      </c>
    </row>
    <row r="35" spans="1:6">
      <c r="A35" t="s" s="4">
        <v>91</v>
      </c>
      <c r="B35" t="n" s="7">
        <v>0</v>
      </c>
      <c r="C35" t="n" s="7">
        <v>0</v>
      </c>
    </row>
    <row r="36" spans="1:6">
      <c r="A36" t="s" s="4">
        <v>581</v>
      </c>
    </row>
    <row r="37" spans="1:6">
      <c r="A37" t="s" s="3">
        <v>571</v>
      </c>
    </row>
    <row r="38" spans="1:6">
      <c r="A38" t="s" s="4">
        <v>582</v>
      </c>
      <c r="B38" t="n" s="5">
        <v>2179167</v>
      </c>
      <c r="C38" t="n" s="5">
        <v>2179167</v>
      </c>
      <c r="E38" t="n" s="5">
        <v>1846088</v>
      </c>
    </row>
    <row r="39" spans="1:6">
      <c r="A39" t="s" s="4">
        <v>583</v>
      </c>
      <c r="F39" t="n" s="7">
        <v>6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t="s" s="1">
        <v>584</v>
      </c>
      <c r="B1" t="s" s="2">
        <v>1</v>
      </c>
      <c r="C1" t="s" s="2">
        <v>362</v>
      </c>
    </row>
    <row r="2" spans="1:3">
      <c r="B2" t="s" s="2">
        <v>2</v>
      </c>
      <c r="C2" t="s" s="2">
        <v>23</v>
      </c>
    </row>
    <row r="3" spans="1:3">
      <c r="A3" t="s" s="3">
        <v>585</v>
      </c>
    </row>
    <row r="4" spans="1:3">
      <c r="A4" t="s" s="4">
        <v>549</v>
      </c>
      <c r="B4" t="n" s="8">
        <v>1.75</v>
      </c>
    </row>
    <row r="5" spans="1:3">
      <c r="A5" t="s" s="4">
        <v>546</v>
      </c>
      <c r="B5" t="s" s="4">
        <v>579</v>
      </c>
      <c r="C5" t="s" s="4">
        <v>586</v>
      </c>
    </row>
    <row r="6" spans="1:3">
      <c r="A6" t="s" s="4">
        <v>548</v>
      </c>
    </row>
    <row r="7" spans="1:3">
      <c r="A7" t="s" s="3">
        <v>585</v>
      </c>
    </row>
    <row r="8" spans="1:3">
      <c r="A8" t="s" s="4">
        <v>549</v>
      </c>
      <c r="B8" t="n" s="8">
        <v>1.75</v>
      </c>
      <c r="C8" t="n" s="8">
        <v>1.81</v>
      </c>
    </row>
    <row r="9" spans="1:3">
      <c r="A9" t="s" s="4">
        <v>550</v>
      </c>
      <c r="B9" t="s" s="4">
        <v>587</v>
      </c>
      <c r="C9" t="s" s="4">
        <v>587</v>
      </c>
    </row>
    <row r="10" spans="1:3">
      <c r="A10" t="s" s="4">
        <v>423</v>
      </c>
    </row>
    <row r="11" spans="1:3">
      <c r="A11" t="s" s="3">
        <v>585</v>
      </c>
    </row>
    <row r="12" spans="1:3">
      <c r="A12" t="s" s="4">
        <v>552</v>
      </c>
      <c r="B12" t="s" s="4">
        <v>588</v>
      </c>
      <c r="C12" t="s" s="4">
        <v>588</v>
      </c>
    </row>
    <row r="13" spans="1:3">
      <c r="A13" t="s" s="4">
        <v>554</v>
      </c>
      <c r="B13" t="s" s="4">
        <v>555</v>
      </c>
      <c r="C13" t="s" s="4">
        <v>555</v>
      </c>
    </row>
    <row r="14" spans="1:3">
      <c r="A14" t="s" s="4">
        <v>589</v>
      </c>
    </row>
    <row r="15" spans="1:3">
      <c r="A15" t="s" s="3">
        <v>585</v>
      </c>
    </row>
    <row r="16" spans="1:3">
      <c r="A16" t="s" s="4">
        <v>557</v>
      </c>
      <c r="B16" t="s" s="4">
        <v>555</v>
      </c>
      <c r="C16" t="s" s="4">
        <v>555</v>
      </c>
    </row>
    <row r="17" spans="1:3">
      <c r="A17" t="s" s="4">
        <v>590</v>
      </c>
    </row>
    <row r="18" spans="1:3">
      <c r="A18" t="s" s="3">
        <v>585</v>
      </c>
    </row>
    <row r="19" spans="1:3">
      <c r="A19" t="s" s="4">
        <v>557</v>
      </c>
      <c r="B19" t="s" s="4">
        <v>324</v>
      </c>
      <c r="C19" t="s" s="4">
        <v>324</v>
      </c>
    </row>
    <row r="20" spans="1:3">
      <c r="A20" t="s" s="4">
        <v>591</v>
      </c>
    </row>
    <row r="21" spans="1:3">
      <c r="A21" t="s" s="3">
        <v>585</v>
      </c>
    </row>
    <row r="22" spans="1:3">
      <c r="A22" t="s" s="4">
        <v>557</v>
      </c>
      <c r="B22" t="s" s="4">
        <v>555</v>
      </c>
      <c r="C22" t="s" s="4">
        <v>5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7"/>
  </cols>
  <sheetData>
    <row r="1" spans="1:2">
      <c r="A1" t="s" s="1">
        <v>592</v>
      </c>
      <c r="B1" t="s" s="2">
        <v>460</v>
      </c>
    </row>
    <row r="2" spans="1:2">
      <c r="A2" t="s" s="3">
        <v>585</v>
      </c>
    </row>
    <row r="3" spans="1:2">
      <c r="A3" t="s" s="4">
        <v>593</v>
      </c>
      <c r="B3" t="n" s="8">
        <v>2.5</v>
      </c>
    </row>
    <row r="4" spans="1:2">
      <c r="A4" t="s" s="4">
        <v>546</v>
      </c>
      <c r="B4" t="s" s="4">
        <v>594</v>
      </c>
    </row>
    <row r="5" spans="1:2">
      <c r="A5" t="s" s="4">
        <v>595</v>
      </c>
    </row>
    <row r="6" spans="1:2">
      <c r="A6" t="s" s="3">
        <v>585</v>
      </c>
    </row>
    <row r="7" spans="1:2">
      <c r="A7" t="s" s="4">
        <v>546</v>
      </c>
      <c r="B7" t="s" s="4">
        <v>596</v>
      </c>
    </row>
    <row r="8" spans="1:2">
      <c r="A8" t="s" s="4">
        <v>597</v>
      </c>
    </row>
    <row r="9" spans="1:2">
      <c r="A9" t="s" s="3">
        <v>585</v>
      </c>
    </row>
    <row r="10" spans="1:2">
      <c r="A10" t="s" s="4">
        <v>546</v>
      </c>
      <c r="B10" t="s" s="4">
        <v>598</v>
      </c>
    </row>
    <row r="11" spans="1:2">
      <c r="A11" t="s" s="4">
        <v>548</v>
      </c>
    </row>
    <row r="12" spans="1:2">
      <c r="A12" t="s" s="3">
        <v>585</v>
      </c>
    </row>
    <row r="13" spans="1:2">
      <c r="A13" t="s" s="4">
        <v>549</v>
      </c>
      <c r="B13" t="n" s="8">
        <v>1.75</v>
      </c>
    </row>
    <row r="14" spans="1:2">
      <c r="A14" t="s" s="4">
        <v>599</v>
      </c>
      <c r="B14" t="n" s="9">
        <v>1.25</v>
      </c>
    </row>
    <row r="15" spans="1:2">
      <c r="A15" t="s" s="4">
        <v>593</v>
      </c>
      <c r="B15" t="n" s="8">
        <v>2.5</v>
      </c>
    </row>
    <row r="16" spans="1:2">
      <c r="A16" t="s" s="4">
        <v>550</v>
      </c>
      <c r="B16" t="s" s="4">
        <v>600</v>
      </c>
    </row>
    <row r="17" spans="1:2">
      <c r="A17" t="s" s="4">
        <v>601</v>
      </c>
    </row>
    <row r="18" spans="1:2">
      <c r="A18" t="s" s="3">
        <v>585</v>
      </c>
    </row>
    <row r="19" spans="1:2">
      <c r="A19" t="s" s="4">
        <v>550</v>
      </c>
      <c r="B19" t="s" s="4">
        <v>551</v>
      </c>
    </row>
    <row r="20" spans="1:2">
      <c r="A20" t="s" s="4">
        <v>602</v>
      </c>
    </row>
    <row r="21" spans="1:2">
      <c r="A21" t="s" s="3">
        <v>585</v>
      </c>
    </row>
    <row r="22" spans="1:2">
      <c r="A22" t="s" s="4">
        <v>550</v>
      </c>
      <c r="B22" t="s" s="4">
        <v>603</v>
      </c>
    </row>
    <row r="23" spans="1:2">
      <c r="A23" t="s" s="4">
        <v>423</v>
      </c>
    </row>
    <row r="24" spans="1:2">
      <c r="A24" t="s" s="3">
        <v>585</v>
      </c>
    </row>
    <row r="25" spans="1:2">
      <c r="A25" t="s" s="4">
        <v>552</v>
      </c>
      <c r="B25" t="s" s="4">
        <v>553</v>
      </c>
    </row>
    <row r="26" spans="1:2">
      <c r="A26" t="s" s="4">
        <v>554</v>
      </c>
      <c r="B26" t="s" s="4">
        <v>555</v>
      </c>
    </row>
    <row r="27" spans="1:2">
      <c r="A27" t="s" s="4">
        <v>564</v>
      </c>
    </row>
    <row r="28" spans="1:2">
      <c r="A28" t="s" s="3">
        <v>585</v>
      </c>
    </row>
    <row r="29" spans="1:2">
      <c r="A29" t="s" s="4">
        <v>557</v>
      </c>
      <c r="B29" t="s" s="4">
        <v>565</v>
      </c>
    </row>
    <row r="30" spans="1:2">
      <c r="A30" t="s" s="4">
        <v>566</v>
      </c>
    </row>
    <row r="31" spans="1:2">
      <c r="A31" t="s" s="3">
        <v>585</v>
      </c>
    </row>
    <row r="32" spans="1:2">
      <c r="A32" t="s" s="4">
        <v>557</v>
      </c>
      <c r="B32" t="s" s="4">
        <v>565</v>
      </c>
    </row>
    <row r="33" spans="1:2">
      <c r="A33" t="s" s="4">
        <v>604</v>
      </c>
    </row>
    <row r="34" spans="1:2">
      <c r="A34" t="s" s="3">
        <v>585</v>
      </c>
    </row>
    <row r="35" spans="1:2">
      <c r="A35" t="s" s="4">
        <v>557</v>
      </c>
      <c r="B35" t="s" s="4">
        <v>32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O52"/>
  <sheetViews>
    <sheetView workbookViewId="0">
      <selection activeCell="A1" sqref="A1"/>
    </sheetView>
  </sheetViews>
  <sheetFormatPr baseColWidth="10" defaultRowHeight="15"/>
  <cols>
    <col customWidth="1" max="1" min="1" width="70"/>
    <col customWidth="1" max="2" min="2" width="21"/>
    <col customWidth="1" max="3" min="3" width="30"/>
    <col customWidth="1" max="4" min="4" width="21"/>
    <col customWidth="1" max="5" min="5" width="19"/>
    <col customWidth="1" max="6" min="6" width="19"/>
    <col customWidth="1" max="7" min="7" width="19"/>
    <col customWidth="1" max="8" min="8" width="19"/>
    <col customWidth="1" max="9" min="9" width="19"/>
    <col customWidth="1" max="10" min="10" width="19"/>
    <col customWidth="1" max="11" min="11" width="19"/>
    <col customWidth="1" max="12" min="12" width="21"/>
    <col customWidth="1" max="13" min="13" width="21"/>
    <col customWidth="1" max="14" min="14" width="21"/>
    <col customWidth="1" max="15" min="15" width="14"/>
  </cols>
  <sheetData>
    <row r="1" spans="1:15">
      <c r="A1" t="s" s="1">
        <v>605</v>
      </c>
      <c r="B1" t="s" s="2">
        <v>606</v>
      </c>
      <c r="C1" t="s" s="2">
        <v>607</v>
      </c>
      <c r="D1" t="s" s="2">
        <v>608</v>
      </c>
      <c r="E1" t="s" s="2">
        <v>609</v>
      </c>
      <c r="F1" t="s" s="2">
        <v>610</v>
      </c>
      <c r="G1" t="s" s="2">
        <v>611</v>
      </c>
      <c r="H1" t="s" s="2">
        <v>612</v>
      </c>
      <c r="I1" t="s" s="2">
        <v>613</v>
      </c>
      <c r="J1" t="s" s="2">
        <v>614</v>
      </c>
      <c r="K1" t="s" s="2">
        <v>615</v>
      </c>
      <c r="L1" t="s" s="2">
        <v>364</v>
      </c>
      <c r="M1" t="s" s="2">
        <v>364</v>
      </c>
      <c r="N1" t="s" s="2">
        <v>366</v>
      </c>
      <c r="O1" t="s" s="2">
        <v>277</v>
      </c>
    </row>
    <row r="2" spans="1:15">
      <c r="A2" t="s" s="3">
        <v>616</v>
      </c>
    </row>
    <row r="3" spans="1:15">
      <c r="A3" t="s" s="4">
        <v>617</v>
      </c>
      <c r="L3" t="n" s="7">
        <v>550</v>
      </c>
      <c r="M3" t="n" s="7">
        <v>550</v>
      </c>
      <c r="N3" t="n" s="7">
        <v>1100</v>
      </c>
    </row>
    <row r="4" spans="1:15">
      <c r="A4" t="s" s="4">
        <v>618</v>
      </c>
    </row>
    <row r="5" spans="1:15">
      <c r="A5" t="s" s="3">
        <v>616</v>
      </c>
    </row>
    <row r="6" spans="1:15">
      <c r="A6" t="s" s="4">
        <v>619</v>
      </c>
      <c r="L6" t="n" s="7">
        <v>700</v>
      </c>
      <c r="M6" t="n" s="5">
        <v>700</v>
      </c>
      <c r="N6" t="n" s="5">
        <v>2400</v>
      </c>
    </row>
    <row r="7" spans="1:15">
      <c r="A7" t="s" s="4">
        <v>267</v>
      </c>
    </row>
    <row r="8" spans="1:15">
      <c r="A8" t="s" s="3">
        <v>616</v>
      </c>
    </row>
    <row r="9" spans="1:15">
      <c r="A9" t="s" s="4">
        <v>351</v>
      </c>
      <c r="M9" t="n" s="7">
        <v>32200</v>
      </c>
    </row>
    <row r="10" spans="1:15">
      <c r="A10" t="s" s="4">
        <v>282</v>
      </c>
      <c r="L10" t="s" s="4">
        <v>283</v>
      </c>
      <c r="M10" t="s" s="4">
        <v>283</v>
      </c>
    </row>
    <row r="11" spans="1:15">
      <c r="A11" t="s" s="4">
        <v>296</v>
      </c>
    </row>
    <row r="12" spans="1:15">
      <c r="A12" t="s" s="3">
        <v>616</v>
      </c>
    </row>
    <row r="13" spans="1:15">
      <c r="A13" t="s" s="4">
        <v>282</v>
      </c>
      <c r="L13" t="s" s="4">
        <v>298</v>
      </c>
      <c r="M13" t="s" s="4">
        <v>298</v>
      </c>
    </row>
    <row r="14" spans="1:15">
      <c r="A14" t="s" s="4">
        <v>290</v>
      </c>
    </row>
    <row r="15" spans="1:15">
      <c r="A15" t="s" s="3">
        <v>616</v>
      </c>
    </row>
    <row r="16" spans="1:15">
      <c r="A16" t="s" s="4">
        <v>282</v>
      </c>
      <c r="L16" t="s" s="4">
        <v>283</v>
      </c>
      <c r="M16" t="s" s="4">
        <v>283</v>
      </c>
    </row>
    <row r="17" spans="1:15">
      <c r="A17" t="s" s="4">
        <v>327</v>
      </c>
    </row>
    <row r="18" spans="1:15">
      <c r="A18" t="s" s="3">
        <v>616</v>
      </c>
    </row>
    <row r="19" spans="1:15">
      <c r="A19" t="s" s="4">
        <v>316</v>
      </c>
      <c r="O19" t="s" s="4">
        <v>317</v>
      </c>
    </row>
    <row r="20" spans="1:15">
      <c r="A20" t="s" s="4">
        <v>312</v>
      </c>
    </row>
    <row r="21" spans="1:15">
      <c r="A21" t="s" s="3">
        <v>616</v>
      </c>
    </row>
    <row r="22" spans="1:15">
      <c r="A22" t="s" s="4">
        <v>464</v>
      </c>
      <c r="L22" t="s" s="4">
        <v>314</v>
      </c>
      <c r="M22" t="s" s="4">
        <v>314</v>
      </c>
    </row>
    <row r="23" spans="1:15">
      <c r="A23" t="s" s="4">
        <v>620</v>
      </c>
    </row>
    <row r="24" spans="1:15">
      <c r="A24" t="s" s="3">
        <v>616</v>
      </c>
    </row>
    <row r="25" spans="1:15">
      <c r="A25" t="s" s="4">
        <v>621</v>
      </c>
      <c r="C25" t="n" s="5">
        <v>70</v>
      </c>
    </row>
    <row r="26" spans="1:15">
      <c r="A26" t="s" s="4">
        <v>622</v>
      </c>
      <c r="C26" t="n" s="7">
        <v>2900</v>
      </c>
    </row>
    <row r="27" spans="1:15">
      <c r="A27" t="s" s="4">
        <v>372</v>
      </c>
    </row>
    <row r="28" spans="1:15">
      <c r="A28" t="s" s="3">
        <v>616</v>
      </c>
    </row>
    <row r="29" spans="1:15">
      <c r="A29" t="s" s="4">
        <v>622</v>
      </c>
      <c r="D29" t="n" s="7">
        <v>1100</v>
      </c>
    </row>
    <row r="30" spans="1:15">
      <c r="A30" t="s" s="4">
        <v>617</v>
      </c>
      <c r="D30" t="n" s="7">
        <v>700</v>
      </c>
    </row>
    <row r="31" spans="1:15">
      <c r="A31" t="s" s="4">
        <v>373</v>
      </c>
      <c r="L31" t="n" s="7">
        <v>600</v>
      </c>
    </row>
    <row r="32" spans="1:15">
      <c r="A32" t="s" s="4">
        <v>623</v>
      </c>
      <c r="D32" t="s" s="4">
        <v>490</v>
      </c>
    </row>
    <row r="33" spans="1:15">
      <c r="A33" t="s" s="4">
        <v>624</v>
      </c>
    </row>
    <row r="34" spans="1:15">
      <c r="A34" t="s" s="3">
        <v>616</v>
      </c>
    </row>
    <row r="35" spans="1:15">
      <c r="A35" t="s" s="4">
        <v>625</v>
      </c>
      <c r="G35" t="n" s="5">
        <v>2</v>
      </c>
      <c r="H35" t="n" s="5">
        <v>2</v>
      </c>
      <c r="I35" t="n" s="5">
        <v>2</v>
      </c>
      <c r="K35" t="n" s="5">
        <v>3</v>
      </c>
    </row>
    <row r="36" spans="1:15">
      <c r="A36" t="s" s="4">
        <v>626</v>
      </c>
    </row>
    <row r="37" spans="1:15">
      <c r="A37" t="s" s="3">
        <v>616</v>
      </c>
    </row>
    <row r="38" spans="1:15">
      <c r="A38" t="s" s="4">
        <v>625</v>
      </c>
      <c r="E38" t="n" s="5">
        <v>2</v>
      </c>
      <c r="F38" t="n" s="5">
        <v>2</v>
      </c>
      <c r="J38" t="n" s="5">
        <v>1</v>
      </c>
    </row>
    <row r="39" spans="1:15">
      <c r="A39" t="s" s="4">
        <v>627</v>
      </c>
    </row>
    <row r="40" spans="1:15">
      <c r="A40" t="s" s="3">
        <v>616</v>
      </c>
    </row>
    <row r="41" spans="1:15">
      <c r="A41" t="s" s="4">
        <v>619</v>
      </c>
      <c r="L41" t="n" s="5">
        <v>200</v>
      </c>
      <c r="M41" t="n" s="7">
        <v>200</v>
      </c>
      <c r="N41" t="n" s="5">
        <v>800</v>
      </c>
    </row>
    <row r="42" spans="1:15">
      <c r="A42" t="s" s="4">
        <v>628</v>
      </c>
      <c r="M42" t="n" s="5">
        <v>0</v>
      </c>
      <c r="N42" t="n" s="5">
        <v>300</v>
      </c>
    </row>
    <row r="43" spans="1:15">
      <c r="A43" t="s" s="4">
        <v>629</v>
      </c>
      <c r="L43" t="n" s="7">
        <v>0</v>
      </c>
      <c r="M43" t="n" s="7">
        <v>0</v>
      </c>
      <c r="N43" t="n" s="7">
        <v>500</v>
      </c>
    </row>
    <row r="44" spans="1:15">
      <c r="A44" t="s" s="4">
        <v>630</v>
      </c>
    </row>
    <row r="45" spans="1:15">
      <c r="A45" t="s" s="3">
        <v>616</v>
      </c>
    </row>
    <row r="46" spans="1:15">
      <c r="A46" t="s" s="4">
        <v>631</v>
      </c>
      <c r="B46" t="n" s="7">
        <v>5000</v>
      </c>
    </row>
    <row r="47" spans="1:15">
      <c r="A47" t="s" s="4">
        <v>310</v>
      </c>
    </row>
    <row r="48" spans="1:15">
      <c r="A48" t="s" s="3">
        <v>616</v>
      </c>
    </row>
    <row r="49" spans="1:15">
      <c r="A49" t="s" s="4">
        <v>282</v>
      </c>
      <c r="L49" t="s" s="4">
        <v>311</v>
      </c>
      <c r="M49" t="s" s="4">
        <v>311</v>
      </c>
    </row>
    <row r="50" spans="1:15">
      <c r="A50" t="s" s="4">
        <v>632</v>
      </c>
    </row>
    <row r="51" spans="1:15">
      <c r="A51" t="s" s="3">
        <v>616</v>
      </c>
    </row>
    <row r="52" spans="1:15">
      <c r="A52" t="s" s="4">
        <v>464</v>
      </c>
      <c r="B52" t="s" s="4">
        <v>321</v>
      </c>
      <c r="L52" t="s" s="4">
        <v>321</v>
      </c>
      <c r="M52" t="s" s="4">
        <v>32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14"/>
    <col customWidth="1" max="5" min="5" width="15"/>
    <col customWidth="1" max="6" min="6" width="14"/>
  </cols>
  <sheetData>
    <row r="1" spans="1:6">
      <c r="A1" t="s" s="1">
        <v>633</v>
      </c>
      <c r="C1" t="s" s="2">
        <v>79</v>
      </c>
      <c r="E1" t="s" s="2">
        <v>1</v>
      </c>
    </row>
    <row r="2" spans="1:6">
      <c r="C2" t="s" s="2">
        <v>2</v>
      </c>
      <c r="D2" t="s" s="2">
        <v>80</v>
      </c>
      <c r="E2" t="s" s="2">
        <v>2</v>
      </c>
      <c r="F2" t="s" s="2">
        <v>80</v>
      </c>
    </row>
    <row r="3" spans="1:6">
      <c r="A3" t="s" s="3">
        <v>634</v>
      </c>
    </row>
    <row r="4" spans="1:6">
      <c r="A4" t="s" s="4">
        <v>109</v>
      </c>
      <c r="B4" t="s" s="4">
        <v>110</v>
      </c>
      <c r="C4" t="n" s="7">
        <v>-25425</v>
      </c>
      <c r="D4" t="n" s="7">
        <v>-1421</v>
      </c>
      <c r="E4" t="n" s="7">
        <v>-31042</v>
      </c>
      <c r="F4" t="n" s="7">
        <v>-9298</v>
      </c>
    </row>
    <row r="5" spans="1:6">
      <c r="A5" t="s" s="4">
        <v>104</v>
      </c>
      <c r="D5" t="n" s="5">
        <v>-230</v>
      </c>
      <c r="F5" t="n" s="5">
        <v>-361</v>
      </c>
    </row>
    <row r="6" spans="1:6">
      <c r="A6" t="s" s="4">
        <v>107</v>
      </c>
      <c r="C6" t="n" s="5">
        <v>-25425</v>
      </c>
      <c r="D6" t="n" s="5">
        <v>-1651</v>
      </c>
      <c r="E6" t="n" s="5">
        <v>-31042</v>
      </c>
      <c r="F6" t="n" s="5">
        <v>-9659</v>
      </c>
    </row>
    <row r="7" spans="1:6">
      <c r="A7" t="s" s="4">
        <v>175</v>
      </c>
    </row>
    <row r="8" spans="1:6">
      <c r="A8" t="s" s="3">
        <v>634</v>
      </c>
    </row>
    <row r="9" spans="1:6">
      <c r="A9" t="s" s="4">
        <v>109</v>
      </c>
      <c r="C9" t="n" s="5">
        <v>-85</v>
      </c>
      <c r="D9" t="n" s="5">
        <v>7897</v>
      </c>
      <c r="E9" t="n" s="5">
        <v>-108</v>
      </c>
      <c r="F9" t="n" s="5">
        <v>17032</v>
      </c>
    </row>
    <row r="10" spans="1:6">
      <c r="A10" t="s" s="4">
        <v>180</v>
      </c>
    </row>
    <row r="11" spans="1:6">
      <c r="A11" t="s" s="3">
        <v>634</v>
      </c>
    </row>
    <row r="12" spans="1:6">
      <c r="A12" t="s" s="4">
        <v>109</v>
      </c>
      <c r="C12" t="n" s="5">
        <v>-934</v>
      </c>
      <c r="D12" t="n" s="5">
        <v>-1331</v>
      </c>
      <c r="E12" t="n" s="5">
        <v>-2848</v>
      </c>
      <c r="F12" t="n" s="5">
        <v>-2482</v>
      </c>
    </row>
    <row r="13" spans="1:6">
      <c r="A13" t="s" s="4">
        <v>183</v>
      </c>
    </row>
    <row r="14" spans="1:6">
      <c r="A14" t="s" s="3">
        <v>634</v>
      </c>
    </row>
    <row r="15" spans="1:6">
      <c r="A15" t="s" s="4">
        <v>109</v>
      </c>
      <c r="C15" t="n" s="5">
        <v>-2</v>
      </c>
      <c r="D15" t="n" s="5">
        <v>-3697</v>
      </c>
      <c r="E15" t="n" s="5">
        <v>-55</v>
      </c>
      <c r="F15" t="n" s="5">
        <v>-8932</v>
      </c>
    </row>
    <row r="16" spans="1:6">
      <c r="A16" t="s" s="4">
        <v>635</v>
      </c>
    </row>
    <row r="17" spans="1:6">
      <c r="A17" t="s" s="3">
        <v>634</v>
      </c>
    </row>
    <row r="18" spans="1:6">
      <c r="A18" t="s" s="4">
        <v>109</v>
      </c>
      <c r="C18" t="n" s="7">
        <v>-24404</v>
      </c>
      <c r="D18" t="n" s="7">
        <v>-4290</v>
      </c>
      <c r="E18" t="n" s="7">
        <v>-28031</v>
      </c>
      <c r="F18" t="n" s="7">
        <v>-14916</v>
      </c>
    </row>
    <row r="19" spans="1:6">
      <c r="A19" t="n"/>
    </row>
    <row r="20" spans="1:6">
      <c r="A20" t="s" s="4">
        <v>110</v>
      </c>
      <c r="B20" t="s" s="4">
        <v>115</v>
      </c>
    </row>
  </sheetData>
  <mergeCells count="5">
    <mergeCell ref="A1:B2"/>
    <mergeCell ref="C1:D1"/>
    <mergeCell ref="E1:F1"/>
    <mergeCell ref="A19:E19"/>
    <mergeCell ref="B20:E2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6</v>
      </c>
      <c r="B1" t="s" s="2">
        <v>2</v>
      </c>
      <c r="C1" t="s" s="2">
        <v>23</v>
      </c>
    </row>
    <row r="2" spans="1:3">
      <c r="A2" t="s" s="3">
        <v>634</v>
      </c>
    </row>
    <row r="3" spans="1:3">
      <c r="A3" t="s" s="4">
        <v>637</v>
      </c>
      <c r="B3" t="n" s="7">
        <v>242532</v>
      </c>
      <c r="C3" t="n" s="7">
        <v>228046</v>
      </c>
    </row>
    <row r="4" spans="1:3">
      <c r="A4" t="s" s="4">
        <v>638</v>
      </c>
    </row>
    <row r="5" spans="1:3">
      <c r="A5" t="s" s="3">
        <v>634</v>
      </c>
    </row>
    <row r="6" spans="1:3">
      <c r="A6" t="s" s="4">
        <v>637</v>
      </c>
      <c r="B6" t="n" s="5">
        <v>242532</v>
      </c>
      <c r="C6" t="n" s="5">
        <v>228043</v>
      </c>
    </row>
    <row r="7" spans="1:3">
      <c r="A7" t="s" s="4">
        <v>639</v>
      </c>
    </row>
    <row r="8" spans="1:3">
      <c r="A8" t="s" s="3">
        <v>634</v>
      </c>
    </row>
    <row r="9" spans="1:3">
      <c r="A9" t="s" s="4">
        <v>637</v>
      </c>
      <c r="B9" t="n" s="5">
        <v>164829</v>
      </c>
      <c r="C9" t="n" s="5">
        <v>165214</v>
      </c>
    </row>
    <row r="10" spans="1:3">
      <c r="A10" t="s" s="4">
        <v>640</v>
      </c>
    </row>
    <row r="11" spans="1:3">
      <c r="A11" t="s" s="3">
        <v>634</v>
      </c>
    </row>
    <row r="12" spans="1:3">
      <c r="A12" t="s" s="4">
        <v>637</v>
      </c>
      <c r="B12" t="n" s="5">
        <v>55818</v>
      </c>
      <c r="C12" t="n" s="5">
        <v>60051</v>
      </c>
    </row>
    <row r="13" spans="1:3">
      <c r="A13" t="s" s="4">
        <v>641</v>
      </c>
    </row>
    <row r="14" spans="1:3">
      <c r="A14" t="s" s="3">
        <v>634</v>
      </c>
    </row>
    <row r="15" spans="1:3">
      <c r="A15" t="s" s="4">
        <v>637</v>
      </c>
      <c r="B15" t="n" s="5">
        <v>71</v>
      </c>
      <c r="C15" t="n" s="5">
        <v>176</v>
      </c>
    </row>
    <row r="16" spans="1:3">
      <c r="A16" t="s" s="4">
        <v>642</v>
      </c>
    </row>
    <row r="17" spans="1:3">
      <c r="A17" t="s" s="3">
        <v>634</v>
      </c>
    </row>
    <row r="18" spans="1:3">
      <c r="A18" t="s" s="4">
        <v>637</v>
      </c>
      <c r="B18" t="n" s="7">
        <v>21814</v>
      </c>
      <c r="C18" t="n" s="5">
        <v>2602</v>
      </c>
    </row>
    <row r="19" spans="1:3">
      <c r="A19" t="s" s="4">
        <v>643</v>
      </c>
    </row>
    <row r="20" spans="1:3">
      <c r="A20" t="s" s="3">
        <v>634</v>
      </c>
    </row>
    <row r="21" spans="1:3">
      <c r="A21" t="s" s="4">
        <v>637</v>
      </c>
      <c r="C21" t="n" s="7">
        <v>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77"/>
    <col customWidth="1" max="2" min="2" width="21"/>
    <col customWidth="1" max="3" min="3" width="41"/>
    <col customWidth="1" max="4" min="4" width="14"/>
    <col customWidth="1" max="5" min="5" width="21"/>
  </cols>
  <sheetData>
    <row r="1" spans="1:5">
      <c r="A1" t="s" s="1">
        <v>644</v>
      </c>
      <c r="B1" t="s" s="2">
        <v>499</v>
      </c>
      <c r="C1" t="s" s="2">
        <v>275</v>
      </c>
      <c r="D1" t="s" s="2">
        <v>276</v>
      </c>
      <c r="E1" t="s" s="2">
        <v>366</v>
      </c>
    </row>
    <row r="2" spans="1:5">
      <c r="A2" t="s" s="3">
        <v>645</v>
      </c>
    </row>
    <row r="3" spans="1:5">
      <c r="A3" t="s" s="4">
        <v>45</v>
      </c>
      <c r="E3" t="n" s="7">
        <v>13709000</v>
      </c>
    </row>
    <row r="4" spans="1:5">
      <c r="A4" t="s" s="4">
        <v>341</v>
      </c>
      <c r="E4" t="n" s="5">
        <v>13709000</v>
      </c>
    </row>
    <row r="5" spans="1:5">
      <c r="A5" t="s" s="4">
        <v>343</v>
      </c>
      <c r="C5" t="n" s="7">
        <v>470000</v>
      </c>
    </row>
    <row r="6" spans="1:5">
      <c r="A6" t="s" s="4">
        <v>348</v>
      </c>
    </row>
    <row r="7" spans="1:5">
      <c r="A7" t="s" s="3">
        <v>645</v>
      </c>
    </row>
    <row r="8" spans="1:5">
      <c r="A8" t="s" s="4">
        <v>45</v>
      </c>
      <c r="C8" t="n" s="7">
        <v>50000</v>
      </c>
    </row>
    <row r="9" spans="1:5">
      <c r="A9" t="s" s="4">
        <v>345</v>
      </c>
      <c r="C9" t="s" s="4">
        <v>349</v>
      </c>
    </row>
    <row r="10" spans="1:5">
      <c r="A10" t="s" s="4">
        <v>282</v>
      </c>
      <c r="C10" t="s" s="4">
        <v>311</v>
      </c>
    </row>
    <row r="11" spans="1:5">
      <c r="A11" t="s" s="4">
        <v>510</v>
      </c>
    </row>
    <row r="12" spans="1:5">
      <c r="A12" t="s" s="3">
        <v>645</v>
      </c>
    </row>
    <row r="13" spans="1:5">
      <c r="A13" t="s" s="4">
        <v>45</v>
      </c>
      <c r="E13" t="n" s="7">
        <v>6100000</v>
      </c>
    </row>
    <row r="14" spans="1:5">
      <c r="A14" t="s" s="4">
        <v>345</v>
      </c>
      <c r="C14" t="s" s="4">
        <v>511</v>
      </c>
    </row>
    <row r="15" spans="1:5">
      <c r="A15" t="s" s="4">
        <v>512</v>
      </c>
      <c r="B15" t="n" s="7">
        <v>6200000</v>
      </c>
    </row>
    <row r="16" spans="1:5">
      <c r="A16" t="s" s="4">
        <v>267</v>
      </c>
    </row>
    <row r="17" spans="1:5">
      <c r="A17" t="s" s="3">
        <v>645</v>
      </c>
    </row>
    <row r="18" spans="1:5">
      <c r="A18" t="s" s="4">
        <v>45</v>
      </c>
      <c r="C18" t="n" s="7">
        <v>1300000</v>
      </c>
    </row>
    <row r="19" spans="1:5">
      <c r="A19" t="s" s="4">
        <v>345</v>
      </c>
      <c r="C19" t="s" s="4">
        <v>346</v>
      </c>
    </row>
    <row r="20" spans="1:5">
      <c r="A20" t="s" s="4">
        <v>282</v>
      </c>
      <c r="C20" t="s" s="4">
        <v>283</v>
      </c>
    </row>
    <row r="21" spans="1:5">
      <c r="A21" t="s" s="4">
        <v>284</v>
      </c>
      <c r="C21" t="n" s="9">
        <v>69.75</v>
      </c>
    </row>
    <row r="22" spans="1:5">
      <c r="A22" t="s" s="4">
        <v>285</v>
      </c>
      <c r="C22" t="n" s="5">
        <v>34070820</v>
      </c>
    </row>
    <row r="23" spans="1:5">
      <c r="A23" t="s" s="4">
        <v>646</v>
      </c>
      <c r="C23" t="n" s="8">
        <v>1.25</v>
      </c>
    </row>
    <row r="24" spans="1:5">
      <c r="A24" t="s" s="4">
        <v>516</v>
      </c>
      <c r="C24" t="n" s="8">
        <v>2.5</v>
      </c>
    </row>
    <row r="25" spans="1:5">
      <c r="A25" t="s" s="4">
        <v>532</v>
      </c>
    </row>
    <row r="26" spans="1:5">
      <c r="A26" t="s" s="3">
        <v>645</v>
      </c>
    </row>
    <row r="27" spans="1:5">
      <c r="A27" t="s" s="4">
        <v>517</v>
      </c>
      <c r="C27" t="s" s="4">
        <v>518</v>
      </c>
    </row>
    <row r="28" spans="1:5">
      <c r="A28" t="s" s="4">
        <v>310</v>
      </c>
    </row>
    <row r="29" spans="1:5">
      <c r="A29" t="s" s="3">
        <v>645</v>
      </c>
    </row>
    <row r="30" spans="1:5">
      <c r="A30" t="s" s="4">
        <v>345</v>
      </c>
      <c r="C30" t="s" s="4">
        <v>346</v>
      </c>
    </row>
    <row r="31" spans="1:5">
      <c r="A31" t="s" s="4">
        <v>282</v>
      </c>
      <c r="C31" t="s" s="4">
        <v>311</v>
      </c>
    </row>
    <row r="32" spans="1:5">
      <c r="A32" t="s" s="4">
        <v>347</v>
      </c>
      <c r="C32" t="n" s="7">
        <v>7600000</v>
      </c>
    </row>
    <row r="33" spans="1:5">
      <c r="A33" t="s" s="4">
        <v>343</v>
      </c>
      <c r="C33" t="n" s="7">
        <v>400000</v>
      </c>
    </row>
    <row r="34" spans="1:5">
      <c r="A34" t="s" s="4">
        <v>312</v>
      </c>
    </row>
    <row r="35" spans="1:5">
      <c r="A35" t="s" s="3">
        <v>645</v>
      </c>
    </row>
    <row r="36" spans="1:5">
      <c r="A36" t="s" s="4">
        <v>313</v>
      </c>
      <c r="C36" t="s" s="4">
        <v>314</v>
      </c>
    </row>
    <row r="37" spans="1:5">
      <c r="A37" t="s" s="4">
        <v>318</v>
      </c>
    </row>
    <row r="38" spans="1:5">
      <c r="A38" t="s" s="3">
        <v>645</v>
      </c>
    </row>
    <row r="39" spans="1:5">
      <c r="A39" t="s" s="4">
        <v>313</v>
      </c>
      <c r="C39" t="s" s="4">
        <v>319</v>
      </c>
    </row>
    <row r="40" spans="1:5">
      <c r="A40" t="s" s="4">
        <v>320</v>
      </c>
    </row>
    <row r="41" spans="1:5">
      <c r="A41" t="s" s="3">
        <v>645</v>
      </c>
    </row>
    <row r="42" spans="1:5">
      <c r="A42" t="s" s="4">
        <v>313</v>
      </c>
      <c r="C42" t="s" s="4">
        <v>321</v>
      </c>
      <c r="D42" t="s" s="4">
        <v>321</v>
      </c>
    </row>
    <row r="43" spans="1:5">
      <c r="A43" t="s" s="4">
        <v>352</v>
      </c>
    </row>
    <row r="44" spans="1:5">
      <c r="A44" t="s" s="3">
        <v>645</v>
      </c>
    </row>
    <row r="45" spans="1:5">
      <c r="A45" t="s" s="4">
        <v>517</v>
      </c>
      <c r="C45" t="s" s="4">
        <v>518</v>
      </c>
    </row>
    <row r="46" spans="1:5">
      <c r="A46" t="s" s="4">
        <v>282</v>
      </c>
      <c r="C46" t="s" s="4">
        <v>283</v>
      </c>
    </row>
    <row r="47" spans="1:5">
      <c r="A47" t="s" s="4">
        <v>519</v>
      </c>
      <c r="C47" t="n" s="7">
        <v>25200000</v>
      </c>
    </row>
    <row r="48" spans="1:5">
      <c r="A48" t="s" s="4">
        <v>292</v>
      </c>
      <c r="C48" t="s" s="4">
        <v>293</v>
      </c>
    </row>
    <row r="49" spans="1:5">
      <c r="A49" t="s" s="4">
        <v>516</v>
      </c>
      <c r="C49" t="n" s="8">
        <v>2.5</v>
      </c>
    </row>
    <row r="50" spans="1:5">
      <c r="A50" t="s" s="4">
        <v>353</v>
      </c>
    </row>
    <row r="51" spans="1:5">
      <c r="A51" t="s" s="3">
        <v>645</v>
      </c>
    </row>
    <row r="52" spans="1:5">
      <c r="A52" t="s" s="4">
        <v>45</v>
      </c>
      <c r="C52" t="n" s="7">
        <v>7000000</v>
      </c>
    </row>
    <row r="53" spans="1:5">
      <c r="A53" t="s" s="4">
        <v>282</v>
      </c>
      <c r="C53" t="s" s="4">
        <v>298</v>
      </c>
    </row>
    <row r="54" spans="1:5">
      <c r="A54" t="s" s="4">
        <v>647</v>
      </c>
      <c r="C54" t="n" s="7">
        <v>7000000</v>
      </c>
    </row>
    <row r="55" spans="1:5">
      <c r="A55" t="s" s="4">
        <v>292</v>
      </c>
      <c r="C55" t="s" s="4">
        <v>293</v>
      </c>
    </row>
    <row r="56" spans="1:5">
      <c r="A56" t="s" s="4">
        <v>299</v>
      </c>
      <c r="C56" t="n" s="5">
        <v>8506097</v>
      </c>
    </row>
    <row r="57" spans="1:5">
      <c r="A57" t="s" s="4">
        <v>529</v>
      </c>
      <c r="C57" t="n" s="8">
        <v>0.82</v>
      </c>
    </row>
    <row r="58" spans="1:5">
      <c r="A58" t="s" s="4">
        <v>516</v>
      </c>
      <c r="C58" t="n" s="8">
        <v>2.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5"/>
    <col customWidth="1" max="2" min="2" width="9"/>
  </cols>
  <sheetData>
    <row r="1" spans="1:2">
      <c r="A1" t="s" s="1">
        <v>648</v>
      </c>
      <c r="B1" t="s" s="2">
        <v>460</v>
      </c>
    </row>
    <row r="2" spans="1:2">
      <c r="A2" t="s" s="3">
        <v>649</v>
      </c>
    </row>
    <row r="3" spans="1:2">
      <c r="A3" t="s" s="4">
        <v>66</v>
      </c>
      <c r="B3" t="n" s="8">
        <v>0.01</v>
      </c>
    </row>
    <row r="4" spans="1:2">
      <c r="A4" t="s" s="4">
        <v>650</v>
      </c>
      <c r="B4" t="n" s="7">
        <v>1</v>
      </c>
    </row>
    <row r="5" spans="1:2">
      <c r="A5" t="s" s="4">
        <v>267</v>
      </c>
    </row>
    <row r="6" spans="1:2">
      <c r="A6" t="s" s="3">
        <v>649</v>
      </c>
    </row>
    <row r="7" spans="1:2">
      <c r="A7" t="s" s="4">
        <v>77</v>
      </c>
      <c r="B7" t="n" s="9">
        <v>69.75</v>
      </c>
    </row>
    <row r="8" spans="1:2">
      <c r="A8" t="s" s="4">
        <v>282</v>
      </c>
      <c r="B8" t="s" s="4">
        <v>283</v>
      </c>
    </row>
    <row r="9" spans="1:2">
      <c r="A9" t="s" s="4">
        <v>353</v>
      </c>
    </row>
    <row r="10" spans="1:2">
      <c r="A10" t="s" s="3">
        <v>649</v>
      </c>
    </row>
    <row r="11" spans="1:2">
      <c r="A11" t="s" s="4">
        <v>282</v>
      </c>
      <c r="B11" t="s" s="4">
        <v>298</v>
      </c>
    </row>
    <row r="12" spans="1:2">
      <c r="A12" t="s" s="4">
        <v>75</v>
      </c>
    </row>
    <row r="13" spans="1:2">
      <c r="A13" t="s" s="3">
        <v>649</v>
      </c>
    </row>
    <row r="14" spans="1:2">
      <c r="A14" t="s" s="4">
        <v>66</v>
      </c>
      <c r="B14" t="n" s="8">
        <v>0.01</v>
      </c>
    </row>
    <row r="15" spans="1:2">
      <c r="A15" t="s" s="4">
        <v>77</v>
      </c>
      <c r="B15" t="n" s="9">
        <v>69.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9"/>
  </cols>
  <sheetData>
    <row r="1" spans="1:2">
      <c r="A1" t="s" s="1">
        <v>651</v>
      </c>
      <c r="B1" t="s" s="2">
        <v>460</v>
      </c>
    </row>
    <row r="2" spans="1:2">
      <c r="A2" t="s" s="3">
        <v>652</v>
      </c>
    </row>
    <row r="3" spans="1:2">
      <c r="A3" t="s" s="4">
        <v>653</v>
      </c>
      <c r="B3" t="n" s="5">
        <v>847000</v>
      </c>
    </row>
    <row r="4" spans="1:2">
      <c r="A4" t="s" s="4">
        <v>654</v>
      </c>
    </row>
    <row r="5" spans="1:2">
      <c r="A5" t="s" s="3">
        <v>652</v>
      </c>
    </row>
    <row r="6" spans="1:2">
      <c r="A6" t="s" s="4">
        <v>599</v>
      </c>
      <c r="B6" t="n" s="8">
        <v>1.13</v>
      </c>
    </row>
    <row r="7" spans="1:2">
      <c r="A7" t="s" s="4">
        <v>655</v>
      </c>
      <c r="B7" t="s" s="4">
        <v>387</v>
      </c>
    </row>
    <row r="8" spans="1:2">
      <c r="A8" t="s" s="4">
        <v>656</v>
      </c>
      <c r="B8" t="n" s="8">
        <v>2.5</v>
      </c>
    </row>
    <row r="9" spans="1:2">
      <c r="A9" t="s" s="4">
        <v>421</v>
      </c>
    </row>
    <row r="10" spans="1:2">
      <c r="A10" t="s" s="3">
        <v>652</v>
      </c>
    </row>
    <row r="11" spans="1:2">
      <c r="A11" t="s" s="4">
        <v>657</v>
      </c>
      <c r="B11" t="n" s="5">
        <v>5062000</v>
      </c>
    </row>
    <row r="12" spans="1:2">
      <c r="A12" t="s" s="4">
        <v>599</v>
      </c>
      <c r="B12" t="n" s="8">
        <v>1.13</v>
      </c>
    </row>
    <row r="13" spans="1:2">
      <c r="A13" t="s" s="4">
        <v>655</v>
      </c>
      <c r="B13" t="s" s="4">
        <v>387</v>
      </c>
    </row>
    <row r="14" spans="1:2">
      <c r="A14" t="s" s="4">
        <v>656</v>
      </c>
      <c r="B14" t="n" s="8">
        <v>2.5</v>
      </c>
    </row>
    <row r="15" spans="1:2">
      <c r="A15" t="s" s="4">
        <v>422</v>
      </c>
    </row>
    <row r="16" spans="1:2">
      <c r="A16" t="s" s="3">
        <v>652</v>
      </c>
    </row>
    <row r="17" spans="1:2">
      <c r="A17" t="s" s="4">
        <v>657</v>
      </c>
      <c r="B17" t="n" s="5">
        <v>1571000</v>
      </c>
    </row>
    <row r="18" spans="1:2">
      <c r="A18" t="s" s="4">
        <v>655</v>
      </c>
      <c r="B18" t="s" s="4">
        <v>387</v>
      </c>
    </row>
    <row r="19" spans="1:2">
      <c r="A19" t="s" s="4">
        <v>656</v>
      </c>
      <c r="B19" t="n" s="8">
        <v>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CONDENSED BALANCE </vt:lpstr>
      <vt:lpstr>CONSOLIDATED CONDENSED BALANCE3</vt:lpstr>
      <vt:lpstr>CONSOLIDATED CONDENSED STATEMEN</vt:lpstr>
      <vt:lpstr>CONSOLIDATED CONDENSED STATEME5</vt:lpstr>
      <vt:lpstr>Organization</vt:lpstr>
      <vt:lpstr>Liquidity</vt:lpstr>
      <vt:lpstr>Summary of Significant Accounti</vt:lpstr>
      <vt:lpstr>Earnings Per Share</vt:lpstr>
      <vt:lpstr>Dispositions</vt:lpstr>
      <vt:lpstr>Investment in Affiliate</vt:lpstr>
      <vt:lpstr>Venezuela - Other</vt:lpstr>
      <vt:lpstr>Gabon</vt:lpstr>
      <vt:lpstr>Indonesia</vt:lpstr>
      <vt:lpstr>Notes Payable to Noncontrolling</vt:lpstr>
      <vt:lpstr>Warrant Derivative Liability</vt:lpstr>
      <vt:lpstr>Commitments and Contingencies</vt:lpstr>
      <vt:lpstr>Operating Segments</vt:lpstr>
      <vt:lpstr>Related Party Transactions</vt:lpstr>
      <vt:lpstr>Mezzanine Equity</vt:lpstr>
      <vt:lpstr>Subsequent Events</vt:lpstr>
      <vt:lpstr>Summary of Significant Accoun22</vt:lpstr>
      <vt:lpstr>Summary of Significant Accoun23</vt:lpstr>
      <vt:lpstr>Earnings Per Share (Tables)</vt:lpstr>
      <vt:lpstr>Dispositions (Tables)</vt:lpstr>
      <vt:lpstr>Investment in Affiliate (Tables</vt:lpstr>
      <vt:lpstr>Notes Payable to Noncontrolli27</vt:lpstr>
      <vt:lpstr>Warrant Derivative Liability (T</vt:lpstr>
      <vt:lpstr>Operating Segments (Tables)</vt:lpstr>
      <vt:lpstr>Organization (Details)</vt:lpstr>
      <vt:lpstr>Liquidity (Details)</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Earnings Per Share (Narrative) </vt:lpstr>
      <vt:lpstr>Earnings Per Share (Schedule of</vt:lpstr>
      <vt:lpstr>Dispositions (Discontinued Oper</vt:lpstr>
      <vt:lpstr>Dispositions (Schedule of Disco</vt:lpstr>
      <vt:lpstr>Investment In Affiliate (Narrat</vt:lpstr>
      <vt:lpstr>Investment In Affiliate (Summar</vt:lpstr>
      <vt:lpstr>Venezuela - Other (Details)</vt:lpstr>
      <vt:lpstr>Gabon (Details)</vt:lpstr>
      <vt:lpstr>Notes Payable to Noncontrolli47</vt:lpstr>
      <vt:lpstr>Notes Payable to Noncontrolli48</vt:lpstr>
      <vt:lpstr>Notes Payable to Noncontrolli49</vt:lpstr>
      <vt:lpstr>Notes Payable to Noncontrolli50</vt:lpstr>
      <vt:lpstr>Notes Payable to Noncontrolli51</vt:lpstr>
      <vt:lpstr>Warrant Derivative Liability (N</vt:lpstr>
      <vt:lpstr>Warrant Derivative Liability (S</vt:lpstr>
      <vt:lpstr>Warrant Derivative Liability 54</vt:lpstr>
      <vt:lpstr>Commitments and Contingencies (</vt:lpstr>
      <vt:lpstr>Operating Segments (Schedule of</vt:lpstr>
      <vt:lpstr>Operating Segments (Schedule 57</vt:lpstr>
      <vt:lpstr>Related Party Transactions (Det</vt:lpstr>
      <vt:lpstr>Mezzanine Equit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4:34:20Z</dcterms:created>
  <dcterms:modified xmlns:dcterms="http://purl.org/dc/terms/" xmlns:xsi="http://www.w3.org/2001/XMLSchema-instance" xsi:type="dcterms:W3CDTF">2015-08-07T14:34:20Z</dcterms:modified>
  <dc:title xmlns:dc="http://purl.org/dc/elements/1.1/">Untitled</dc:title>
  <dc:description xmlns:dc="http://purl.org/dc/elements/1.1/"/>
  <dc:subject xmlns:dc="http://purl.org/dc/elements/1.1/"/>
  <cp:keywords/>
  <cp:category/>
</cp:coreProperties>
</file>